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ACCOUNTS AND NOTE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NOTE RECEIVABLE"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CAPITAL STOCK TRANSACTIONS" sheetId="18" state="visible" r:id="rId18"/>
    <sheet xmlns:r="http://schemas.openxmlformats.org/officeDocument/2006/relationships" name="RELATED PARTY TRANSACTIONS" sheetId="19" state="visible" r:id="rId19"/>
    <sheet xmlns:r="http://schemas.openxmlformats.org/officeDocument/2006/relationships" name="WARRANTY LIABILITY" sheetId="20" state="visible" r:id="rId20"/>
    <sheet xmlns:r="http://schemas.openxmlformats.org/officeDocument/2006/relationships" name="NON-CONTROLLING INTEREST" sheetId="21" state="visible" r:id="rId21"/>
    <sheet xmlns:r="http://schemas.openxmlformats.org/officeDocument/2006/relationships" name="THE STATUTORY RESERVES" sheetId="22" state="visible" r:id="rId22"/>
    <sheet xmlns:r="http://schemas.openxmlformats.org/officeDocument/2006/relationships" name="SUBSEQUENT EVENTS" sheetId="23" state="visible" r:id="rId23"/>
    <sheet xmlns:r="http://schemas.openxmlformats.org/officeDocument/2006/relationships" name="REVERSE STOCK SPLI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ACCOUNTS AND NOTES RECEIVABLE ("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Derivative Liabilities (Tables)" sheetId="33" state="visible" r:id="rId33"/>
    <sheet xmlns:r="http://schemas.openxmlformats.org/officeDocument/2006/relationships" name="COMMITMENTS AND CONTINGENCIES (" sheetId="34" state="visible" r:id="rId34"/>
    <sheet xmlns:r="http://schemas.openxmlformats.org/officeDocument/2006/relationships" name="CAPITAL STOCK TRANSACTIONS (Tab" sheetId="35" state="visible" r:id="rId35"/>
    <sheet xmlns:r="http://schemas.openxmlformats.org/officeDocument/2006/relationships" name="GENERAL (Details Narrative)" sheetId="36" state="visible" r:id="rId36"/>
    <sheet xmlns:r="http://schemas.openxmlformats.org/officeDocument/2006/relationships" name="SCHEDULE OF PROPERTY AND EQUIPM" sheetId="37" state="visible" r:id="rId37"/>
    <sheet xmlns:r="http://schemas.openxmlformats.org/officeDocument/2006/relationships" name="SCHEDULE OF FAIR VALUE OF CONVE" sheetId="38" state="visible" r:id="rId38"/>
    <sheet xmlns:r="http://schemas.openxmlformats.org/officeDocument/2006/relationships" name="SCHEDULE OF SEGMENT REPORTING (" sheetId="39" state="visible" r:id="rId39"/>
    <sheet xmlns:r="http://schemas.openxmlformats.org/officeDocument/2006/relationships" name="SCHEDULE OF DEFERRED TAX ASSET " sheetId="40" state="visible" r:id="rId40"/>
    <sheet xmlns:r="http://schemas.openxmlformats.org/officeDocument/2006/relationships" name="BASIS OF PRESENTATION AND SUM_4" sheetId="41" state="visible" r:id="rId41"/>
    <sheet xmlns:r="http://schemas.openxmlformats.org/officeDocument/2006/relationships" name="SCHEDULE OF ACCOUNTS AND NOTES " sheetId="42" state="visible" r:id="rId42"/>
    <sheet xmlns:r="http://schemas.openxmlformats.org/officeDocument/2006/relationships" name="SCHEDULE OF LEASE RECEIVABLE AS" sheetId="43" state="visible" r:id="rId43"/>
    <sheet xmlns:r="http://schemas.openxmlformats.org/officeDocument/2006/relationships" name="SCHEDULE OF DERECOGNITION OF UN" sheetId="44" state="visible" r:id="rId44"/>
    <sheet xmlns:r="http://schemas.openxmlformats.org/officeDocument/2006/relationships" name="SCHEDULE OF INVENTORIES (Detail" sheetId="45" state="visible" r:id="rId45"/>
    <sheet xmlns:r="http://schemas.openxmlformats.org/officeDocument/2006/relationships" name="SCHEDULE OF PROPERTY AND EQUI_2" sheetId="46" state="visible" r:id="rId46"/>
    <sheet xmlns:r="http://schemas.openxmlformats.org/officeDocument/2006/relationships" name="PROPERTY AND EQUIPMENT (Details" sheetId="47" state="visible" r:id="rId47"/>
    <sheet xmlns:r="http://schemas.openxmlformats.org/officeDocument/2006/relationships" name="SCHEDULE OF INTANGIBLE ASSETS (" sheetId="48" state="visible" r:id="rId48"/>
    <sheet xmlns:r="http://schemas.openxmlformats.org/officeDocument/2006/relationships" name="SCHEDULE OF BUSINESS ACQUISITIO" sheetId="49" state="visible" r:id="rId49"/>
    <sheet xmlns:r="http://schemas.openxmlformats.org/officeDocument/2006/relationships" name="INTANGIBLE ASSETS (Details Narr" sheetId="50" state="visible" r:id="rId50"/>
    <sheet xmlns:r="http://schemas.openxmlformats.org/officeDocument/2006/relationships" name="CONVERTIBLE NOTE RECEIVABLE (De" sheetId="51" state="visible" r:id="rId51"/>
    <sheet xmlns:r="http://schemas.openxmlformats.org/officeDocument/2006/relationships" name="SCHEDULE OF ACCRUED EXPENSES (D" sheetId="52" state="visible" r:id="rId52"/>
    <sheet xmlns:r="http://schemas.openxmlformats.org/officeDocument/2006/relationships" name="SCHEDULE OF NOTES PAYABLE (Deta" sheetId="53" state="visible" r:id="rId53"/>
    <sheet xmlns:r="http://schemas.openxmlformats.org/officeDocument/2006/relationships" name="SCHEDULE OF CONVERTIBLE NOTES (" sheetId="54" state="visible" r:id="rId54"/>
    <sheet xmlns:r="http://schemas.openxmlformats.org/officeDocument/2006/relationships" name="NOTES PAYABLE (Details Narrativ" sheetId="55" state="visible" r:id="rId55"/>
    <sheet xmlns:r="http://schemas.openxmlformats.org/officeDocument/2006/relationships" name="SCHEDULE OF FAIR VALUE OF DERIV" sheetId="56" state="visible" r:id="rId56"/>
    <sheet xmlns:r="http://schemas.openxmlformats.org/officeDocument/2006/relationships" name="Derivative Liabilities (Details" sheetId="57" state="visible" r:id="rId57"/>
    <sheet xmlns:r="http://schemas.openxmlformats.org/officeDocument/2006/relationships" name="SCHEDULE OF FUTURE MINIMUM LEAS" sheetId="58" state="visible" r:id="rId58"/>
    <sheet xmlns:r="http://schemas.openxmlformats.org/officeDocument/2006/relationships" name="COMMITMENTS AND CONTINGENCIES_2" sheetId="59" state="visible" r:id="rId59"/>
    <sheet xmlns:r="http://schemas.openxmlformats.org/officeDocument/2006/relationships" name="SCHEDULE OF WARRANT ACTIVITY (D" sheetId="60" state="visible" r:id="rId60"/>
    <sheet xmlns:r="http://schemas.openxmlformats.org/officeDocument/2006/relationships" name="CAPITAL STOCK TRANSACTIONS (Det" sheetId="61" state="visible" r:id="rId61"/>
    <sheet xmlns:r="http://schemas.openxmlformats.org/officeDocument/2006/relationships" name="RELATED PARTY TRANSACTIONS (Det" sheetId="62" state="visible" r:id="rId62"/>
    <sheet xmlns:r="http://schemas.openxmlformats.org/officeDocument/2006/relationships" name="WARRANTY LIABILITY (Details Nar" sheetId="63" state="visible" r:id="rId63"/>
    <sheet xmlns:r="http://schemas.openxmlformats.org/officeDocument/2006/relationships" name="NON-CONTROLLING INTEREST (Detai" sheetId="64" state="visible" r:id="rId64"/>
    <sheet xmlns:r="http://schemas.openxmlformats.org/officeDocument/2006/relationships" name="THE STATUTORY RESERVES (Details" sheetId="65" state="visible" r:id="rId65"/>
    <sheet xmlns:r="http://schemas.openxmlformats.org/officeDocument/2006/relationships" name="SUBSEQUENT EVENTS (Details Narr" sheetId="66" state="visible" r:id="rId66"/>
    <sheet xmlns:r="http://schemas.openxmlformats.org/officeDocument/2006/relationships" name="REVERSE STOCK SPLIT (Details Na"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_);_(&quot;$ &quot;(#,##0.00)"/>
    <numFmt numFmtId="168" formatCode="_(&quot;¥ &quot;#,##0_);_(&quot;¥ &quot;(#,##0)"/>
    <numFmt numFmtId="169" formatCode="#,##0.0000_);(#,##0.0000)"/>
    <numFmt numFmtId="170" formatCode="#,##0.00%_);(#,##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6</t>
        </is>
      </c>
    </row>
    <row r="7">
      <c r="A7" s="4" t="inlineStr">
        <is>
          <t>Entity Registrant Name</t>
        </is>
      </c>
      <c r="B7" s="4" t="inlineStr">
        <is>
          <t>CLEAN ENERGY TECHNOLOGIES, INC.</t>
        </is>
      </c>
    </row>
    <row r="8">
      <c r="A8" s="4" t="inlineStr">
        <is>
          <t>Entity Central Index Key</t>
        </is>
      </c>
      <c r="B8" s="4" t="inlineStr">
        <is>
          <t>0001329606</t>
        </is>
      </c>
    </row>
    <row r="9">
      <c r="A9" s="4" t="inlineStr">
        <is>
          <t>Entity Primary SIC Number</t>
        </is>
      </c>
      <c r="B9" s="4" t="inlineStr">
        <is>
          <t>3990</t>
        </is>
      </c>
    </row>
    <row r="10">
      <c r="A10" s="4" t="inlineStr">
        <is>
          <t>Entity Tax Identification Number</t>
        </is>
      </c>
      <c r="B10" s="4" t="inlineStr">
        <is>
          <t>20-2675800</t>
        </is>
      </c>
    </row>
    <row r="11">
      <c r="A11" s="4" t="inlineStr">
        <is>
          <t>Entity Incorporation, State or Country Code</t>
        </is>
      </c>
      <c r="B11" s="4" t="inlineStr">
        <is>
          <t>NV</t>
        </is>
      </c>
    </row>
    <row r="12">
      <c r="A12" s="4" t="inlineStr">
        <is>
          <t>Entity Address, Address Line One</t>
        </is>
      </c>
      <c r="B12" s="4" t="inlineStr">
        <is>
          <t>2990
Redhill Ave</t>
        </is>
      </c>
    </row>
    <row r="13">
      <c r="A13" s="4" t="inlineStr">
        <is>
          <t>Entity Address, City or Town</t>
        </is>
      </c>
      <c r="B13" s="4" t="inlineStr">
        <is>
          <t>Costa
Mesa</t>
        </is>
      </c>
    </row>
    <row r="14">
      <c r="A14" s="4" t="inlineStr">
        <is>
          <t>Entity Address, State or Province</t>
        </is>
      </c>
      <c r="B14" s="4" t="inlineStr">
        <is>
          <t>CA</t>
        </is>
      </c>
    </row>
    <row r="15">
      <c r="A15" s="4" t="inlineStr">
        <is>
          <t>Entity Address, Postal Zip Code</t>
        </is>
      </c>
      <c r="B15" s="4" t="inlineStr">
        <is>
          <t>92626</t>
        </is>
      </c>
    </row>
    <row r="16">
      <c r="A16" s="4" t="inlineStr">
        <is>
          <t>City Area Code</t>
        </is>
      </c>
      <c r="B16" s="4" t="inlineStr">
        <is>
          <t>(949)</t>
        </is>
      </c>
    </row>
    <row r="17">
      <c r="A17" s="4" t="inlineStr">
        <is>
          <t>Local Phone Number</t>
        </is>
      </c>
      <c r="B17" s="4" t="inlineStr">
        <is>
          <t>273-499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990
Redhill Ave</t>
        </is>
      </c>
    </row>
    <row r="24">
      <c r="A24" s="4" t="inlineStr">
        <is>
          <t>Entity Address, City or Town</t>
        </is>
      </c>
      <c r="B24" s="4" t="inlineStr">
        <is>
          <t>Costa
Mesa</t>
        </is>
      </c>
    </row>
    <row r="25">
      <c r="A25" s="4" t="inlineStr">
        <is>
          <t>Entity Address, State or Province</t>
        </is>
      </c>
      <c r="B25" s="4" t="inlineStr">
        <is>
          <t>CA</t>
        </is>
      </c>
    </row>
    <row r="26">
      <c r="A26" s="4" t="inlineStr">
        <is>
          <t>Entity Address, Postal Zip Code</t>
        </is>
      </c>
      <c r="B26" s="4" t="inlineStr">
        <is>
          <t>92626</t>
        </is>
      </c>
    </row>
    <row r="27">
      <c r="A27" s="4" t="inlineStr">
        <is>
          <t>Contact Personnel Name</t>
        </is>
      </c>
      <c r="B27" s="4" t="inlineStr">
        <is>
          <t>Kambiz
Mahd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INVENTORY</t>
        </is>
      </c>
      <c r="B4" s="4" t="inlineStr">
        <is>
          <t xml:space="preserve">NOTE
4 – INVENTORY Inventories
by major classification were comprised of the following at: SCHEDULE OF INVENTORIES
September 30, 2022 December 31, 2021
Inventory $ 849,053 $ 783,296
Less reserve (321,104 ) (321,104 )
Total $ 527,949 $ 462,192 Our
Inventory is pledged to Nations Interbanc, our line of credit. </t>
        </is>
      </c>
      <c r="C4" s="4" t="inlineStr">
        <is>
          <t xml:space="preserve">NOTE
4 – INVENTORY Inventories
by major classification were comprised of the following at: SCHEDULE OF INVENTORIES
December
31, 2021 December
31, 2020
Inventory $ 783,296 $ 807,820
Less
reserve for uncollectable accounts (321,104 ) (250,000 )
Total $ 462,192 $ 557,820 Our
Inventory is pledged to Nations Interbanc, our line of credit. As of December 31, 2021 inventory consisted of $ 78,629 2,425 381,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5 – PROPERTY AND EQUIPMENT Property
and equipment were comprised of the following at: SCHEDULE OF PROPERTY AND EQUIPMENT
September 30, 2022 December 31, 2021
Property and Equipment $ 1,354,824 $ 1,354,824
Leasehold Improvements 75,436 75,436
Accumulated Depreciation (1,410,894 ) (1,397,244 )
Net Fixed Assets $ 19,366 $ 33,016 Our
Depreciation Expense for the three months ended September 30, 2022 and 2021 was $ 7,519 8,073 Our
Property Plant and Equipment is pledged to Nations Interbanc, our line of credit. </t>
        </is>
      </c>
      <c r="C4" s="4" t="inlineStr">
        <is>
          <t xml:space="preserve">NOTE
5 – PROPERTY AND EQUIPMENT Property
and equipment were comprised of the following at: SCHEDULE OF PROPERTY AND EQUIPMENT
December
31, 2021 December
31, 2020
Property
and Equipment $ 1,354,824 $ 1,350,794
Leasehold
Improvents 75,436 75,436
Accumulated
Depreciation (1,397,244 ) (1,372,798 )
Net
Fixed Assets $ 33,016 $ 53,432 Our
Depreciation Expense for the years ended December 31, 2021 and 2020 was $ 20,406
and $ 21,035
respectively. Our
Property Plant and Equipment is pledged to Nations Interbanc, our line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6 – INTANGIBLE ASSETS Intangible
assets were comprised of the following at: SCHEDULE OF INTANGIBLE ASSETS
September 30, 2022 December 31, 2021
Goodwill $ 747,976 $ 747,976
LWL Intangibles $ 1,468,709 $ 1,468,709
License 354,322 354,322
Patents 190,789 115,569
Accumulated Amortization (84,127 ) (75,220 )
Net Fixed Assets $ 2,677,669 $ 2,611,356 Our
Amortization Expense for the six months ended June 30, 2022 and 2021 was $ 2,969
and 2,969 Based
on the foregoing analysis of the facts surrounding the Company’s acquisition of LWL, it is the Company’s position that the
Company is the acquirer of LWL, under the acquisition method of accounting. As
such, as of November 8, 2021 (the acquisition date), the Company recognized, separately from goodwill, the identifiable assets acquired
and the liabilities assumed in the Business combination. The
following table presents the purchase price allocation: SCHEDULE OF BUSINESS ACQUISITION PURCHASE PRICE ALLOCATION
Consideration:
Cash and cash equivalents $ 1,500,000
Total purchaser consideration $ 1,500,000
Assets acquired:
Cash and cash equivalents $ 6,156
Prepayment $ 13,496
Other receivable $ 20,000
Trading Contracts $ 146,035
Shenzhen Gas Relationship $ 1,314,313
Total assets acquired $ 1,508,539
Liabilities assumed:
Advance Receipts $ (8,539 )
Taxes Payable $ 179
Net Assets Acquired: $ 1,500,000 If LWL reach USD 5 million in revenue or net profit of USD 1 million by December 31, 2022, then based on the performance contingency there will be issuance of 20,000,000 shares of CETY to the Seller. As of the date of the filing the performance contingencies have not been met. </t>
        </is>
      </c>
      <c r="C4" s="4" t="inlineStr">
        <is>
          <t xml:space="preserve">NOTE
6 – INTANGIBLE ASSETS Intangible
assets were comprised of the following at: SCHEDULE OF INTANGIBLE ASSETS
December
31, 2021 December
31, 2020
Goodwill $ 747,976 $ 747,976
LWL Inatigbles 1,468,709 -
License 354,322 354,322
Patents 190,789 190,789
Accumulated
Amortization (75,220 ) (63,344 )
Net
Fixed Assets $ 2,686,576 $ 1,229,743 Our
Amortization Expense for the years ended December 31, 2021 and 2020 was $ 11,877 11,877 Based
on the foregoing analysis of the facts surrounding the Company’s acquisition of LWL, it is the Company’s position that the
Company is the acquirer of LWL, under the acquisition method of accounting. As
such, as of November 8, 2021 (the acquisition date), the Company recognized, separately from goodwill, the identifiable assets acquired
and the liabilities assumed in the Business combination . The
following table presents the purchase price allocation: SCHEDULE OF BUSINESS ACQUISITION PURCHASE PRICE ALLOCATION
Consideration:
Cash and cash equivalents $ 1,500,000
Total purchaser consideration $ 1,500,000
Assets acquired:
Cash and cash equivalents $ 6,156
Prepayment $ 13,496
Other receivable $ 20,000
Trading Contracts $ 146,035
Shenzhen Gas Relationship $ 1,314,313
Total assets acquired $ 1,508,539
Liabilities assumed:
Advance Receipts $ (8539 )
Taxes Payable $ 179
Net Assets Acquired: $ 1,500,000 If
LWL reach USD 5 million in revenue or net profit of USD 1 million by December 31, 2022, then based on the performance contingency there
will be issuance of 500,000 shares of CETY to the Seller. As of November 14, 2022, the performance contingencies have not been
m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9 Months Ended</t>
        </is>
      </c>
    </row>
    <row r="2">
      <c r="B2" s="2" t="inlineStr">
        <is>
          <t>Sep. 30, 2022</t>
        </is>
      </c>
    </row>
    <row r="3">
      <c r="A3" s="3" t="inlineStr">
        <is>
          <t>Convertible Note Receivable</t>
        </is>
      </c>
      <c r="B3" s="4" t="inlineStr">
        <is>
          <t xml:space="preserve"> </t>
        </is>
      </c>
    </row>
    <row r="4">
      <c r="A4" s="4" t="inlineStr">
        <is>
          <t>CONVERTIBLE NOTE RECEIVABLE</t>
        </is>
      </c>
      <c r="B4" s="4" t="inlineStr">
        <is>
          <t xml:space="preserve">NOTE
7 – CONVERTIBLE NOTE RECEIVABLE Effective
January 10, 2022, JHJ (“note holder”) entered a convertible note agreement with Chengdu Rongjun Enterprise Consulting Co.,
Ltd (“Rongjun” or “the borrower”) with maturity on January 10, 2025 5,000,000 0.78 12 15 90 17,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8 – ACCRUED EXPENSES SCHEDULE
OF ACCRUED EXPENSES
September 30, 2022 December 31, 2021
Accrued Wages $ 68,219 $ 22,950
Accrued Interest and other 56,612 143,847
Accrued Interest and other $ 124,830 $ 166,797 </t>
        </is>
      </c>
      <c r="C4" s="4" t="inlineStr">
        <is>
          <t xml:space="preserve">NOTE
7 – ACCRUED EXPENSES SCHEDULE OF ACCRUED EXPENSES
December
31, 2021 December
31, 2020
Accrued
Wages $ 22,950 $ 25,654
Accrued
Interest and other 135,662 477,941
Accrued
Interest and other $ 158,612 $ 503,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NOTES PAYABLE</t>
        </is>
      </c>
      <c r="B4" s="4" t="inlineStr">
        <is>
          <t xml:space="preserve">NOTE
9 – NOTES PAYABLE The
Company issued a short-term note payable to an individual, secured by the assets of the Company, dated September 6, 2013 in the
amount of $ 50,000 and
fixed fee amount of $ 3,500 .
As of December 31, 2019, the outstanding balance was $ 36,500 .
On January 30, 2020 we issued 1,700,000 shares
of our common stock at a purchase price of $ .80 per
share, as settlement in full of a note payable of in the amount of $ 36,500 with
accrued interest of $ 19,721 .
As a result, we recognized a gain in the amount of $ 22,221 in
the 1 st On
November 11, 2013, we entered into an accounts receivable financing agreement with American Interbanc (now Nations Interbanc). Amounts
outstanding under the agreement bear interest at the rate of 2.5 %
per month. It is secured by the assets of the Company. In addition, it is personally guaranteed by Kambiz Mahdi, our Chief Executive
Officer. As of March 31, 2022, the outstanding balance was $ 1,153,956
compared to $ 1,169,638
at December 31, 2021. On
April 1, 2021, we entered into an amendment to the purchase order financing agreement with DHN Capital, LLC dba Nations Interbanc. Nations
Interbanc has lowered the accrued fees balance by $ 275,000.00 2.25 50,000 On
September 11, 2015, our CE HRS subsidiary issued a promissory note in the initial principal amount $ 1,400,000 100,000 1,500,000 (a) $ 200,000 Total
Liability to GE SCHEDULE OF NOTES PAYABLE
September 30, 2022 December 31, 2021
Note payable GE $ 1,200,000 $ 1,200,000
Accrued transition services 972,233 972,233
Accrued Interest 367,783 325,843
Total $ 2,540,016 $ 2,498,076 We
are currently in default on the payment of the purchase price pursuant to our asset purchase agreement with General Electric due to our
belief that we are entitled to a reduction in purchase price we paid due to the misunderstanding of the asset valuation. On
May 4, 2020 the company entered in to a payroll protection loan, with Comerica bank, guaranteed by the SBA due May 4, 2022 for $ 110,700 1 May 4, 2022 On
February 4, 2021 the company entered in to a payroll protection loan, with Comerica bank, guaranteed by the SBA due February 4, 2023
for $ 89,200 1 February 4, 2023 On
September 7, 2021 the company entered into a promissory note in the amount of $ 226,345 ,
with and interest rate of 10 %
per annum and a default
interest rate of 22% per annum. This note is due
in full on September
7, 2022 and has mandatory monthly payments of
$ 23,828 .
The note had an OID of $ 23,345
and recorded as finance fee expense. In the event
of the default, at the option of the Investor, the note may be converted into shares of common stock of the company. This is note is
convertible, but not until a contingent event of default has taken place, none of which have occurred as of the date of this filing.
The balance on this note as of March 31, 2022 was $ 119,142 . On
September 28, 2021 the company entered into a promissory note in the amount of $ 142,720 ,
with and interest rate of 10 %
per annum and a default
interest rate of 22% per annum. This note is due
in full on September
28, 2022 and has mandatory monthly payments of
$ 15,003 .
The note had an OID of $ 14,720
and recorded as finance fee expense. In the event
of the default, at the option of the Investor, the note may be converted into shares of common stock of the company. This is note is
convertible, but not until a contingent event of default has taken place, none of which have occurred as of the date of this filing.
The balance on this note as of March 31, 2022 was $ 75,015 On
March 10, 2022 the company entered into a promissory note in the amount of $ 170,600 ,
with and interest rate of 10 %
per annum and a default
interest rate of 22% per annum. This note is due
in full on March
10, 2023 and has mandatory monthly payments of
$ 18,766 .
The note had an OID of $ 17,060
and recorded as finance fee expense. In the event
of the default, at the option of the Investor, the note may be converted into shares of common stock of the company. This is note is
convertible, but not until a contingent event of default has taken place, none of which have occurred as of the date of this filing.
The balance on this note as of March 31, 2022 was $ 170,060 . Convertible
notes On
May 5, 2017 we entered into a nine-month convertible note payable for $ 78,000 ,
which accrues interest at the rate of 12 %
per annum. It is not convertible until three months after its issuance and has a conversion rate of sixty one percent ( 61 %)
of the lowest closing bid price (as reported by Bloomberg LP) of our common stock for the fifteen ( 15 )
Trading Days immediately preceding the date of conversion. On November 6, 2017 this note was assumed and paid in full at a premium for
a total of $ 116,600
by Cybernaut Zfounder Ventures. An amended term
were added to the original note with the interest rate of 14 %.
This note matured on February 21 st 91,600 . On
May 24, 2017 we entered into a nine-month convertible note payable for $ 32,000 ,
which accrues interest at the rate of 12 %
per annum. It is not convertible until three months after its issuance and has a conversion rate of fifty-five eight percent ( 58 %)
of the lowest closing bid price (as reported by Bloomberg LP) of our common stock for the fifteen ( 15 )
Trading Days immediately preceding the date of conversion. On November 6, 2017 this note was assumed and paid in full at a premium for
a total of $ 95,685 ,
by Cybernaut Zfounder Ventures. An amended term was added to the original note with the interest rate of 14 %.
This note matured on February 26 th 95,685 On
October 30, 2019 we entered into a convertible note payable for $ 103,000 October 30, 2020 12 65 15 On
January 8, 2020 we entered into a convertible note payable for $ 103,000 January 8, 2021 12 65 15 87,560 87,560 On
February 19, 2020 we entered into a convertible note payable for $ 53,000 February 19, 2021 12 65 15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
a Warrant (the “Warrant”) to purchase 37,500
shares of the Company’s common stock,
par value $ .001
per share (the “Common Stock”) and
25,000
4,800
8 0.02
19,211 17,861 3,234
14,267 350,880
171,229
164,800
6,429 697,861 27,914
On
July 15, 2020 we entered into a convertible note payable for $ 128,000 July 15, 2021 12 65 15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
a Warrant (the “Warrant”) to purchase 37,500
shares of the Company’s common stock,
par value $ .001
per share (the “Common Stock”) and
one million 25,000 3,000
with interest of 8 %
per annum payable at maturity. The Note matures 8 months from the issue date and is convertible at any time into the Common Stock at
a conversion price equal to $ 0.02
per share, subject to adjustment. The shares
were valued on the date of issuance using the stock price on that day for a total value of $ 19,211 .
We also recognized a debt discount of $ 17,861 .
We amortized $ 14,627
of the debt discount during the six months ended
June 30, 2021. The unamortized debt discount as of March 31, 2022 was $ 0 .
This note was paid in full on January 8, 2021. On
September 10, 2020 we entered into a convertible note payable for $ 63,000 July 15, 2021 11 65 15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
a Warrant (the “Warrant”) to purchase 37,500 shares
of the Company’s common stock, par value $ .001 per
share (the “Common Stock”) and 31,250 restricted
shares of Common Stock (“Commitment fee Shares”). The Note carried an original issue discount of $ 8,000 with
interest of 8 %
per annum payable at maturity. The Note matures 8 months from the issue date and is convertible at any time into the Common Stock at
a conversion price equal to $0.80 per
share, subject to adjustment. The shares were valued on the date of issuance using the stock price on that day for a total value of
$ 24,282 .
We also recognized a debt discount of $ 24,282 .
We amortized $ 19,093 of
the debt discount during the three months ended March 31, 2021. The unamortized debt discount as of March 31, 2022 was $ 0 .
On January 29, 2021 this note was paid in full. Also on January 12, 2021 the company issued 17,447 shares
of its common stock as redemptions of $ 27,914 in
cashless warrants. On
November 10, 2020 we entered into a convertible note payable for $ 53,000 November 10, 2021 11 65 15 On
December 18, 2020 we entered into a convertible note payable for $ 83,500 December 18, 2021 11 65 15 On
December 27, 2021, we entered into a convertible note payable with Universal Scope Inc. for $ 650,000
with a maturity date of June
21, 2022 , which accrues interest at the rate
of 2 %
per annum. It is convertible at any time after its issuance and has fix conversion rate of $2.40
of our common stock. On
May 6, 2022, we entered into a Securities Purchase Agreement with Mast Hill, L.P. (Mast Hill”) pursuant to which the Company issued
to Mast Hill a $ 750,000
Convertible Promissory Note, due May
6, 2023 (the “Note”) for a purchase
price of $ 675,000.00
plus an original issue discount in the amount
of $ 75,000.00 ,
and an interest rate of fifteen percent ( 15 %)
per annum. Mast Hill Fund is entitled to purchase 234,375
shares of commons stock per the warrant agreement
at the exercise price of $1.60.
The Securities Purchase Agreement provides customary representations, warranties and covenants
of the Company and Mast Hill as well as providing Mast Hill with registration rights. On
August 5, 2022, we entered into a Securities Purchase Agreement with Jefferson Street Capital, LLC (Jefferson) pursuant to which the
Company issued to Jefferson a $ 138,888
Convertible Promissory Note, due August
5, 2023 (the “Note”) for a purchase
price of $ 125,000.00
plus an original issue discount in the amount
of $ 13,888.88 ,
and an interest rate of fifteen percent ( 15 %)
per annum. Jefferson is entitled to purchase 43,403
shares of commons stock per the warrant agreement
at the exercise price of $1.60.
The Securities Purchase Agreement provides customary representations, warranties and covenants
of the Company and Jefferson as well as providing Jefferson with registration rights. On
August 17, 2022, we entered into a Securities Purchase Agreement with Firstfire Global Opportunities Fund LLC (“Firstfire”)
pursuant to which the Company issued to Mast Hill a $ 150,000
Convertible Promissory Note, due August
17, 2023 (the “Note”) for a purchase
price of $ 135,000.00
plus an original issue discount in the amount
of $ 15,000.00 ,
and an interest rate of fifteen percent ( 15 %)
per annum. Firstfire is entitled to purchase 46,875
shares of commons stock per the warrant agreement
at the exercise price of $1.60.
The Securities Purchase Agreement provides customary representations, warranties and covenants
of the Company and Firstfire as well as providing Firstfire with registration rights. On
September 1, 2022, we entered into a Securities Purchase Agreement with Pacific Pier Capital, LLC (Pacific) pursuant to which the Company
issued to Pacific a $ 138,888
Convertible Promissory Note, due August
5, 2023 (the “Note”) for a purchase
price of $ 125,000.00
plus an original issue discount in the amount
of $ 13,888.88 ,
and an interest rate of fifteen percent ( 15 %)
per annum. Pacific is entitled to purchase 43,403
shares of commons stock per the warrant agreement
at the exercise price of $ 1.60.
The Securities
Purchase Agreement provides customary representations, warranties and covenants of the Company and Pacific as well as providing Pacific
with registration rights. On
September 16, 2022, we entered into a Securities Purchase Agreement with Mast Hill, L.P. (Mast Hill”) pursuant to which the Company
issued to Mast Hill a $ 300,000
Convertible Promissory Note, due September
16, 2023 (the “Note”) for a purchase
price of $ 270,000.00
plus an original issue discount in the amount
of $ 30,000.00 ,
and an interest rate of fifteen percent ( 15 %)
per annum. Mast Hill Fund is entitled to purchase 93,750
shares of commons stock per the warrant agreement
at the exercise price of $1.60.
The Securities Purchase Agreement provides customary representations, warranties and covenants
of the Company and Mast Hill as well as providing Mast Hill with registration rights. Total
due to Convertible Notes SCHEDULE OF CONVERTIBLE NOTES
September 30, 2022 December 31, 2021
Total convertible notes $ 2,301,053 $ 1,109,890
Accrued Interest 194,105 110,370
Debt Discount (437,044 ) (26,919 )
Total $ 2,495,158 $ 1,193,341 </t>
        </is>
      </c>
      <c r="C4" s="4" t="inlineStr">
        <is>
          <t xml:space="preserve">NOTE
8 – NOTES PAYABLE The
Company issued a short-term note payable to an individual, secured by the assets of the Company, dated September 6, 2013 in the amount
of $ 50,000
and fixed fee amount of $ 3,500 .
As of December 31, 2019, the outstanding balance was $ 36,500 .
On January 30, 2020 we issued 42,500
shares of our common stock at a purchase
price of $ .80
per share, as settlement in full of a note
payable of in the amount of $ 36,500
with accrued interest of $ 19,721 .
As a result, we recognized a gain in the amount of $ 22,221
in the 1 st On
November 11, 2013, we entered into an accounts receivable financing agreement with American Interbanc (now Nations Interbanc). Amounts
outstanding under the agreement bear interest at the rate of 2.5 1,680,350 1,169,638 On
September 11, 2015, our CE HRS subsidiary issued a promissory note in the initial principal amount $ 1,400,000 100,000 1,500,000 (a) $ 200,000 Total
Liability to GE SCHEDULE OF NOTES PAYABLE
December
31, 2021 December
31, 2020
Note
payable GE $ 1,200,000 $ 1,200,000
Accrued
transition services 972,233 972,233
Accrued
Interest 325,843 269,921
Total $ 2,498,076 $ 2,442,154 We
are currently in default on the payment of the purchase price pursuant to our asset purchase agreement with General Electric due to our
belief that we are entitled to a reduction in purchase price we paid due to the misunderstanding of the asset valuation. On
May 4 , 110,700 1 May 4, 2022 Convertible
notes On
May 5, 2017 we entered into a nine-month convertible note payable for $ 78,000 ,
which accrues interest at the rate of 12 %
per annum. It is not convertible until nine months after its issuance and has a conversion rate of ninety one percent ( 61 %)
of the lowest closing bid price (as reported by Bloomberg LP) of our common stock for the fifteen ( 15 )
Trading Days immediately preceding the date of conversion. On November 6, 2017 this note was assumed and paid in full at a premium for
a total of $ 116,600
by Cybernaut Zfounder Ventures. An amended term
were added to the original note with the interest rate of 14 February
21 st and is currently in default.
As of December 31, 2021, the outstanding balance due was $ 91,600 . On
May 24, 2017 we entered into a nine-month convertible note payable for $ 32,000 ,
which accrues interest at the rate of 12 %
per annum. It is not convertible until nine months after its issuance and has a conversion rate of fifty-five eight percent ( 58 %)
of the lowest closing bid price (as reported by Bloomberg LP) of our common stock for the fifteen ( 15 )
Trading Days immediately preceding the date of conversion. On November 6, 2017 this note was assumed and paid in full at a premium for
a total of $ 95,685 ,
by Cybernaut Zfounder Ventures. An amended term was added to the original note with the interest rate of 14 th 95,685 On
October 30, 2019 we entered into a convertible note payable for $ 103,000 October 30, 2020 12 65 15 On
January 8, 2020 we entered into a convertible note payable for $ 103,000 January 8, 2021 12 65 15 87,560 87,560 On
February 19, 2020 we entered into a convertible note payable for $ 53,000 February 19, 2021 12 65 15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
a Warrant (the “Warrant”) to purchase 37,500
shares of the Company’s common stock,
par value $ .001
per share (the “Common Stock”) and
25,000
restricted shares of Common Stock (“Commitment
fee Shares”). The Note carried an original issue discount of $ 4,800
with interest of 8 %
per annum payable at maturity. The Note matures 8 months from the issue date and is convertible at any time into the Common Stock at
a conversion price equal to $ 0.80
per share, subject to adjustment. The shares
were valued on the date of issuance using the stock price on that day for a total value of $ 19,211 .
We also recognized a debt discount of $ 17,861 .
We amortized $ 3,234
of the debt discount during the three months
ended September 30, 2020. The unamortized debt discount as of September 30, 2020 was $ 14,267 .
This note was fully converted as of December 31, 2021. On December 31, 2020 this note was converted into 14,035,202
shares of common stock, for a total of $ 171,229
including principal of 164,800
plus a accrued interest of $ 6,429 .
Also on January 12, 2021 the company issued 17,447 shares
of its common stock as redemptions of $ 27,914
in cashless warrants. On
July 15, 2020 we entered into a convertible note payable for $ 128,000 July 15, 2021 12 65 15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
a Warrant (the “Warrant”) to purchase 37,500
shares of the Company’s common stock,
par value $ .001
per share (the “Common Stock”) and
25,000
restricted shares of Common Stock (“Commitment
fee Shares”). The Note carried an original issue discount of $ 3,000
with interest of 8 %
per annum payable at maturity. The Note matures 8 months from the issue date and is convertible at any time into the Common Stock at
a conversion price equal to $ 0.80
per share, subject to adjustment. The shares
were valued on the date of issuance using the stock price on that day for a total value of $ 19,211 .
We also recognized a debt discount of $ 17,861 .
We amortized $ 3,234
of the debt discount during the three months
ended September 30, 2020. The unamortized debt discount as of December 31, 2020 was $ 14,267 .
Subsequently this note was paid in full on January 8, 2021. On
September 10, 2020 we entered into a convertible note payable for $ 63,000 July 15, 2021 11 65 15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
a Warrant (the “Warrant”) to purchase 37,500
shares of the Company’s common stock,
par value $ .001
per share (the “Common Stock”) and
31,250
restricted shares of Common Stock (“Commitment
fee Shares”). The Note carried an original issue discount of $ 8,000
with interest of 8 %
per annum payable at maturity. The Note matures 8 months from the issue date and is convertible at any time into the Common Stock at
a conversion price equal to $ 0.80
per share, subject to adjustment. The shares
were valued on the date of issuance using the stock price on that day for a total value of $ 24,282 .
We also recognized a debt discount of $ 24,282 .
We amortized $ 5,189
of the debt discount during the three months
ended December 31, 2020. The unamortized debt discount as of December 31, 2020 was $ 19,093 .
Subsequently on January 29, 2021 this note was paid in full. Also on January 12, 2021 the company issued 17,447
shares of its common stock as redemptions
of $ 27,914
in cashless warrants. On
November 10, 2020 we entered into a convertible note payable for $ 53,000 November 10, 2021 11 65 15 On
December 18, 2020 we entered into a convertible note payable for $ 83,500 December 18, 2021 11 65 15 56,000 7,000 On
December 27, 2021, we entered into a convertible note payable with Universal Scope Inc. for $ 650,000 with
a maturity date of June 21, 2022, which accrues interest at the rate of 2 %
per annum. It is convertible at any time after its issuance and has fix conversion rate of $ 2.40 of
our common stock. Total
due to Convertible Notes SCHEDULE OF CONVERTIBLE NOTES
December
31, 2021 December
31, 2020
Total
convertible notes $ 1,109,890 $ 612,355
Accrued
Interest 110,370 99,509
Debt
Discount (26,919 ) (170,438 )
Total $ 1,193,341 $ 541,4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Sep.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4" t="inlineStr">
        <is>
          <t xml:space="preserve">Note
10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range of 70 %
to 84 %,
a risk-free interest rate range of 0.15 %,
an exercise price range of $.98
to $1.032
and a stock price of $ 1.32
The remaining derivative liabilities were: SCHEDULE OF FAIR VALUE OF DERIVATIVE LIABILITY
September 30, 2022 December 31, 2021
Derivative Liabilities on Convertible Loans:
Outstanding Balance $ 269,663 $ 256,683 </t>
        </is>
      </c>
      <c r="C4" s="4" t="inlineStr">
        <is>
          <t xml:space="preserve">Note
9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range of 39 %
to 56 %
and a risk-free interest rate of 0.15 %
The remaining derivative liabilities were: SCHEDULE OF FAIR VALUE OF DERIVATIVE LIABILITY
December
31, 2021 December
31, 2020
Derivative
Liabilities on Convertible Loans:
Outstanding
Balance $ 256,683 $ 2,008,8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1 – COMMITMENTS AND CONTINGENCIES Operating
Rental Leases As
of May 1, 2017, our corporate headquarters are located at 2990 Redhill Unit A, Costa Mesa, CA. On March 10, 2017, the Company signed
a lease agreement for a 18,200 In October of 2018 we signed a sublease agreement with our facility in Italy with an indefinite term that may be terminated by either party with a 60-day notice for 1,000 Euro per month. Due to the short termination clause, we are treating this as a month-to-month lease As
of September 30, 2022 SCHEDULE OF FUTURE MINIMUM LEASE PAYMENTS
Year Lease Payment
2022 61,922
2023 191,903
Imputed Interest (7,024 )
Net Lease Liability $ 246,801 Our
lease expense for the nine months ended September 30, 2022, and 2021 was $ 260,262 254,708 ASB
ASU 2016-02 “Leases (Topic 842)” – 5 Severance
Benefits Mr.
Mahdi will receive a severance benefit consisting of a single lump sum cash payment equal the salary that Mr. Mahdi would have been entitled
to receive through the remainder or the Employment Period or One (1) year, whichever is greater. </t>
        </is>
      </c>
      <c r="C4" s="4" t="inlineStr">
        <is>
          <t xml:space="preserve">NOTE
10 – COMMITMENTS AND CONTINGENCIES The
company has received an invoice from Oberon Securities for $ 291,767 Operating
Rental Leases As
of May 1, 2017, our corporate headquarters are located at 2990 Redhill Unit A, Costa Mesa, CA. On March 10, 2017, the Company signed
a lease agreement for a 18,200 -square
foot CTU Industrial Building. Lease term is seven years and two months beginning July 1, 2017. In October of 2018 we signed a sublease agreement with our facility in Italy with an indefinite term that may be terminated by either party with a 60-day notice for 1,000 Euro per month. Due to the short termination clause, we are treating this as a month-to-month lease . Future minimum lease payments for the years ending December 31, 2022 and 2023 are: SCHEDULE OF FUTURE MINIMUM LEASE PAYMENTS
Year Lease
Payment
2022 249,132
2023 191,903
Imputed
Interest (19,792 )
Net
Lease Liability $ 421,243 Our
lease expense for the years ended December 31, 2020 and 2021 was $ 363,643
and $ 346,454
respectively. ASB
ASU 2016-02 “Leases (Topic 842)” – 5 Severance
Benefits Mr.
Mahdi will receive a severance benefit consisting of a single lump sum cash payment equal the salary that Mr. Mahdi would have been entitled
to receive through the remainder or the Employment Period or One (1) year, whichever is greater. Mr.
Bennett will receive a severance benefit consisting of a single lump sum cash payment equal the salary that Mr. Bennett would have been
entitled to receive through the remainder or the Employment Period or One (1) year, whichever is greater. Subsequently on March
9, 2020, John Bennett notified Clean Energy Technologies, Inc. (the “Company”) of his resignation from his position as the
Company’s Chief Financial Officer, effective March 9, 2020. Mr. Bennett will remain as a consultant to the Company and assist with
maintaining the financial books and records of the Company. As a result, Mr. Bennett is no longer entitled to any severance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APITAL STOCK TRANSACTION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CAPITAL STOCK TRANSACTIONS</t>
        </is>
      </c>
      <c r="B4" s="4" t="inlineStr">
        <is>
          <t xml:space="preserve">NOTE
12 – CAPITAL STOCK TRANSACTIONS On
April 21, 2005, our Board of Directors and shareholders approved the re-domicile of the Company in the State of Nevada, in connection
with which we increased the number of our authorized common shares to 200,000,000 .001 On
May 25, 2006, our Board of Directors and shareholders approved an amendment to our Articles of Incorporation to authorize a new series
of preferred stock, designated as Series C, and consisting of 15,000 On
June 30, 2017, our Board of Directors and shareholders approved an increase in the number of our authorized common shares to 400,000,000 10,000,000 On
August 28, 2018, our Board of Directors and shareholders approved an increase in the number of our authorized common shares to 800,000,000 On
June 10, 2019, our Board of Directors and shareholders approved an increase in the number of our authorized common shares to 2,000,000,000 Common
Stock Transactions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
a Warrant (the “Warrant”) to purchase 37,500
shares of the Company’s common stock,
par value $ .001
per share (the “Common Stock”) and
25,000 350,880
shares of common stock, for a total of $ 171,229
including principal of 164,800
plus a accrued interest of $ 6,429
as a result this note was paid in full. Also
on January 12, 2021 the company issued 17,447
shares of its common stock as redemptions
of $ 27,914
in cashless warrants. On
July 23, 2020 we issued 75,000
shares of our common stock at a price of
$1.60
per share, in exchange for the conversion
of 1,200
shares of our Series D Preferred Stock.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
a Warrant (the “Warrant”) to purchase 37,500
shares of the Company’s common stock,
par value $ .001
per share (the “Common Stock”) and
25,000 3,000
with interest of 8 %
per annum payable at maturity. The Note matures 8 months from the issue date and is convertible at any time into the Common Stock at
a conversion price equal to $0.80
per share, subject to adjustment. The shares
were valued on the date of issuance using the stock price on that day for a total value of $ 19,211 .
We also recognized a debt discount of $ 17,861 .
We amortized $ 14,627
of the debt discount during the six months ended
June 30, 2021. The unamortized debt discount as of March 31, 2022 was $ 0 .
This note was paid in full on January 8, 2021. Also on February 5, 2021 the company issued 27,500
shares of its common stock as redemptions
of $ 44,000
in cashless warrants.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
a Warrant (the “Warrant”) to purchase 37,500
shares of the Company’s common stock,
par value $ .001
per share (the “Common Stock”) and
31,250
restricted shares of Common Stock (“Commitment
fee Shares”). These shares were issued on February 1, 2021 and 13,687
shares were issued as a result of exercise
of the warrants on May 28, 2021. This note was paid in full as of January 29, 2021. On
February 5, 2021 we issued 75,000
shares of our common stock at a price of
$3.20
per share, in exchange for the conversion
of 1,200
shares of our Series D Preferred Stock. On
February 9, 2021 we issued 56,892
shares of our common stock share, in exchange
for the conversion of $ 182,052
of accrued dividend for the series D Preferred
Stock. On
February 9, 2021 we issued 50,000
shares of our common stock at a price of
$1.60
per share, in exchange for the conversion
of 800
shares of our Series D Preferred Stock. On
February 23, 2021 we issued 93,868
of common stock at a purchase price of $0.56
per share and 93,868
of warrant at purchase price of 1.60
for an aggregate price of $ 52,566
to an accredited investor in a private sale.
An additional 907
shares were issued as a result of a correction
made to the original transaction. On
March 5, 2021 we issued 208,333
of common stock at a purchase price of $2.40
per share for an aggregate price of $ 500,000
to an accredited investor in a private sale. On
March 10, 2021 we issued 803,125
units of common stock at a purchase price
of $3.20
per share for an aggregate price of $ 2,570,000
to an accredited investor in a private sale. On
March 12, 2021 we issued 40,625
shares and 51,715
of our common stock at a price of $3.20
per share, in exchange for the conversion
of 650
shares of our Series D Preferred Stock and 165,487
of accrued dividend for the series D preferred
stock. On
September 2, 2021, Clean Energy Technology, Inc., a Nevada corporation (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 4,000,000
upon
effectiveness of a registration statement on Form S-1 (the “Registration Statement”) filed with the U.S. Securities and Exchange
Commission (the “Commission”) As a result we issued 28,562
Shares
of common stock as an commitment fee, which was valued and expense in the amount of $ 47,699 . On
September 13, 2021 we issued 27,516 shares of common stock for a correction of a previous issuance
error. During
the year ended December 31, 2021, we issued 246,052
shares of common stock, under S-1 registration
statement with GHS for a total of $ 294,016
in net proceeds and expensed $ 96,334
in legal and financing fees as a result. On
December 31, 2021 we issued 245,844 shares of our common stock under our Reg A offering at $3.20
per share. These shares are unrestricted
and free trading. During
the quarter ended March 31, 2022, we issued 78,897
shares of common stock, under S-1 registration
statement with GHS for a total of $ 134,755
in net proceeds and expensed $ 45,498
in legal and financing fees as a result. On
February 21, 2022, we issued 375,875 shares of our common stock under our Reg A offering at $3.20
per share. These shares are unrestricted
and free trading. During
the April of 2022, we issued 122,891
shares of common stock, under S-1 registration
statement with GHS for a total of $ 153,324
in net proceeds and expensed $ 34,500
in legal and financing fees as a result. On September 21, 2022 MGW I converted $ 1,548,904
12,907,534
Common
Stock Our
Articles of Incorporation authorize us to issue 2,000,000,000
shares of common stock, par value $ 0.001
per share. As of Sept 30, 2022 there were 37,074,432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0.001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20,000 15,000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 750,000 The
following are primary terms of the Series D Preferred Stock. The Series D Preferred holders were initially entitled to be paid a special
monthly divided at the rate of 17.5 In
connection with the subscriptions for the Series D Preferred, we issued series F warrants to purchase an aggregate of 9,375
shares of our common stock at $4.00
per share and series G warrants to purchase
an aggregate of 9,375
shares of our common stock at $8.00
per share. On
August 21, 2014, a holder holding 5,000 13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In
the first quarter of 2019, we signed agreements to issue 100,000
shares of common stock valued at $0.60
for a total value of $ 60,000
for the conversion of 800
preferred series D shares, which were subsequently
issued. We
also recorded a $ 60,000 On
February 4, 2020 we issued 12,500
shares of our common stock at a price of
$1.60
per share, in exchange for the conversion
of 800
shares of our Series D Preferred Stock. On
July 23, 2020 we issued 75,000
shares of our common stock at a price of
$1.60
per share, in exchange for the conversion
of 1,200
shares of our Series D Preferred Stock. On
February 5, 2021 we issued 75,000
shares of our common stock at a price of
$3.20
per share, in exchange for the conversion
of 1,200
shares of our Series D Preferred Stock. On
February 9, 2021 we issued 56,892
shares of our common stock share, in exchange
for the conversion of $ 182,052
of accrued dividend for the series D Preferred
Stock. On
February 9, 2021 we issued 50,000
shares of our common stock at a price of
$1.60
per share, in exchange for the conversion
of 800
shares of our Series D Preferred Stock. On
March 12, 2021 we issued 92,340
shares of our common stock together with
accrued preferred dividend at a price of $3.20
per share, in exchange for the conversion
of 1300
shares of our Series D Preferred Stock and accrued
preferred dividend. Warrants A
summary of warrant activity for the periods is as follows: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
a Warrant (the “Warrant”) to purchase 37,500
shares of the Company’s common stock,
par value $ .001
per share (the “Common Stock”) and
25,000 4,800
with interest of 8 %
per annum payable at maturity. The Note matures 8 months from the issue date and is convertible at any time into the Common Stock at
a conversion price equal to $0.80
per share, subject to adjustment. On January
8, 2021, the cashless warrants were converted into 17,447
shares of our common stock.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
a Warrant (the “Warrant”) to purchase 37,500
shares of the Company’s common stock,
par value $ .001
per share (the “Common Stock”) and
25,000 3,000
with interest of 8 %
per annum payable at maturity. The Note matures 8 months from the issue date and is convertible at any time into the Common Stock at
a conversion price equal to $0.80
per share, subject to adjustment. On February
1, 2021 the cashless warrants were converted into 27,500
shares of our common stock. On
February 23, 2021 we issued 93,868
of common stock at a purchase price of $0.56
per share and 93,868
of warrant at purchase price of 1.60
for an aggregate price of $ 52,566
to an accredited investor in a private sale.
An additional 907
shares were issued as a result of a correction
made to the original transaction. These warrants expire on February
23, 2022 . On
May 6, 2022, we issued 234,375
of warrant shares in connection with the
issuance of the promissory note in the principal amount of $ 750,000.00
to Mast Hill Fund at the exercise price per share
of 1.60.
However, that if the Company consummates an Uplist Offering on or before the date that is one hundred eighty (180) calendar days after
the Issuance Date, then the Exercise Price shall equal 120%
of the offering price per share of Common Stock. On August 5, 2022, we issued 43,403
138,889
1.60. 120%
On August 17, 2022, we issued 46,875
150,000
1.60. 120%
On September 1, 2022, we issued 43,403
138,889
1.60. 120%
On September 16, 2022, we issued 93,750
300,000
1.60. 120%
SCHEDULE
OF WARRANT ACTIVITY
Warrants - Weighted Warrants Weighted
Outstanding December 31, 2021 218,868 $ 1.60 218,868 $ 1.60
Expired 93,868 93,868 1.60
Exercised
Issued 461,806
Outstanding September 30, 2022 586,805 $ 1.60 125,000 $ 1.60 Stock
Options We
currently have no outstanding stock options. </t>
        </is>
      </c>
      <c r="C4" s="4" t="inlineStr">
        <is>
          <t xml:space="preserve">NOTE
11 – CAPITAL STOCK TRANSACTIONS On
April 21, 2005, our Board of Directors and shareholders approved the re-domicile of the Company in the State of Nevada, in connection
with which we increased the number of our authorized common shares to 200,000,000 .001 On
May 25, 2006, our Board of Directors and shareholders approved an amendment to our Articles of Incorporation to authorize a new series
of preferred stock, designated as Series C, and consisting of 15,000 On
June 30, 2017, our Board of Directors and shareholders approved an increase in the number of our authorized common shares to 400,000,000 10,000,000 On
August 28, 2018, our Board of Directors and shareholders approved an increase in the number of our authorized common shares to 800,000,000 On
June 10, 2019, our Board of Directors and shareholders approved an increase in the number of our authorized common shares to 2,000,000,000 Common
Stock Transactions On
January 21, 2020 our Registration Statement on Form 1-A was qualified with the Securities and Exchange Commission, under which we
may offer up to 300,000,000 shares
of our common stock at a purchase price of $ 1.20 per
share. As of the date hereof, 113,083 shares
of common stock have been issued thereunder. On
January 30, 2020 we issued 42,500 shares
of our common stock at a purchase price of $ 0.80 per
share, as settlement in full of a note payable of in the amount of $ 36,500 with
accrued interest of 19,721 .
As a result we recognized a gain in the amount of $ 22,221 in
the 1 st On
February 3, 2020 we issued 92,250
shares of our common stock under our Reg
A offering at $ 1.20
per share. These shares are unrestricted
and free trading. On
February 4, 2020 we issued 50,000 shares
of our common stock at a price of $ 1.60 per
share, in exchange for the conversion of 800 shares
of our Series D Preferred Stock. On
March 17, 2020 we issued 20,833 shares
of our common stock under our Reg A offering at $ 1.20 per
share. These shares are unrestricted and free trading. On
June 8, 2020, Clean Energy Technology, Inc., a Nevada corporation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2,000,000 upon
effectiveness of a registration statement on Form S-1 (the “Registration Statement”) filed with the U.S. Securities and
Exchange Commission (the “Commission”) As a result we issued 19,113 Shares
of common stock as an commitment fee, which was valued and expense in the amount of $ 10,000 . . During
the year ended December 31, 2020 we issued 564,307 shares
of common stock, under S-1 registration statement with GHS for a total of $ 321,951 in
net proceeds and expensed $ 171,794 in
legal and financing fees as a result.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
a Warrant (the “Warrant”) to purchase 37,500
shares of the Company’s common stock,
par value $ .001
per share (the “Common Stock”) and
25,000
restricted shares of Common Stock (“Commitment
fee Shares”). On December 31, 2020 this note was converted into 350,880
shares of common stock, for a total of $ 171,229
including principal of 164,800
plus a accrued interest of $ 6,429 .
Also on January 12, 2021 the company issued 17,447
shares of its common stock as redemptions
of $ 27,914
in cashless warrants. On
July 23, 2020 we issued 75,000
shares of our common stock at a price of
$ 1.60
per share, in exchange for the conversion
of 1,200
shares of our Series D Preferred Stock.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
a Warrant (the “Warrant”) to purchase 37,500
shares of the Company’s common stock,
par value $ .001
per share (the “Common Stock”) and
25,000 3,000
with interest of 8 %
per annum payable at maturity. The Note matures 8 months from the issue date and is convertible at any time into the Common Stock at
a conversion price equal to $ 0.02
per share, subject to adjustment. The shares
were valued on the date of issuance using the stock price on that day for a total value of $ 19,211 .
We also recognized a debt discount of $ 17,861 .
We amortized $ 3,234
of the debt discount during the three months
ended September 30, 2020. The unamortized debt discount as of December 31, 2020 was $ 14,267 .
Subsequently this note was paid in full on January 8, 2021.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37,500 shares
of the Company’s common stock, par value $ .001 per
share (the “Common Stock”) and 31,250 restricted
shares of Common Stock (“Commitment fee Shares”). These
shares were issued on February 1, 2021, and 13,387 shares
were issued as a result of exercise of the warrants on May 28, 2021. This note was paid in full as of January 29, 2021. On
February 5, 2021 we issued 75,000
shares of our common stock at a price of
$ 3.08
per share, in exchange for the conversion
of 1,200
shares of our Series D Preferred Stock. On
February 9, 2021 we issued 56,892 shares
of our common stock share, in exchange for the conversion of $ 182,052 of
accrued dividend for the series D Preferred Stock. On
February 9, 2021 we issued 50,000
shares of our common stock at a price of
$ 1.60
per share, in exchange for the conversion
of 800
shares of our Series D Preferred Stock. On
February 23, 2021 we issued 93,868 of
common stock at a purchase price of $ .56 per
share and 93,868 of
warrant at purchase price of 1.60 for
an aggregate price of $ 52,566 to
an accredited investor in a private sale. An additional 36,283 shares
were issued as a result of a correction made to the original transaction. On
March 5, 2021 we issued 208,333 of
common stock at a purchase price of $ 2.40 per
share for an aggregate price of $ 500,000 to
an accredited investor in a private sale. On
March 10, 2021 we issued 803,125 units
of common stock at a purchase price of $ 3.20 per
share for an aggregate price of $ 2,570,000 to
an accredited investor in a private sale. On
March 12, 2021 we issued 40,625 shares
and 51,715 of
our common stock at a price of $ 3.20 per
share, in exchange for the conversion of 650 shares
of our Series D Preferred Stock and 165,487 of
accrued dividend for the series D preferred stock. On
May 28, 2021 we issued 13,687 shares
for warrant conversion from a previous note holder. On
June 16, 2021 we issued 907 for
previously share issued correction. On
September 2, 2021, Clean Energy Technology, Inc., a Nevada corporation (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4,000,000 upon effectiveness of a registration
statement on Form S-1 (the “Registration Statement”) filed with the U.S. Securities and Exchange Commission (the “Commission”)
As a result we issued 28,561 Shares
of common stock as an commitment fee, which was valued and expense in the amount of $ 47,699 .
On October 14, 2021, this Form S-1 became effective. On
September 13, 2021, we issued 27,516 shares
of common stock for a correction of a previous issuance error. During
the year ended December 31, 2021, we issued 246,052 shares
of common stock, under S-1 registration statement with GHS for a total of $ 294,016 in
net proceeds and expensed $ 96,334 in
legal and financing fees as a result. On
December 31, 2021 we issued 245,844
shares of our common stock under our Reg
A offering at $ 3.20 per
share. These shares are unrestricted and free trading. Common
Stock Our
Articles of Incorporation authorize us to issue 2,000,000,000
shares of common stock, par value $ 0.001
per share. As of March 17, 2023, there
were 37,211,738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0.001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20,000 15,000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 750,000 The
following are primary terms of the Series D Preferred Stock. The
Series D Preferred holders were initially entitled to be paid a special monthly divided at the rate of 17.5 %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
The Company may elect to redeem the Series D Preferred Stock any time at a price equal to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In
connection with the subscriptions for the Series D Preferred, we issued series F warrants to purchase an aggregate of 9,375
shares of our common stock at $ .40
per share and series G warrants to purchase
an aggregate of 9,375
shares of our common stock at $ 8.00
per share. On
August 21, 2014, a holder holding 5,000 13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In
the first quarter of 2019, we signed agreements to issue 100,000
shares of common stock valued at $ 0.60
for a total value of $ 60,000
for the conversion of 800
preferred series D shares, which were subsequently
issued. We
also recorded a $ 60,000 On
February 4, 2020 we issued 50,000
shares of our common stock at a price of
$ 1.60
per share, in exchange for the conversion
of 800
shares of our Series D Preferred Stock. On
July 23, 2020 we issued 75,000
shares of our common stock at a price of
$ 1.60
per share, in exchange for the conversion
of 1,200
shares of our Series D Preferred Stock. On
February 5, 2021 we issued 75,000 shares
of our common stock at a price of $ 3.20 per
share, in exchange for the conversion of 1,200 shares
of our Series D Preferred Stock. On
February 9, 2021 we issued 56,892 shares
of our common stock share, in exchange for the conversion of $ 182,052 of
accrued dividend for the series D Preferred Stock. On
February 9, 2021 we issued 50,000
shares of our common stock at a price of
$ 1.60
per share, in exchange for the conversion
of 800
shares of our Series D Preferred Stock. On
March 12, 2021 we issued 92,340
shares of our series D preferred stock together
with accrued preferred dividend at a price of $ 3.20
per share, in exchange for the conversion
of 1300
shares of our Series D Preferred Stock and accrued
preferred dividend. Warrants A
summary of warrant activity for the periods is as follows: On
May 31, 2019, we entered into a subscription agreement pursuant to which the Company agreed to sell 4,200,00
units (each a “Unit” and together
the “Units”) to MGW Investment I Limited MGWI for an aggregate purchase price of $ 1,999,200 ,
or $ 0.476
per Unit, with each unit consisting of one
share of common stock, par value $ .001
per share (the “Common Stock”) and
a warrant (the “Warrant”) to purchase one share of common stock. The Common Stock will be issued to MGWI at such time as
the Company increases the number of shares of its authorized Common Stock. The Warrant is exercisable at $ 3.20
per share of Common Stock and, which expired
on May 31, 2020. On
June 10, 2019 we issued 12,500
shares of common stock at $ 0.80
per share to an accredited investor for an
aggregate price of $ 10,000
in a private sale. We also issued 12,500
warrants as part of the transaction. Each
Warrant is exercisable at $ 1.60
per share of Common Stock and which expired
on June 10, 2020. On
July 18, 2019 we issued 12,500
shares of common stock at $ 0.80
per share to an accredited investor for an
aggregate price of $ 10,000
in a private sale. We also issued 12,500
warrants as part of the transaction. Each
Warrant is exercisable at $ 1.60 On
September 19, 2019 we entered into a stock purchase agreement for 6,250 units
to an accredited investor a private sale. Each unit consist of one share
of common stock and one warrant to purchase one share of common stock exercisable at $ 1.60
per share of Common Stock and expired on September 19, 2020. On
December 5, 2019 we issued 125,000
units to an accredited investor a private
sale. Each unit consist of one share of common stock and one
warrant to purchase one share of common stock
exercisable at $ 1.60
per share. These warrants expire on December
5, 2020.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
a Warrant (the “Warrant”) to purchase 37,500 shares
of the Company’s common stock, par value $ .001 per
share (the “Common Stock”) and 25,000 restricted
shares of Common Stock (“Commitment fee Shares”). The Note carried an original issue discount of $ 4,800 with
interest of 8 %
per annum payable at maturity. The Note matures 8 months from the issue date and is convertible at any time into the Common Stock at
a conversion price equal to $ 0.80 per
share, subject to adjustment. On January 8, 2021, the cashless warrants were converted into 17,446 shares
of our common stock.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
a Warrant (the “Warrant”) to purchase 37,500
shares of the Company’s common stock,
par value $.001 per share (the “Common Stock”) and 25,000
restricted shares of Common Stock (“Commitment
fee Shares”). The Note carried an original issue discount of $ 3,000
with interest of 8 %
per annum payable at maturity. The Note matures 8 months from the issue date and is convertible at any time into the Common Stock at
a conversion price equal to $ 0.80
per share, subject to adjustment. On February
1, 2021 the cashless warrants were converted into 27,500
shares of our common stock. On
February 23, 2021 we issued 93,868 of
common stock at a purchase price of $ 0.56 per
share and 93,868 of
warrant at purchase price of 1.60 for
an aggregate price of $ 52,566 to
an accredited investor in a private sale. An additional 907 shares
were issued as a result of a correction made to the original transaction. The weighted average life remaining in the table below is
approximately 1 year. SCHEDULE OF WARRANT ACTIVITY
Warrants
- Common Share Equivalents Weighted
Average Exercise price Warrants
exercisable - Common Share Equivalents Weighted
Average Exercise price
Outstanding
December 31, 2020 237,500 $ 1.60 237,500 $ 1.60
Additions 93,868 93,868 1.60
Exercised 112,500 112,500
Outstanding
December 31, 2021 218,868 $ 1.60 218,868 $ 1.60 Stock
Options We
currently have no outstanding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3 – RELATED PARTY TRANSACTIONS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The amount of parts purchases in the 3 rd 9,351 .
Our Board of Directors has approved the transactions
between Billet Electronics and the Company. On
November 2, 2016, we effected the repayment of the convertible note dated March 15, 2016 for an aggregate amount of $ 84,000 .
Concurrently, we entered into an Escrow Funding Agreement with Red Dot Investment, Inc., a California corporation (“Reddot”),
pursuant to which Reddot deposited funds into escrow to fund the repayment and we assigned to Reddot our right to acquire the convertible
note and Reddot acquired the convertible note. Concurrently, we and Reddot amended the convertible note (a) to have a fixed conversion
price of $.20
per share, subject to potential further adjustment
in the event of certain Common Stock issuances, (b) to have a fixed interest rate of ten percent ( 10 %)
per annum with respect to both the redemption amount and including a financing fee and any costs, expenses, or other fees relating to
the convertible note or its enforcement and collection, and any other expense for or on our account (in each case with a minimum 10%
yield in the event of payoff or conversion within the first year), such amounts to constitute additional principal under the convertible
note, as amended, and (c) as otherwise provided in the Escrow Funding Agreement. The March 2016 convertible note, as so amended, is referred
to as the “Master Note.”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with an interest rate of 10 %
per annum interest rate and a maturity date of February
13, 2020 . The CVL Note is convertible into shares
of Common Stock at $0.12
per share, as adjusted as provided therein.
As a result we recognized a beneficial conversion feature of $ 532,383 ,
which is amortized over the life of the note. This note was assigned to Mgw Investments and they agreed
not to convert the $ 939,500
note in to shares
in excess of the 800,000,000
Authorized limit until
we have increased the Authorized shares to the Board approved limit of 2 billion shares. On
February 8, 2018 the Corporation entered a Convertible Promissory Note in the principal amount of $ 153,123 ,
due October 8, 2018, with an interest rate of 12 %
per annum payable to MGWI (the “MGWI Note”). The
MGWI Note is convertible into shares of the Corporation’s common stock at the lower of: (i) a 40% discount to the lowest trading
price during the previous twenty (20) trading days to the date of a Conversion Notice; or (ii) 0.12.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 103,000
with an interest rate of 12 %
per annum, due April 25, 2018. The
MGWI Note was amended on June 21, 2019 to provide for a fixed price conversion of $.12 per share and remove the 9.9% conversion limitation . Subsequently
on
May 11 th October 8, 2023 75,000 625,000 On
May 31, 2019, we entered into a subscription agreement pursuant to which the Company agreed to sell 4,200,000
units (each a “Unit” and together
the “Units”) to MGW Investment I Limited MGWI for an aggregate purchase price of $ 1,999,200 ,
or $.476
per Unit, with each unit consisting of one
share of common stock, par value $ .001
per share (the “Common Stock”) and
a warrant (the “Warrant”) to purchase one share of common stock. The Common Stock will be issued to MGWI at such time as
the Company increases the number of shares of its authorized Common Stock. The Warrant is exercisable at $ 1.60
per share of Common Stock and expires one
year from the date of the Agreement. In
the fourth quarter of 2019 MGW Investment I Limited, advanced $ 167,975 ,
with no terms or interest rate. The outstanding
balance on this advance on March 31, 2022 is $ 167,975 On
March 24, 2021, the Company transferred $ 500,000
to MGWI, an affiliate of the majority stockholder
of the Company to hold in trust for our investment in two planned ventures in China. The two potential investments are still pending.
On June 24, 2021 MGW I converted $ 75,000 625,000 </t>
        </is>
      </c>
      <c r="C4" s="4" t="inlineStr">
        <is>
          <t xml:space="preserve">NOTE
12 – RELATED PARTY TRANSACTIONS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The amount of parts purchases in 2021 was $ 10,241 Pursuant
to our 2017 Stock Compensation Program, effective July 1, 2017,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3,750
shares of our common stock with an exercise
price of $ 1.20
per share, the last sale price of our common
stock on June 29, 2017 and (b) we issued to each of our non-employee members of our Board of Directors currently serving on the Board
(six persons) options to purchase 7,500
shares of our common stock with an exercise
price of $ 1.20
per share. On the non-employee board members
resigned, as disclosed in our 8K filed on February 15, 2018. As a result, all remaining stock options were cancelled. On
November 2, 2016, we effected the repayment of the convertible note dated March 15, 2016 for an aggregate amount of $ 84,000 .
Concurrently, we entered into an Escrow Funding Agreement with Red Dot Investment, Inc., a California corporation
(“Reddot”), pursuant to which Reddot deposited funds into escrow to fund the repayment and we assigned to Reddot our
right to acquire the convertible note and Reddot acquired the convertible note. Concurrently, we and Reddot amended the convertible
note (a) to have a fixed conversion price of $ 0.20 per
share, subject to potential further adjustment in the event of certain Common Stock issuances, (b) to have a fixed interest rate of
ten percent ( 10 %)
per annum with respect to both the redemption amount and including a financing fee and any costs, expenses, or other fees relating
to the convertible note or its enforcement and collection, and any other expense for or on our account (in each case with a minimum
10% yield in the event of payoff or conversion within the first year), such amounts to constitute additional principal under the
convertible note, as amended, and (c) as otherwise provided in the Escrow Funding Agreement. The March 2016 convertible note, as so
amended, is referred to as the “Master Note.”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with an interest rate of 10 %
per annum interest rate and a maturity date of February
13, 2020 . The CVL Note is convertible into shares
of Common Stock at $ 0.12
per share, as adjusted as provided therein.
As a result we recognized a beneficial conversion feature of $ 532,383 ,
which is amortized over the life of the note. This note was assigned to Mgw Investments and they agreed
not to convert the $ 939,500
note in to shares
in excess of the 800,000,000
Authorized limit until
we have increased the Authorized shares to the Board approved limit of 2 billion shares. On
February 8, 2018 the Corporation entered a Convertible Promissory Note in the principal amount of $ 153,123 ,
due October 8, 2018, with an interest rate of 12 %
per annum payable to MGWI (the “MGWI Note”). The
MGWI Note is convertible into shares of the Corporation’s common stock at the lower of: (i) a 40% discount to the lowest trading
price during the previous twenty (20) trading days to the date of a Conversion Notice; or (ii) 0.12.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 103,000 12 %
per annum, due April 25, 2018. The MGWI Note was amended on June 21, 2019 to provide for a fixed price conversion of $ 0.12
per share and remove the 9.9%
conversion limitation. Subsequently
on May 11th this note was amended and the maturity date was extended to October 8, 2023 75,000 625,000 On
February 15, 2018 we issued 230,000
at a purchase price of 0.212
per share as additional compensation in the
amount of $ 48,760
to Ms. Li, Guirong in connection with the settlement
with ETI. On
October 18, 2018 we entered into an at will employment agreement with Kambiz Mahdi our CEO. This agreement may be terminated at any time.
As part of the agreement Mr. Mahdi was to be issued 500,000
shares of our common stock, as additional
compensation. As a result; for the year ended December 31, 2019 we accrued for and subsequently on February 13, 2019, issued 500,000
shares at a purchase price of $ .0131
per share to Mr. Mahdi in the amount of $ 262,000 . On
May 1, 2019 we entered into an employment agreement with Mr. Bennett, with an annual salary of $ 175,000 March
9, 2020, John Bennett notified Clean Energy Technologies, Inc. (the “Company”) of his resignation from his position as the
Company’s Chief Financial Officer, effective March 9, 2020. Mr. Bennett will remain as a consultant to the Company and assist with
maintaining the financial books and records of the Company. On
May 31, 2019, we entered into a subscription agreement pursuant to which the Company agreed to sell 4,200,000
units (each a “Unit” and together
the “Units”) to MGW Investment I Limited MGWI for an aggregate purchase price of $ 1,999,200 ,
or $ 0.476
per Unit, with each unit consisting of one
share of common stock, par value $ .001
per share (the “Common Stock”) and
a warrant (the “Warrant”) to purchase one share of common stock. The Common Stock will be issued to MGWI at such time as
the Company increases the number of shares of its authorized Common Stock. The Warrant is exercisable at $ 1.60
per share of Common Stock and expires one
year from the date of the Agreement. In
the fourth quarter of 2019 MGW Investment I Limited, advanced $ 167,975 ,
with no terms or interest rate. The outstanding balance on this advance on December 31, 2021 is $ 167,975 On
March 24, 2021, the Company transferred $ 500,000 On
June 24, 2021 MGW I converted $ 75,000 from
the outstanding balance of their convertible note into 625,000 shares
of company’s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75772</v>
      </c>
      <c r="C3" s="5" t="n">
        <v>1192316</v>
      </c>
      <c r="D3" s="5" t="n">
        <v>414885</v>
      </c>
    </row>
    <row r="4">
      <c r="A4" s="4" t="inlineStr">
        <is>
          <t>Accounts receivable - net</t>
        </is>
      </c>
      <c r="B4" s="6" t="n">
        <v>1806792</v>
      </c>
      <c r="C4" s="6" t="n">
        <v>693032</v>
      </c>
      <c r="D4" s="6" t="n">
        <v>265738</v>
      </c>
    </row>
    <row r="5">
      <c r="A5" s="4" t="inlineStr">
        <is>
          <t>Lease receivable asset</t>
        </is>
      </c>
      <c r="B5" s="6" t="n">
        <v>217584</v>
      </c>
      <c r="C5" s="6" t="n">
        <v>217584</v>
      </c>
      <c r="D5" s="6" t="n">
        <v>217584</v>
      </c>
    </row>
    <row r="6">
      <c r="A6" s="4" t="inlineStr">
        <is>
          <t>Prepaid</t>
        </is>
      </c>
      <c r="B6" s="6" t="n">
        <v>231288</v>
      </c>
      <c r="C6" s="6" t="n">
        <v>40380</v>
      </c>
      <c r="D6" s="4" t="inlineStr">
        <is>
          <t xml:space="preserve"> </t>
        </is>
      </c>
    </row>
    <row r="7">
      <c r="A7" s="4" t="inlineStr">
        <is>
          <t>Heze Hongyuan Natural Gas Co</t>
        </is>
      </c>
      <c r="B7" s="6" t="n">
        <v>838090</v>
      </c>
      <c r="C7" s="4" t="inlineStr">
        <is>
          <t xml:space="preserve"> </t>
        </is>
      </c>
      <c r="D7" s="4" t="inlineStr">
        <is>
          <t xml:space="preserve"> </t>
        </is>
      </c>
    </row>
    <row r="8">
      <c r="A8" s="4" t="inlineStr">
        <is>
          <t>Inventory</t>
        </is>
      </c>
      <c r="B8" s="6" t="n">
        <v>527949</v>
      </c>
      <c r="C8" s="6" t="n">
        <v>462192</v>
      </c>
      <c r="D8" s="6" t="n">
        <v>557820</v>
      </c>
    </row>
    <row r="9">
      <c r="A9" s="4" t="inlineStr">
        <is>
          <t>Total Current Assets</t>
        </is>
      </c>
      <c r="B9" s="6" t="n">
        <v>3797475</v>
      </c>
      <c r="C9" s="6" t="n">
        <v>2605504</v>
      </c>
      <c r="D9" s="6" t="n">
        <v>1456027</v>
      </c>
    </row>
    <row r="10">
      <c r="A10" s="4" t="inlineStr">
        <is>
          <t>Property and Equipment - Net</t>
        </is>
      </c>
      <c r="B10" s="6" t="n">
        <v>19366</v>
      </c>
      <c r="C10" s="6" t="n">
        <v>33016</v>
      </c>
      <c r="D10" s="6" t="n">
        <v>53432</v>
      </c>
    </row>
    <row r="11">
      <c r="A11" s="4" t="inlineStr">
        <is>
          <t>Goodwill</t>
        </is>
      </c>
      <c r="B11" s="6" t="n">
        <v>747976</v>
      </c>
      <c r="C11" s="6" t="n">
        <v>747976</v>
      </c>
      <c r="D11" s="6" t="n">
        <v>747976</v>
      </c>
    </row>
    <row r="12">
      <c r="A12" s="4" t="inlineStr">
        <is>
          <t>LWL Intangibles</t>
        </is>
      </c>
      <c r="B12" s="6" t="n">
        <v>1468709</v>
      </c>
      <c r="C12" s="6" t="n">
        <v>1468709</v>
      </c>
      <c r="D12" s="4" t="inlineStr">
        <is>
          <t xml:space="preserve"> </t>
        </is>
      </c>
    </row>
    <row r="13">
      <c r="A13" s="4" t="inlineStr">
        <is>
          <t>Long Term Investment - Shuya</t>
        </is>
      </c>
      <c r="B13" s="6" t="n">
        <v>536994</v>
      </c>
      <c r="C13" s="4" t="inlineStr">
        <is>
          <t xml:space="preserve"> </t>
        </is>
      </c>
      <c r="D13" s="4" t="inlineStr">
        <is>
          <t xml:space="preserve"> </t>
        </is>
      </c>
    </row>
    <row r="14">
      <c r="A14" s="4" t="inlineStr">
        <is>
          <t>Long-term financing receivables - net</t>
        </is>
      </c>
      <c r="B14" s="6" t="n">
        <v>684770</v>
      </c>
      <c r="C14" s="6" t="n">
        <v>684770</v>
      </c>
      <c r="D14" s="6" t="n">
        <v>752500</v>
      </c>
    </row>
    <row r="15">
      <c r="A15" s="4" t="inlineStr">
        <is>
          <t>License</t>
        </is>
      </c>
      <c r="B15" s="6" t="n">
        <v>354322</v>
      </c>
      <c r="C15" s="6" t="n">
        <v>354322</v>
      </c>
      <c r="D15" s="6" t="n">
        <v>354322</v>
      </c>
    </row>
    <row r="16">
      <c r="A16" s="4" t="inlineStr">
        <is>
          <t>Patents</t>
        </is>
      </c>
      <c r="B16" s="6" t="n">
        <v>106662</v>
      </c>
      <c r="C16" s="6" t="n">
        <v>115569</v>
      </c>
      <c r="D16" s="6" t="n">
        <v>127445</v>
      </c>
    </row>
    <row r="17">
      <c r="A17" s="4" t="inlineStr">
        <is>
          <t>Right of use asset - long term</t>
        </is>
      </c>
      <c r="B17" s="6" t="n">
        <v>217862</v>
      </c>
      <c r="C17" s="6" t="n">
        <v>395607</v>
      </c>
      <c r="D17" s="6" t="n">
        <v>606569</v>
      </c>
    </row>
    <row r="18">
      <c r="A18" s="4" t="inlineStr">
        <is>
          <t>Other Assets</t>
        </is>
      </c>
      <c r="B18" s="6" t="n">
        <v>30199</v>
      </c>
      <c r="C18" s="6" t="n">
        <v>26801</v>
      </c>
      <c r="D18" s="6" t="n">
        <v>25400</v>
      </c>
    </row>
    <row r="19">
      <c r="A19" s="4" t="inlineStr">
        <is>
          <t>Total Non Current assets</t>
        </is>
      </c>
      <c r="B19" s="6" t="n">
        <v>4147494</v>
      </c>
      <c r="C19" s="6" t="n">
        <v>3793754</v>
      </c>
      <c r="D19" s="6" t="n">
        <v>2667644</v>
      </c>
    </row>
    <row r="20">
      <c r="A20" s="4" t="inlineStr">
        <is>
          <t>Total Assets</t>
        </is>
      </c>
      <c r="B20" s="6" t="n">
        <v>7964334</v>
      </c>
      <c r="C20" s="6" t="n">
        <v>6432274</v>
      </c>
      <c r="D20" s="6" t="n">
        <v>4123671</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6" t="n">
        <v>651769</v>
      </c>
      <c r="C22" s="6" t="n">
        <v>606814</v>
      </c>
      <c r="D22" s="6" t="n">
        <v>1544544</v>
      </c>
    </row>
    <row r="23">
      <c r="A23" s="4" t="inlineStr">
        <is>
          <t>Accrued Expenses</t>
        </is>
      </c>
      <c r="B23" s="6" t="n">
        <v>124830</v>
      </c>
      <c r="C23" s="6" t="n">
        <v>143847</v>
      </c>
      <c r="D23" s="6" t="n">
        <v>503595</v>
      </c>
    </row>
    <row r="24">
      <c r="A24" s="4" t="inlineStr">
        <is>
          <t>Customer Deposits</t>
        </is>
      </c>
      <c r="B24" s="6" t="n">
        <v>0</v>
      </c>
      <c r="C24" s="6" t="n">
        <v>24040</v>
      </c>
      <c r="D24" s="6" t="n">
        <v>82730</v>
      </c>
    </row>
    <row r="25">
      <c r="A25" s="4" t="inlineStr">
        <is>
          <t>Warranty Liability</t>
        </is>
      </c>
      <c r="B25" s="6" t="n">
        <v>100000</v>
      </c>
      <c r="C25" s="6" t="n">
        <v>100000</v>
      </c>
      <c r="D25" s="6" t="n">
        <v>100000</v>
      </c>
    </row>
    <row r="26">
      <c r="A26" s="4" t="inlineStr">
        <is>
          <t>Deferred Revenue</t>
        </is>
      </c>
      <c r="B26" s="6" t="n">
        <v>33000</v>
      </c>
      <c r="C26" s="6" t="n">
        <v>33000</v>
      </c>
      <c r="D26" s="6" t="n">
        <v>33000</v>
      </c>
    </row>
    <row r="27">
      <c r="A27" s="4" t="inlineStr">
        <is>
          <t>Derivative Liability</t>
        </is>
      </c>
      <c r="B27" s="6" t="n">
        <v>269663</v>
      </c>
      <c r="C27" s="6" t="n">
        <v>256683</v>
      </c>
      <c r="D27" s="6" t="n">
        <v>2008802</v>
      </c>
    </row>
    <row r="28">
      <c r="A28" s="4" t="inlineStr">
        <is>
          <t>Facility Lease Liability - current</t>
        </is>
      </c>
      <c r="B28" s="6" t="n">
        <v>246081</v>
      </c>
      <c r="C28" s="6" t="n">
        <v>213474</v>
      </c>
      <c r="D28" s="6" t="n">
        <v>249132</v>
      </c>
    </row>
    <row r="29">
      <c r="A29" s="4" t="inlineStr">
        <is>
          <t>Line of Credit</t>
        </is>
      </c>
      <c r="B29" s="6" t="n">
        <v>1058127</v>
      </c>
      <c r="C29" s="6" t="n">
        <v>1169638</v>
      </c>
      <c r="D29" s="6" t="n">
        <v>1680350</v>
      </c>
    </row>
    <row r="30">
      <c r="A30" s="4" t="inlineStr">
        <is>
          <t>Notes payable - GE</t>
        </is>
      </c>
      <c r="B30" s="6" t="n">
        <v>2540016</v>
      </c>
      <c r="C30" s="6" t="n">
        <v>2498076</v>
      </c>
      <c r="D30" s="6" t="n">
        <v>2442154</v>
      </c>
    </row>
    <row r="31">
      <c r="A31" s="4" t="inlineStr">
        <is>
          <t>Convertible Notes Payable (net of discount of $26,919 and $170,438 respectively)</t>
        </is>
      </c>
      <c r="B31" s="6" t="n">
        <v>2495158</v>
      </c>
      <c r="C31" s="6" t="n">
        <v>1193341</v>
      </c>
      <c r="D31" s="6" t="n">
        <v>541426</v>
      </c>
    </row>
    <row r="32">
      <c r="A32" s="4" t="inlineStr">
        <is>
          <t>Related Party Notes Payable</t>
        </is>
      </c>
      <c r="B32" s="6" t="n">
        <v>279517</v>
      </c>
      <c r="C32" s="6" t="n">
        <v>626210</v>
      </c>
      <c r="D32" s="6" t="n">
        <v>600075</v>
      </c>
    </row>
    <row r="33">
      <c r="A33" s="4" t="inlineStr">
        <is>
          <t>Total Current Liabilities</t>
        </is>
      </c>
      <c r="B33" s="6" t="n">
        <v>7798161</v>
      </c>
      <c r="C33" s="6" t="n">
        <v>6865123</v>
      </c>
      <c r="D33" s="6" t="n">
        <v>9785809</v>
      </c>
    </row>
    <row r="34">
      <c r="A34" s="3" t="inlineStr">
        <is>
          <t>Long-Term Debt:</t>
        </is>
      </c>
      <c r="B34" s="4" t="inlineStr">
        <is>
          <t xml:space="preserve"> </t>
        </is>
      </c>
      <c r="C34" s="4" t="inlineStr">
        <is>
          <t xml:space="preserve"> </t>
        </is>
      </c>
      <c r="D34" s="4" t="inlineStr">
        <is>
          <t xml:space="preserve"> </t>
        </is>
      </c>
    </row>
    <row r="35">
      <c r="A35" s="4" t="inlineStr">
        <is>
          <t>Related Party Notes Payable (net of discount of $0 and $0 Respectively</t>
        </is>
      </c>
      <c r="B35" s="6" t="n">
        <v>0</v>
      </c>
      <c r="C35" s="6" t="n">
        <v>1081085</v>
      </c>
      <c r="D35" s="6" t="n">
        <v>1092622</v>
      </c>
    </row>
    <row r="36">
      <c r="A36" s="4" t="inlineStr">
        <is>
          <t>Notes payable - PPL</t>
        </is>
      </c>
      <c r="B36" s="4" t="inlineStr">
        <is>
          <t xml:space="preserve"> </t>
        </is>
      </c>
      <c r="C36" s="4" t="inlineStr">
        <is>
          <t xml:space="preserve"> </t>
        </is>
      </c>
      <c r="D36" s="6" t="n">
        <v>110700</v>
      </c>
    </row>
    <row r="37">
      <c r="A37" s="4" t="inlineStr">
        <is>
          <t>Facility Lease Liability - long term</t>
        </is>
      </c>
      <c r="B37" s="6" t="n">
        <v>0</v>
      </c>
      <c r="C37" s="6" t="n">
        <v>207778</v>
      </c>
      <c r="D37" s="6" t="n">
        <v>373112</v>
      </c>
    </row>
    <row r="38">
      <c r="A38" s="4" t="inlineStr">
        <is>
          <t>Net Long-Term Debt</t>
        </is>
      </c>
      <c r="B38" s="6" t="n">
        <v>0</v>
      </c>
      <c r="C38" s="6" t="n">
        <v>1288863</v>
      </c>
      <c r="D38" s="6" t="n">
        <v>1576434</v>
      </c>
    </row>
    <row r="39">
      <c r="A39" s="4" t="inlineStr">
        <is>
          <t>Total Liabilities</t>
        </is>
      </c>
      <c r="B39" s="6" t="n">
        <v>7798161</v>
      </c>
      <c r="C39" s="6" t="n">
        <v>8153986</v>
      </c>
      <c r="D39" s="6" t="n">
        <v>11362243</v>
      </c>
    </row>
    <row r="40">
      <c r="A40" s="4" t="inlineStr">
        <is>
          <t>Commitments and contingencies</t>
        </is>
      </c>
      <c r="B40" s="4" t="inlineStr">
        <is>
          <t xml:space="preserve"> </t>
        </is>
      </c>
      <c r="C40" s="4" t="inlineStr">
        <is>
          <t xml:space="preserve"> </t>
        </is>
      </c>
      <c r="D40" s="4" t="inlineStr">
        <is>
          <t xml:space="preserve"> </t>
        </is>
      </c>
    </row>
    <row r="41">
      <c r="A41" s="3" t="inlineStr">
        <is>
          <t>Stockholders’ (Deficit)</t>
        </is>
      </c>
      <c r="B41" s="4" t="inlineStr">
        <is>
          <t xml:space="preserve"> </t>
        </is>
      </c>
      <c r="C41" s="4" t="inlineStr">
        <is>
          <t xml:space="preserve"> </t>
        </is>
      </c>
      <c r="D41" s="4" t="inlineStr">
        <is>
          <t xml:space="preserve"> </t>
        </is>
      </c>
    </row>
    <row r="42">
      <c r="A42" s="4" t="inlineStr">
        <is>
          <t>Preferred D stock, stated value $100 per share; 20,000 shares authorized; 7,500 shares and 7,500 shares issued and 0 and 4,500 outstanding as of December 31, 2020 and December 31, 2021, respectively</t>
        </is>
      </c>
      <c r="B42" s="4" t="inlineStr">
        <is>
          <t xml:space="preserve"> </t>
        </is>
      </c>
      <c r="C42" s="4" t="inlineStr">
        <is>
          <t xml:space="preserve"> </t>
        </is>
      </c>
      <c r="D42" s="6" t="n">
        <v>450000</v>
      </c>
    </row>
    <row r="43">
      <c r="A43" s="4" t="inlineStr">
        <is>
          <t>Common stock value</t>
        </is>
      </c>
      <c r="B43" s="6" t="n">
        <v>37075</v>
      </c>
      <c r="C43" s="6" t="n">
        <v>23589</v>
      </c>
      <c r="D43" s="6" t="n">
        <v>20529</v>
      </c>
    </row>
    <row r="44">
      <c r="A44" s="4" t="inlineStr">
        <is>
          <t>Shares to be issued</t>
        </is>
      </c>
      <c r="B44" s="4" t="inlineStr">
        <is>
          <t xml:space="preserve"> </t>
        </is>
      </c>
      <c r="C44" s="4" t="inlineStr">
        <is>
          <t xml:space="preserve"> </t>
        </is>
      </c>
      <c r="D44" s="6" t="n">
        <v>61160</v>
      </c>
    </row>
    <row r="45">
      <c r="A45" s="4" t="inlineStr">
        <is>
          <t>Additional paid-in capital</t>
        </is>
      </c>
      <c r="B45" s="6" t="n">
        <v>19136172</v>
      </c>
      <c r="C45" s="6" t="n">
        <v>14777708</v>
      </c>
      <c r="D45" s="6" t="n">
        <v>9881202</v>
      </c>
    </row>
    <row r="46">
      <c r="A46" s="4" t="inlineStr">
        <is>
          <t>Subscription Receivables</t>
        </is>
      </c>
      <c r="B46" s="6" t="n">
        <v>0</v>
      </c>
      <c r="C46" s="4" t="inlineStr">
        <is>
          <t xml:space="preserve"> </t>
        </is>
      </c>
      <c r="D46" s="4" t="inlineStr">
        <is>
          <t xml:space="preserve"> </t>
        </is>
      </c>
    </row>
    <row r="47">
      <c r="A47" s="4" t="inlineStr">
        <is>
          <t>Accumulated Other Comprehensible Income</t>
        </is>
      </c>
      <c r="B47" s="6" t="n">
        <v>-243135</v>
      </c>
      <c r="C47" s="4" t="inlineStr">
        <is>
          <t xml:space="preserve"> </t>
        </is>
      </c>
      <c r="D47" s="4" t="inlineStr">
        <is>
          <t xml:space="preserve"> </t>
        </is>
      </c>
    </row>
    <row r="48">
      <c r="A48" s="4" t="inlineStr">
        <is>
          <t>Accumulated deficit</t>
        </is>
      </c>
      <c r="B48" s="6" t="n">
        <v>-18763939</v>
      </c>
      <c r="C48" s="6" t="n">
        <v>-17423930</v>
      </c>
      <c r="D48" s="6" t="n">
        <v>-17651482</v>
      </c>
    </row>
    <row r="49">
      <c r="A49" s="4" t="inlineStr">
        <is>
          <t>Total Stockholders’ (Deficit)</t>
        </is>
      </c>
      <c r="B49" s="6" t="n">
        <v>166173</v>
      </c>
      <c r="C49" s="6" t="n">
        <v>-1702653</v>
      </c>
      <c r="D49" s="6" t="n">
        <v>-7238572</v>
      </c>
    </row>
    <row r="50">
      <c r="A50" s="4" t="inlineStr">
        <is>
          <t>Non-controlling interest</t>
        </is>
      </c>
      <c r="B50" s="6" t="n">
        <v>0</v>
      </c>
      <c r="C50" s="6" t="n">
        <v>-19059</v>
      </c>
      <c r="D50" s="4" t="inlineStr">
        <is>
          <t xml:space="preserve"> </t>
        </is>
      </c>
    </row>
    <row r="51">
      <c r="A51" s="4" t="inlineStr">
        <is>
          <t>Total Stockholders’ (Deficit)</t>
        </is>
      </c>
      <c r="B51" s="6" t="n">
        <v>166173</v>
      </c>
      <c r="C51" s="6" t="n">
        <v>-1721712</v>
      </c>
      <c r="D51" s="6" t="n">
        <v>-7238572</v>
      </c>
    </row>
    <row r="52">
      <c r="A52" s="4" t="inlineStr">
        <is>
          <t>Total Liabilities and Stockholders’ Deficit</t>
        </is>
      </c>
      <c r="B52" s="5" t="n">
        <v>7964334</v>
      </c>
      <c r="C52" s="5" t="n">
        <v>6432274</v>
      </c>
      <c r="D52" s="5" t="n">
        <v>4123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Y LIABILITY</t>
        </is>
      </c>
      <c r="B1" s="2" t="inlineStr">
        <is>
          <t>9 Months Ended</t>
        </is>
      </c>
      <c r="C1" s="2" t="inlineStr">
        <is>
          <t>12 Months Ended</t>
        </is>
      </c>
    </row>
    <row r="2">
      <c r="B2" s="2" t="inlineStr">
        <is>
          <t>Sep. 30, 2022</t>
        </is>
      </c>
      <c r="C2" s="2" t="inlineStr">
        <is>
          <t>Dec. 31, 2021</t>
        </is>
      </c>
    </row>
    <row r="3">
      <c r="A3" s="3" t="inlineStr">
        <is>
          <t>Disclosure Warranty Liability Abstract</t>
        </is>
      </c>
      <c r="B3" s="4" t="inlineStr">
        <is>
          <t xml:space="preserve"> </t>
        </is>
      </c>
      <c r="C3" s="4" t="inlineStr">
        <is>
          <t xml:space="preserve"> </t>
        </is>
      </c>
    </row>
    <row r="4">
      <c r="A4" s="4" t="inlineStr">
        <is>
          <t>WARRANTY LIABILITY</t>
        </is>
      </c>
      <c r="B4" s="4" t="inlineStr">
        <is>
          <t xml:space="preserve">Note
14 - WARRANTY
LIABILITY For
the quarter ended September 30, 2022, and for the year ended December 31, 2021 there was no </t>
        </is>
      </c>
      <c r="C4" s="4" t="inlineStr">
        <is>
          <t xml:space="preserve">Note
13 - Warranty Liability WARRANTY
LIABILITY For
the year ended December 31, 2021 and 2020 there was no We
estimate our warranty liability based on past experiences and estimated replacement cost of material and labor to replace the critical
turbine in the units that are still under warran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9 Months Ended</t>
        </is>
      </c>
      <c r="C1" s="2" t="inlineStr">
        <is>
          <t>12 Months Ended</t>
        </is>
      </c>
    </row>
    <row r="2">
      <c r="B2" s="2" t="inlineStr">
        <is>
          <t>Sep. 30, 2022</t>
        </is>
      </c>
      <c r="C2" s="2" t="inlineStr">
        <is>
          <t>Dec. 31, 2021</t>
        </is>
      </c>
    </row>
    <row r="3">
      <c r="A3" s="3" t="inlineStr">
        <is>
          <t>Noncontrolling Interest [Abstract]</t>
        </is>
      </c>
      <c r="B3" s="4" t="inlineStr">
        <is>
          <t xml:space="preserve"> </t>
        </is>
      </c>
      <c r="C3" s="4" t="inlineStr">
        <is>
          <t xml:space="preserve"> </t>
        </is>
      </c>
    </row>
    <row r="4">
      <c r="A4" s="4" t="inlineStr">
        <is>
          <t>NON-CONTROLLING INTEREST</t>
        </is>
      </c>
      <c r="B4" s="4" t="inlineStr">
        <is>
          <t xml:space="preserve">NOTE
15 – NON-CONTROLLING INTEREST On
June 24, 2021 the Company formed CETY Capital LLC a wholly owned subsidiary of CETY. In addition, the company established CETY Renewables
Ashfield LLC (“CRA”) a wholly owned subsidiary of Ashfield Renewables Ag Development LLC(“ARA”) with our partner,
Ashfield AG (“AG”). The purpose of the joint venture was for the development of a pyrolysis plant established to convert
woody feedstock into electricity and BioChar by using high temperature ablative fast pyrolysis reactor for which Clean Energy Technology,
Inc. holds the license for. The CRA is located in Ashfield, Massachusetts. Based upon the terms of The members’ agreement, the
CETY Capital LLC owned a 75 25 The
consolidated financial statements have deconsolidated the CRA business unit. The Liabilities of CRA has been transferred to Vermont
Renewable Gas LLC (“VRG”), a newly formed entity. CETY retains 49 </t>
        </is>
      </c>
      <c r="C4" s="4" t="inlineStr">
        <is>
          <t xml:space="preserve">NOTE
14 – NON-CONTROLLING INTEREST On
June 24, 2021 the Company formed CETY Capital LLC a wholly owned subsidiary of CETY. In addition the company established CETY Renewables
Ashfield LLC (“CRA”) a wholly owned subsidiary of Ashfield Renewables Ag Development LLC(“ARA”) with our partner,
Ashfield AG (“AG”). The purpose of the joint venture is the development of a pyrolysis plant established to convert woody
feedstock into electricity and BioChar by using high temperature ablative fast pyrolysis reactor for which Clean Energy Technology, Inc.
holds the license for. The CRA is located in Ashfield, Massachusetts. Based upon the terms of the members’ agreement, the CETY
Capital LLC owns a 75 25 The
consolidated financial statements reflect 100% of the assets and liabilities of CRA and report the current non-controlling interest of
AG. The full results of CRA operations are reflected in the statement of income with the elimination of the non-controlling interest
identifi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STATUTORY RESERVES</t>
        </is>
      </c>
      <c r="B1" s="2" t="inlineStr">
        <is>
          <t>9 Months Ended</t>
        </is>
      </c>
    </row>
    <row r="2">
      <c r="B2" s="2" t="inlineStr">
        <is>
          <t>Sep. 30, 2022</t>
        </is>
      </c>
    </row>
    <row r="3">
      <c r="A3" s="3" t="inlineStr">
        <is>
          <t>Statutory Reserves</t>
        </is>
      </c>
      <c r="B3" s="4" t="inlineStr">
        <is>
          <t xml:space="preserve"> </t>
        </is>
      </c>
    </row>
    <row r="4">
      <c r="A4" s="4" t="inlineStr">
        <is>
          <t>THE STATUTORY RESERVES</t>
        </is>
      </c>
      <c r="B4" s="4" t="inlineStr">
        <is>
          <t xml:space="preserve">NOTE
16 – THE STATUTORY RESERVES The
Company’s ability to pay dividends primarily depends on it receiving funds from its subsidiaries. PRC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statutory reserves, which are appropriated from net profit as reported
in the FIE’s PRC statutory accounts. An FIE is required to allocate at least 10 50 Additionally,
in accordance with the Company Laws of the PRC, a domestic enterprise is required to provide surplus reserve at least 10 50 As
a result of these PRC laws and regulations that require annual appropriations of 10 In
addition, according to Administrative Measures for the Collection and Utilization of Enterprise Work Safety Funds issued by the PRC Ministry
of Finance and the State Administration of Work Safety, for the companies with dangerous goods production or storage, the company is
required to make a special reserve for the use of enhancing and improving its safe production conditions. Under PRC GAAP, the reserve
is recorded as selling expense; however, under US GAAP, since the expense has not been incurred and the Company will record cost of sales
for safety related expenses when it is actually happened or incurred, this special reserve was recorded as an appropriation of its after-tax
income. The reserve is calculated at a rate of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7 – SUBSEQUENT EVENTS On
October 25, 2022 the company entered into a promissory note in the amount of $ 114,850 with and interest rate of 10 %
per annum and a default
interest rate of 22% per annum. This note is due
in full on October
25, 2023 and has mandatory monthly payments of
$ 12,633.50 .
The note had an OID of $ 11,850.00
and recorded as finance fee expense. In the event
of the default, at the option of the Investor, the note may be converted into shares of common stock of the company. This is note is
convertible, but not until a contingent event of default has taken place, none of which have occurred as of November 14, 2022.
The balance on this note as of September 30, 2022 was $ 114,850 . On November 11, 2022, we
entered into a Securities Purchase Agreement with Mast Hill, L.P. (Mast Hill”) pursuant to which the Company issued to Mast Hill
a $ 95,000
November
11, 2023 85,500.00
9,500.00 15% 29,688
$1.60. The Securities Purchase Agreement provides customary representations, warranties and covenants
of the Company and Mast Hill as well as providing Mast Hill with registration rights.</t>
        </is>
      </c>
      <c r="C4" s="4" t="inlineStr">
        <is>
          <t>NOTE
15 – SUBSEQUENT EVENTS Investment On
January 10, 2022 CETY has made an investment in the form of a 12 January 10, 2025 15 On
January 27, March 31, 2022, and April 14 we issued 164,179 shares
of common stock, under S-1 registration statement with GHS for a total of $ 176,678 in
net proceeds and expensed $ 70,102 in
legal and financing fees as a result. On
February 21, 2022 we issued 375,875 shares
of common stock, under Regulation A registration statement a total of $ 1,202,800 in
net proc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1</t>
        </is>
      </c>
    </row>
    <row r="3">
      <c r="A3" s="3" t="inlineStr">
        <is>
          <t>Reverse Stock Split</t>
        </is>
      </c>
      <c r="B3" s="4" t="inlineStr">
        <is>
          <t xml:space="preserve"> </t>
        </is>
      </c>
    </row>
    <row r="4">
      <c r="A4" s="4" t="inlineStr">
        <is>
          <t>REVERSE STOCK SPLIT</t>
        </is>
      </c>
      <c r="B4" s="4" t="inlineStr">
        <is>
          <t>NOTE
16 – REVERSE STOCK SPLIT On
October 7, 2022, we filed a Definitive Information Statement wherein a majority of our stockholders approved an amendment to our Articles
of Incorporation to: authorized a reverse stock split ranging between a ratio of 1-for-50 and 1-for-125, to be determined by the Board
of Directors prior to the effective time of the amendment to the Articles of Incorporation. On January 18, 2023, Clean Energy Technologies,
In, a Nevada corporation (the “Company”) received approval from FINRA to conduct reverse stock split of the Company’s
issued and outstanding shares of common stock, par value $ 0.001 at a ratio of one (1) share
of common stock for every forty (40) shares of common stock (the “Reverse Stock Split”). The Company filed an Amendment to
Articles of Incorporation (the “Amendment”) with the Secretary of State of the State of Nevada to effectuate the Reverse
Stock Split on January 9, 2023. On September 26, 2022, the Board of Directors of the Company and approximately 71% of the shareholders
of the Company approved a reverse stock split in the range of 1:10 – 1:125. On January 6, 2023 the reverse split ratio was fixed
at 1:40, by the unanimous vote of the Board of Directors and approval by approximately 71% of the Company’s shareholders. The Reverse
Stock Split was effective as of the opening of trading on January19, 2023 (the “Effective Time”) and the Company’s
common stock continued trading on the OTCQB market on a post-split basis when the market opened on January 19, 2023 under the symbol
“CETYD” for 20 days after which time the symbol will revert to “CETY.” Fractional shares will not be issued and
the final number of shares will be rounded up to the next whole share. The
company effected a 1-for-40 reverse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Estimates</t>
        </is>
      </c>
      <c r="B4" s="4" t="inlineStr">
        <is>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is>
      </c>
      <c r="C4" s="4" t="inlineStr">
        <is>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is>
      </c>
    </row>
    <row r="5">
      <c r="A5" s="4" t="inlineStr">
        <is>
          <t>Cash and Cash Equivalents</t>
        </is>
      </c>
      <c r="B5" s="4" t="inlineStr">
        <is>
          <t xml:space="preserve">Cash
and Cash Equivalents We
maintain the majority of our cash accounts at JP Morgan Chase bank. The total cash balance is insured by the Federal Deposit Insurance
Corporation (“FDIC”) up to $ 250,000 </t>
        </is>
      </c>
      <c r="C5" s="4" t="inlineStr">
        <is>
          <t xml:space="preserve">Cash
and Cash Equivalents We
maintain the majority of our cash accounts at a commercial bank. The total cash balance is insured by the Federal Deposit Insurance Corporation
(“FDIC”) up to $ 250,000 </t>
        </is>
      </c>
    </row>
    <row r="6">
      <c r="A6" s="4" t="inlineStr">
        <is>
          <t>Accounts Receivable</t>
        </is>
      </c>
      <c r="B6" s="4" t="inlineStr">
        <is>
          <t xml:space="preserve">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September 30, 2022, and December 31, 2021, we had a reserve
for potentially un-collectable accounts receivable of $ 75,000 247,500 247,500 Four
(4) customers accounted for approximately 98 </t>
        </is>
      </c>
      <c r="C6" s="4" t="inlineStr">
        <is>
          <t xml:space="preserve">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1, and December 31, 2020, we had a reserve
for potentially un-collectable accounts receivable of $ 75,000
and $ 75,000 .
Our policy for reserves for our long-term financing receivables is determined on a contract-by-contract basis and takes into account
the length of the financing arrangement. As of December 31, 2021, and December 31, 2020, we had a reserve for potentially un-collectable
long-term financing receivables of $ 247,500
and $ 247,500
respectively. Our
trade accounts primarily represent unsecured receivables. Historically, our bad debt write-offs related to these trade accounts have
been insignificant. </t>
        </is>
      </c>
    </row>
    <row r="7">
      <c r="A7" s="4" t="inlineStr">
        <is>
          <t>Lease asset</t>
        </is>
      </c>
      <c r="B7" s="4" t="inlineStr">
        <is>
          <t xml:space="preserve">Lease
asset As
of September 30, 2022, and December 31, 2021 we had a lease asset that was purchased from General Electric with a value of $ 1,309,527 217,584 20,000 . </t>
        </is>
      </c>
      <c r="C7" s="4" t="inlineStr">
        <is>
          <t xml:space="preserve">Lease
asset As
of December 31, 2021, and 2020 we had a lease asset that was purchased from General Electric with a value of $ 1,309,527 ,
however due the purchase price allocation, we recognized a value of $ 217,584 .
The lease is due to be commissioned in the second quarter of 2022 and will generate approximately $ 20,000
per month for 120 months. See note 3 for
additional information. </t>
        </is>
      </c>
    </row>
    <row r="8">
      <c r="A8" s="4" t="inlineStr">
        <is>
          <t>Inventory</t>
        </is>
      </c>
      <c r="B8" s="4" t="inlineStr">
        <is>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September 30, 2022, and December 31, 2021, we had a reserve
for potentially obsolete inventory of $ 321,104 </t>
        </is>
      </c>
      <c r="C8" s="4" t="inlineStr">
        <is>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1 and December 31, 2020, we had a reserve
for potentially obsolete inventory of $ 321,104 and $ 250,000
respectively. </t>
        </is>
      </c>
    </row>
    <row r="9">
      <c r="A9" s="4" t="inlineStr">
        <is>
          <t>Property and Equipment</t>
        </is>
      </c>
      <c r="B9" s="4" t="inlineStr">
        <is>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7
Equipment 7 10
Leasehold Improvements 7 </t>
        </is>
      </c>
      <c r="C9" s="4" t="inlineStr">
        <is>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to 7
years
Equipment 7
to 10
years
Leasehold
Improvements 7
years </t>
        </is>
      </c>
    </row>
    <row r="10">
      <c r="A10" s="4" t="inlineStr">
        <is>
          <t>Long –Lived Assets</t>
        </is>
      </c>
      <c r="B10" s="4" t="inlineStr">
        <is>
          <t xml:space="preserve">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is>
      </c>
      <c r="C10" s="4" t="inlineStr">
        <is>
          <t xml:space="preserve">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is>
      </c>
    </row>
    <row r="11">
      <c r="A11" s="4" t="inlineStr">
        <is>
          <t>Revenue Recognition</t>
        </is>
      </c>
      <c r="B11" s="4" t="inlineStr">
        <is>
          <t xml:space="preserve">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lso,
from time to time our contracts state that the customer is not obligated to pay a final payment until the units are commissioned, i.e.
a final payment of 10 33,000 33,000 Also,
from time to time we require upfront deposits from our customers based on the contract. As of September 30, 2022 and December 31, 2021,
we had outstanding customer deposits of $ 0 24,040 </t>
        </is>
      </c>
      <c r="C11" s="4" t="inlineStr">
        <is>
          <t xml:space="preserve">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Also,
from time to time our contracts state that the customer is not obligated to pay a final payment until the units are commissioned, i.e.
a final payment of 10 33,000 33,000 Also
from time to time we require upfront deposits from our customers based on the contract. As of December 31, 2021 and 2020, we had outstanding
customer deposits of $ 24,040 82,730 </t>
        </is>
      </c>
    </row>
    <row r="12">
      <c r="A12" s="4" t="inlineStr">
        <is>
          <t>Fair Value of Financial Instruments</t>
        </is>
      </c>
      <c r="B12" s="4" t="inlineStr">
        <is>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84 0.15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September 30, 2022 and December 31, 2021 reflect: SCHEDULE OF FAIR VALUE OF CONVERTIBLE NOTES DERIVATIVE LIABILITY
Level 1 Level 2 Level 3 Total
Fair value of convertible notes derivative liability – September 30, 2022 $ – $ – $ 269,663 $ 269,663
Level 1 Level 2 Level 3 Total
Fair value of convertible notes derivative liability – December 31, 2021 $ – $ – $ 256,683 $ 256,683
Fair value of convertible notes derivative liability $ – $ – $ 256,683 $ 256,683 The
carrying amount of accounts payable and accrued expenses are considered to be representative of their respective fair values because
of the short-term nature of these financial instruments. </t>
        </is>
      </c>
      <c r="C12" s="4" t="inlineStr">
        <is>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
and using a risk free interest rate of 0.15 %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December 31 2021 and 2020, reflect: SCHEDULE OF FAIR VALUE OF CONVERTIBLE NOTES DERIVATIVE LIABILITY
Level 1 Level 2 Level 3 Total
Fair value of convertible notes derivative liability – December 31, 2020 $ – $ – $ 2,008,802 $ 2,008,802
Level 1 Level 2 Level 3 Total
Fair value of convertible notes derivative liability – December 31, 2021 $ – $ – $ 256,683 $ 256,683 The
carrying amount of accounts payable and accrued expenses are considered to be representative of their respective fair values because
of the short-term nature of these financial instruments. </t>
        </is>
      </c>
    </row>
    <row r="13">
      <c r="A13" s="4" t="inlineStr">
        <is>
          <t>Foreign Currency Translation and Comprehensive Income (Loss)</t>
        </is>
      </c>
      <c r="B13" s="4" t="inlineStr">
        <is>
          <t xml:space="preserve">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
        </is>
      </c>
      <c r="C13" s="4" t="inlineStr">
        <is>
          <t xml:space="preserve"> </t>
        </is>
      </c>
    </row>
    <row r="14">
      <c r="A14" s="4" t="inlineStr">
        <is>
          <t>Equity Method Investment</t>
        </is>
      </c>
      <c r="B14" s="4" t="inlineStr">
        <is>
          <t xml:space="preserve">Equity Method Investment In July 2022, JHJ and other three shareholders agreed
to form and make total capital contribution of RMB 20 2.81 20% 100% 0 29% 49% Shuya was setup as the operating entity for pipeline
natural gas (PNG) and compressed natural gas (CNG) trading business, while the other two shareholders of Shuaya have large supply relationships. The Company has determined
that Shuya is not a VIE and has evaluated its consolidation analysis under the voting interest model. Because the Company does not own
greater than 50% of the outstanding voting shares, either directly or indirectly, it has accounted for its investment in Shuya
under the of .
Under this method, the investor (“JHJ”) recognizes its share of the profits and losses of the investee (“Shuya”)
in the periods when these profits and losses are also reflected in the accounts of the investee. Any profit or loss recognized by the
investing entity appears in its income statement. Also, any recognized profit increases the investment recorded by the investing entity,
while a recognized loss decreases the investment. JHJ made a capital contribution of RMB 3.91 0.55 27,836 13,640 536,994 </t>
        </is>
      </c>
      <c r="C14" s="4" t="inlineStr">
        <is>
          <t xml:space="preserve"> </t>
        </is>
      </c>
    </row>
    <row r="15">
      <c r="A15" s="4" t="inlineStr">
        <is>
          <t>Net Profit (Loss) per Common Share</t>
        </is>
      </c>
      <c r="B15" s="4" t="inlineStr">
        <is>
          <t xml:space="preserve">Net
Profit (Loss) per Common Share Basic
profit / (loss) per share is computed on the basis of the weighted average number of common shares outstanding. At September 30, 2022,
we had outstanding common shares of 37,074,432
used in the calculation of basic earnings
per share. Basic Weighted average common shares and equivalents for the three months ended September 30, 2022 and September 30, 2021
were 37,074,432 and 23,589,229
respectively. As of September 30, 2022, we
had convertible notes, convertible into approximately 2,100,402
of additional common shares, 586,806
common stock warrants. Fully diluted weighted
average common shares and equivalents were withheld from the calculation for the three months ended September 30, 2022 and September
30, 2021 as they were considered anti-dilutive. </t>
        </is>
      </c>
      <c r="C15" s="4" t="inlineStr">
        <is>
          <t xml:space="preserve">Net
Profit (Loss) per Common Share Basic
profit / (loss) per share is computed based on the weighted average number of common shares outstanding. At December 31, 2021, we
had outstanding common shares of 23,589,229 used
in the calculation of basic earnings per share. Basic Weighted average common shares and equivalents at December 31, 2021 and 2020
were 22,519,352 and 19,196,529 respectively.
As of December 31, 2021, we had convertible notes, convertible into approximately 12,071,756 of
additional common shares, and 218,868 common
stock warrants. Fully diluted weighted average common shares and equivalents were 34,188,222 as
of December 31, 2021 and were withheld from the calculation as they were considered anti-dilutive for the year ended December 31,
2021. </t>
        </is>
      </c>
    </row>
    <row r="16">
      <c r="A16" s="4" t="inlineStr">
        <is>
          <t>Research and Development</t>
        </is>
      </c>
      <c r="B16" s="4" t="inlineStr">
        <is>
          <t xml:space="preserve">Research
and Development We
had no </t>
        </is>
      </c>
      <c r="C16" s="4" t="inlineStr">
        <is>
          <t xml:space="preserve">Research
and Development We
had no </t>
        </is>
      </c>
    </row>
    <row r="17">
      <c r="A17" s="4" t="inlineStr">
        <is>
          <t>Segment Disclosure</t>
        </is>
      </c>
      <c r="B17" s="4" t="inlineStr">
        <is>
          <t xml:space="preserve">Segment
Disclosure FASB
Codification Topic 280, Segment Reporting four
reportable segments: Clean Energy HRS (HRS),
CETY Europe, CETY HK and the legacy electronic manufacturing services division. Th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2 2021
for the nine months ended
2022 2021
Net Sales
Manufacturing and Engineering 132,316 91,262
Clean Energy HRS 461,192 602,207
CETY HK 1,925,950 -
Cety Europe 48,138 173,234
Total Sales 2,567,596 866,703
Segment income and reconciliation before tax
Manufacturing and Engineering 85,352 72,853
Clean Energy HRS 427,219 312,118
CETY HK 631,082 -
Cety Europe 40,315 134,712
Total Segment income 1,183,968 519,683
Reconciling items
General and Administrative expense (284,025 ) (529,335 )
Salaries (587,928 ) (661,634 )
Travel (126,388 ) (66,735 )
Professional Fees (359,636 ) (123,383 )
Facility lease and Maintenance (260,262 ) (254,708 )
Consulting Subcontractors (83,931 )
Depreciation and Amortization (22,557 ) (24,219 )
Change in derivative liability (12,980 ) 1,734,624
Other Income 25,790 -
Gain debt settlement 2,920 828,666
Interest Expense (747,451 ) (603,240 )
Net Loss before income tax (1,272,481 ) 819,719 </t>
        </is>
      </c>
      <c r="C17" s="4" t="inlineStr">
        <is>
          <t xml:space="preserve">Segment
Disclosure FASB
Codification Topic 280, Segment Reporting three
reportable segments: Clean Energy HRS (HRS),
CETY Europe and the legacy electronic manufacturing services division. Th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s of December 31,
2021, CETY does not consider CETY HK a segment given there’s limited operations and the results are not reviewed separately by
a CODM.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1 2020
for
the years ended December 31,
2021 2020
Net
Sales
Manufacturing
and Engineering $ 93,371 $ 422,631
Clean
Energy HRS 1,014,707 930,882
Cety
Europe 192,361 52,492
Total
Sales $ 1,300,439 $ 1,406,005
Segment
income and reconciliation before tax
Manufacturing
and Engineering (90,328 ) 118,412
Clean
Energy HRS 547,812 581,903
Cety
Europe 152,923 50,753
Total
Segment income 610,407 751,068
Reconciling
items
General
and Administrative expense (488,177 ) (480,812 )
Salaries (772,463 ) (495,269 )
Travel (145,170 ) (86,292 )
Professional
Fees (155,241 ) (111,318 )
Facility
lease and Maintenance (346,454 ) (363,643 )
Consulting (243,371 ) (157,149 )
Bad
Debt Expense - (259,289 )
Depreciation
and Amortization (32,292 ) (32,912 )
Change
in derivative liability 1,752,119 (1,270,099 )
Gain
/ (Loss) on debt settlement and write down 868,502 399,181
Interest
and Financing fees (769,369 ) (1,329,230 )
Net
Loss before income tax $ 278,492 $ (3,435,764 )
December 31,
2021 December 31, 2020
Total Assets
Manufacturing and Engineering $ 3,836,405 $ 1,922,648
Clean Energy HRS 2,556,166 2,166,478
Cety Europe 39,703 34,545
Total Assets $ 6,432,274 $ 4,123,671 </t>
        </is>
      </c>
    </row>
    <row r="18">
      <c r="A18" s="4" t="inlineStr">
        <is>
          <t>Share-Based Compensation</t>
        </is>
      </c>
      <c r="B18" s="4" t="inlineStr">
        <is>
          <t xml:space="preserve">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months ended March 31, 2022 and 2021 we had $ 0 in share-based expense, due to the issuance of
common stock. As of March 31, 2022, we had no further non-vested expense to be recognized. </t>
        </is>
      </c>
      <c r="C18" s="4" t="inlineStr">
        <is>
          <t xml:space="preserve">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21 and 2020 we had $ 0
in share-based expense, due to the issuance of
common stock. As of December 31, 2021, we had no further non-vested expense to be recognized. </t>
        </is>
      </c>
    </row>
    <row r="19">
      <c r="A19" s="4" t="inlineStr">
        <is>
          <t>Income Taxes</t>
        </is>
      </c>
      <c r="B19" s="4" t="inlineStr">
        <is>
          <t xml:space="preserve">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9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22, we had a net operating loss carry-forward of approximately $( 10,108,327 3,032,498 30 3,032,498 SCHEDULE OF DEFERRED TAX ASSET
September 30, 2022 December 31, 2021
Deferred Tax Asset $ 3,032,498 $ 2,556,982
Valuation Allowance (3,032,498 ) (2,556,982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in exchange for the issuance of 7,561,567
restricted shares of the Corporation’s
common stock, par value $ .001
per share (the “Common Stock”). On
February 13,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003 This
resulted in a change in control, which limited the net operating to that date forward. We are subject to taxation in the U.S. and the
states of California. Further, the Company currently has no open tax years’ subject to audit prior to December 31, 2015 </t>
        </is>
      </c>
      <c r="C19" s="4" t="inlineStr">
        <is>
          <t xml:space="preserve">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1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1, we had a net operating loss carry-forward of approximately $ (8,523,272 2,556,982 (2,556,982) SCHEDULE OF DEFERRED TAX ASSET
December
31, 2021 December
31, 2020
Deferred
Tax Asset $ 2,556,982 $ 2,640,529
Valuation
Allowance (2,556,982 ) (2,640,529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in
exchange for the issuance of 7,561,567 restricted
shares of the Corporation’s common stock, par value $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with an interest rate of 10 %
per annum interest rate and a maturity date of February 13, 2020. The CVL Note is convertible into shares of Common Stock at $ 0.12
per share, as adjusted as provided therein.
This note was assigned to MGW Investments. This
resulted in a change in control, which limited the net operating to that date forward. We are subject to taxation in the U.S. and the
states of California. Further, the Company currently has no open tax years’ subject to audit prior to December 31, 2018 .
The Company is current on its federal and state tax returns. </t>
        </is>
      </c>
    </row>
    <row r="20">
      <c r="A20" s="4" t="inlineStr">
        <is>
          <t>Reclassification</t>
        </is>
      </c>
      <c r="B20"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c r="C20"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row>
    <row r="21">
      <c r="A21" s="4" t="inlineStr">
        <is>
          <t>Recently Issued Accounting Standards</t>
        </is>
      </c>
      <c r="B21" s="4" t="inlineStr">
        <is>
          <t>Recently
Issued Accounting Standards The
Company is reviewing the effects of following recent updates. The Company has no expectation that any of these items will have a material
effect upon the financial statements. Update
2021-03—Intangibles—Goodwill and Other (Topic 350): Accounting Alternative For Evaluating Triggering Events. The
amendments in this Update are effective on a prospective basis for fiscal years beginning after December 15, 2019. Early adoption is
permitted for both interim and annual financial statements that have not yet been issued or made available for issuance as of March 30,
2021. Update
2021-01—Reference Rate Reform (Topic 848): An
entity may elect to apply the amendments in this Update on a full retrospective basis as of any date from the beginning of an interim
period that includes or is subsequent to March 12, 2020.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will have minimal impact on the company. Update
2020-06—Debt—Debt with Conversion and Other Options (Subtopic 470-20) and Derivatives and Hedging—Contracts in Entity’s
Own Equity (Subtopic 815-40): Accounting for Convertible Instruments and Contracts in an Entity’s Own Equity. We do not expect
any material impact on our financials because of the adoption of this update.</t>
        </is>
      </c>
      <c r="C21" s="4" t="inlineStr">
        <is>
          <t xml:space="preserve">Recently
Issued Accounting Standards 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will have minimal impact on the company.
● Update
2020-06—Debt—Debt with Conversion and Other Options (Subtopic 470-20) and Derivatives and Hedging—Contracts in
Entity’s Own Equity (Subtopic 815-40): Accounting for Convertible Instruments and Contracts in an Entity’s Own Equity.
We are still evaluating the impact of this standard and don’t believe that it will have material impact on this financial
statement. </t>
        </is>
      </c>
    </row>
    <row r="22">
      <c r="A22" s="4" t="inlineStr">
        <is>
          <t>Other Comprehensive Income</t>
        </is>
      </c>
      <c r="B22" s="4" t="inlineStr">
        <is>
          <t xml:space="preserve"> </t>
        </is>
      </c>
      <c r="C22" s="4" t="inlineStr">
        <is>
          <t xml:space="preserve">Other
Comprehensive Income We
have no material components of other comprehensive income (loss) and accordingly, net loss is equal to comprehensive loss in all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PROPERTY AND EQUIPMENT ESTIMATED USEFUL LIVES</t>
        </is>
      </c>
      <c r="B4" s="4" t="inlineStr">
        <is>
          <t xml:space="preserve"> SCHEDULE OF PROPERTY AND EQUIPMENT ESTIMATED USEFUL LIVES
Furniture and fixtures 3 7
Equipment 7 10
Leasehold Improvements 7</t>
        </is>
      </c>
      <c r="C4" s="4" t="inlineStr">
        <is>
          <t xml:space="preserve"> SCHEDULE OF PROPERTY AND EQUIPMENT ESTIMATED USEFUL LIVES
Furniture
and fixtures 3
to 7
years
Equipment 7
to 10
years
Leasehold
Improvements 7
years</t>
        </is>
      </c>
    </row>
    <row r="5">
      <c r="A5" s="4" t="inlineStr">
        <is>
          <t>SCHEDULE OF FAIR VALUE OF CONVERTIBLE NOTES DERIVATIVE LIABILITY</t>
        </is>
      </c>
      <c r="B5" s="4" t="inlineStr">
        <is>
          <t xml:space="preserve">The
carrying amounts of the Company’s financial instruments as of September 30, 2022 and December 31, 2021 reflect: SCHEDULE OF FAIR VALUE OF CONVERTIBLE NOTES DERIVATIVE LIABILITY
Level 1 Level 2 Level 3 Total
Fair value of convertible notes derivative liability – September 30, 2022 $ – $ – $ 269,663 $ 269,663
Level 1 Level 2 Level 3 Total
Fair value of convertible notes derivative liability – December 31, 2021 $ – $ – $ 256,683 $ 256,683
Fair value of convertible notes derivative liability $ – $ – $ 256,683 $ 256,683 </t>
        </is>
      </c>
      <c r="C5" s="4" t="inlineStr">
        <is>
          <t xml:space="preserve">The
carrying amounts of the Company’s financial instruments as of December 31 2021 and 2020, reflect: SCHEDULE OF FAIR VALUE OF CONVERTIBLE NOTES DERIVATIVE LIABILITY
Level 1 Level 2 Level 3 Total
Fair value of convertible notes derivative liability – December 31, 2020 $ – $ – $ 2,008,802 $ 2,008,802
Level 1 Level 2 Level 3 Total
Fair value of convertible notes derivative liability – December 31, 2021 $ – $ – $ 256,683 $ 256,683 </t>
        </is>
      </c>
    </row>
    <row r="6">
      <c r="A6" s="4" t="inlineStr">
        <is>
          <t>SCHEDULE OF SEGMENT REPORTING</t>
        </is>
      </c>
      <c r="B6" s="4" t="inlineStr">
        <is>
          <t xml:space="preserve"> SCHEDULE OF SEGMENT REPORTING
2022 2021
for the nine months ended
2022 2021
Net Sales
Manufacturing and Engineering 132,316 91,262
Clean Energy HRS 461,192 602,207
CETY HK 1,925,950 -
Cety Europe 48,138 173,234
Total Sales 2,567,596 866,703
Segment income and reconciliation before tax
Manufacturing and Engineering 85,352 72,853
Clean Energy HRS 427,219 312,118
CETY HK 631,082 -
Cety Europe 40,315 134,712
Total Segment income 1,183,968 519,683
Reconciling items
General and Administrative expense (284,025 ) (529,335 )
Salaries (587,928 ) (661,634 )
Travel (126,388 ) (66,735 )
Professional Fees (359,636 ) (123,383 )
Facility lease and Maintenance (260,262 ) (254,708 )
Consulting Subcontractors (83,931 )
Depreciation and Amortization (22,557 ) (24,219 )
Change in derivative liability (12,980 ) 1,734,624
Other Income 25,790 -
Gain debt settlement 2,920 828,666
Interest Expense (747,451 ) (603,240 )
Net Loss before income tax (1,272,481 ) 819,719 </t>
        </is>
      </c>
      <c r="C6" s="4" t="inlineStr">
        <is>
          <t xml:space="preserve">Selected
Financial Data SCHEDULE OF SEGMENT REPORTING
2021 2020
for
the years ended December 31,
2021 2020
Net
Sales
Manufacturing
and Engineering $ 93,371 $ 422,631
Clean
Energy HRS 1,014,707 930,882
Cety
Europe 192,361 52,492
Total
Sales $ 1,300,439 $ 1,406,005
Segment
income and reconciliation before tax
Manufacturing
and Engineering (90,328 ) 118,412
Clean
Energy HRS 547,812 581,903
Cety
Europe 152,923 50,753
Total
Segment income 610,407 751,068
Reconciling
items
General
and Administrative expense (488,177 ) (480,812 )
Salaries (772,463 ) (495,269 )
Travel (145,170 ) (86,292 )
Professional
Fees (155,241 ) (111,318 )
Facility
lease and Maintenance (346,454 ) (363,643 )
Consulting (243,371 ) (157,149 )
Bad
Debt Expense - (259,289 )
Depreciation
and Amortization (32,292 ) (32,912 )
Change
in derivative liability 1,752,119 (1,270,099 )
Gain
/ (Loss) on debt settlement and write down 868,502 399,181
Interest
and Financing fees (769,369 ) (1,329,230 )
Net
Loss before income tax $ 278,492 $ (3,435,764 )
December 31,
2021 December 31, 2020
Total Assets
Manufacturing and Engineering $ 3,836,405 $ 1,922,648
Clean Energy HRS 2,556,166 2,166,478
Cety Europe 39,703 34,545
Total Assets $ 6,432,274 $ 4,123,671 </t>
        </is>
      </c>
    </row>
    <row r="7">
      <c r="A7" s="4" t="inlineStr">
        <is>
          <t>SCHEDULE OF DEFERRED TAX ASSET</t>
        </is>
      </c>
      <c r="B7" s="4" t="inlineStr">
        <is>
          <t xml:space="preserve"> SCHEDULE OF DEFERRED TAX ASSET
September 30, 2022 December 31, 2021
Deferred Tax Asset $ 3,032,498 $ 2,556,982
Valuation Allowance (3,032,498 ) (2,556,982 )
Deferred Tax Asset (Net) $ - $ - </t>
        </is>
      </c>
      <c r="C7" s="4" t="inlineStr">
        <is>
          <t xml:space="preserve"> SCHEDULE OF DEFERRED TAX ASSET
December
31, 2021 December
31, 2020
Deferred
Tax Asset $ 2,556,982 $ 2,640,529
Valuation
Allowance (2,556,982 ) (2,640,529 )
Deferred
Tax Asset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COUNTS AND NOTES RECEIVABLE (Tables)</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SCHEDULE OF ACCOUNTS AND NOTES RECEIVABLE</t>
        </is>
      </c>
      <c r="B4" s="4" t="inlineStr">
        <is>
          <t xml:space="preserve"> SCHEDULE
OF ACCOUNTS AND NOTES RECEIVABLE
September 30, 2022 December 31, 2021
Accounts Receivable $ 1,881,792 $ 768,032
Less reserve for uncollectable accounts (75,000 ) (75,000 )
Total $ 1,806,792 $ 693,032 </t>
        </is>
      </c>
      <c r="C4" s="4" t="inlineStr">
        <is>
          <t xml:space="preserve"> SCHEDULE OF ACCOUNTS AND NOTES RECEIVABLE
December
31, 2021 December
31, 2020
Accounts
Receivable $ 748,032 $ 340,378
Less
reserve for uncollectable accounts (75,000 ) (75,000 )
Total $ 673,032 $ 265,378 </t>
        </is>
      </c>
    </row>
    <row r="5">
      <c r="A5" s="4" t="inlineStr">
        <is>
          <t>SCHEDULE OF LEASE RECEIVABLE ASSET</t>
        </is>
      </c>
      <c r="B5" s="4" t="inlineStr">
        <is>
          <t xml:space="preserve">Our
Accounts Receivable is pledged to Nations Interbanc, our line of credit. SCHEDULE OF LEASE RECEIVABLE ASSET
September 30, 2022 December 31, 2021
Lease asset $ 217,584 $ 217,584 </t>
        </is>
      </c>
      <c r="C5" s="4" t="inlineStr">
        <is>
          <t xml:space="preserve">Our
Accounts Receivable is pledged to Nations Interbanc, our line of credit. SCHEDULE OF LEASE RECEIVABLE ASSET
December
31, 2021 December
31, 2020
Lease
asset $ 217,584 $ 217,584 </t>
        </is>
      </c>
    </row>
    <row r="6">
      <c r="A6" s="4" t="inlineStr">
        <is>
          <t>SCHEDULE OF DERECOGNITION OF UNDERLYING ASSETS OF FINANCING RECEIVABLE</t>
        </is>
      </c>
      <c r="B6" s="4" t="inlineStr">
        <is>
          <t xml:space="preserve"> SCHEDULE OF DERECOGNITION OF UNDERLYING ASSETS OF FINANCING RECEIVABLE
September 30, 2022 December 31, 2021
Long-term financing receivables $ 932,270 $ 932,270
Less Reserve for uncollectable accounts (247,500 ) (247,500 )
Long-term financing receivables - net $ 684,770 $ 684,770 </t>
        </is>
      </c>
      <c r="C6" s="4" t="inlineStr">
        <is>
          <t xml:space="preserve"> SCHEDULE OF DERECOGNITION OF UNDERLYING ASSETS OF FINANCING RECEIVABLE
December
31, 2021 December
31, 2020
Long-term
financing receivables $ 1,000,000 $ 1,000,000
Less
Reserve for uncollectable accounts (247,500 ) (247,500 )
Long-term
financing receivables - net $ 752,500 $ 752,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Inventories
by major classification were comprised of the following at: SCHEDULE OF INVENTORIES
September 30, 2022 December 31, 2021
Inventory $ 849,053 $ 783,296
Less reserve (321,104 ) (321,104 )
Total $ 527,949 $ 462,192 </t>
        </is>
      </c>
      <c r="C4" s="4" t="inlineStr">
        <is>
          <t xml:space="preserve">Inventories
by major classification were comprised of the following at: SCHEDULE OF INVENTORIES
December
31, 2021 December
31, 2020
Inventory $ 783,296 $ 807,820
Less
reserve for uncollectable accounts (321,104 ) (250,000 )
Total $ 462,192 $ 557,8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were comprised of the following at: SCHEDULE OF PROPERTY AND EQUIPMENT
September 30, 2022 December 31, 2021
Property and Equipment $ 1,354,824 $ 1,354,824
Leasehold Improvements 75,436 75,436
Accumulated Depreciation (1,410,894 ) (1,397,244 )
Net Fixed Assets $ 19,366 $ 33,016 </t>
        </is>
      </c>
      <c r="C4" s="4" t="inlineStr">
        <is>
          <t xml:space="preserve">Property
and equipment were comprised of the following at: SCHEDULE OF PROPERTY AND EQUIPMENT
December
31, 2021 December
31, 2020
Property
and Equipment $ 1,354,824 $ 1,350,794
Leasehold
Improvents 75,436 75,436
Accumulated
Depreciation (1,397,244 ) (1,372,798 )
Net
Fixed Assets $ 33,016 $ 53,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Balance Sheets (Parenthetical) - USD ($)</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nvertible notes payable, unamortized discount, current</t>
        </is>
      </c>
      <c r="B3" s="5" t="n">
        <v>437044</v>
      </c>
      <c r="C3" s="5" t="n">
        <v>26919</v>
      </c>
      <c r="D3" s="5" t="n">
        <v>170438</v>
      </c>
    </row>
    <row r="4">
      <c r="A4" s="4" t="inlineStr">
        <is>
          <t>Related party notes payable, unamortized discount, non-current</t>
        </is>
      </c>
      <c r="B4" s="5" t="n">
        <v>0</v>
      </c>
      <c r="C4" s="5" t="n">
        <v>0</v>
      </c>
      <c r="D4" s="5" t="n">
        <v>0</v>
      </c>
    </row>
    <row r="5">
      <c r="A5" s="4" t="inlineStr">
        <is>
          <t>Preferred Stock, Par or Stated Value Per Share</t>
        </is>
      </c>
      <c r="B5" s="4" t="inlineStr">
        <is>
          <t xml:space="preserve"> </t>
        </is>
      </c>
      <c r="C5" s="5" t="n">
        <v>100</v>
      </c>
      <c r="D5" s="5" t="n">
        <v>100</v>
      </c>
    </row>
    <row r="6">
      <c r="A6" s="4" t="inlineStr">
        <is>
          <t>Preferred Stock, Shares Authorized</t>
        </is>
      </c>
      <c r="B6" s="4" t="inlineStr">
        <is>
          <t xml:space="preserve"> </t>
        </is>
      </c>
      <c r="C6" s="6" t="n">
        <v>20000</v>
      </c>
      <c r="D6" s="6" t="n">
        <v>20000</v>
      </c>
    </row>
    <row r="7">
      <c r="A7" s="4" t="inlineStr">
        <is>
          <t>Preferred Stock, Shares Issued</t>
        </is>
      </c>
      <c r="B7" s="4" t="inlineStr">
        <is>
          <t xml:space="preserve"> </t>
        </is>
      </c>
      <c r="C7" s="6" t="n">
        <v>7500</v>
      </c>
      <c r="D7" s="6" t="n">
        <v>7500</v>
      </c>
    </row>
    <row r="8">
      <c r="A8" s="4" t="inlineStr">
        <is>
          <t>Preferred Stock, Shares Outstanding</t>
        </is>
      </c>
      <c r="B8" s="4" t="inlineStr">
        <is>
          <t xml:space="preserve"> </t>
        </is>
      </c>
      <c r="C8" s="6" t="n">
        <v>4500</v>
      </c>
      <c r="D8" s="6" t="n">
        <v>0</v>
      </c>
    </row>
    <row r="9">
      <c r="A9" s="4" t="inlineStr">
        <is>
          <t>Common Stock, Par or Stated Value Per Share</t>
        </is>
      </c>
      <c r="B9" s="7" t="n">
        <v>0.001</v>
      </c>
      <c r="C9" s="7" t="n">
        <v>0.001</v>
      </c>
      <c r="D9" s="7" t="n">
        <v>0.001</v>
      </c>
    </row>
    <row r="10">
      <c r="A10" s="4" t="inlineStr">
        <is>
          <t>Common Stock, Shares Authorized</t>
        </is>
      </c>
      <c r="B10" s="6" t="n">
        <v>2000000000</v>
      </c>
      <c r="C10" s="6" t="n">
        <v>2000000000</v>
      </c>
      <c r="D10" s="6" t="n">
        <v>2000000000</v>
      </c>
    </row>
    <row r="11">
      <c r="A11" s="4" t="inlineStr">
        <is>
          <t>Common Stock, Shares, Issued</t>
        </is>
      </c>
      <c r="B11" s="6" t="n">
        <v>37074432</v>
      </c>
      <c r="C11" s="6" t="n">
        <v>23589229</v>
      </c>
      <c r="D11" s="6" t="n">
        <v>943569148</v>
      </c>
    </row>
    <row r="12">
      <c r="A12" s="4" t="inlineStr">
        <is>
          <t>Common Stock, Shares, Outstanding</t>
        </is>
      </c>
      <c r="B12" s="6" t="n">
        <v>37074432</v>
      </c>
      <c r="C12" s="6" t="n">
        <v>23589229</v>
      </c>
      <c r="D12" s="6" t="n">
        <v>943569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were comprised of the following at: SCHEDULE OF INTANGIBLE ASSETS
September 30, 2022 December 31, 2021
Goodwill $ 747,976 $ 747,976
LWL Intangibles $ 1,468,709 $ 1,468,709
License 354,322 354,322
Patents 190,789 115,569
Accumulated Amortization (84,127 ) (75,220 )
Net Fixed Assets $ 2,677,669 $ 2,611,356 </t>
        </is>
      </c>
      <c r="C4" s="4" t="inlineStr">
        <is>
          <t xml:space="preserve">Intangible
assets were comprised of the following at: SCHEDULE OF INTANGIBLE ASSETS
December
31, 2021 December
31, 2020
Goodwill $ 747,976 $ 747,976
LWL Inatigbles 1,468,709 -
License 354,322 354,322
Patents 190,789 190,789
Accumulated
Amortization (75,220 ) (63,344 )
Net
Fixed Assets $ 2,686,576 $ 1,229,743 </t>
        </is>
      </c>
    </row>
    <row r="5">
      <c r="A5" s="4" t="inlineStr">
        <is>
          <t>SCHEDULE OF BUSINESS ACQUISITION PURCHASE PRICE ALLOCATION</t>
        </is>
      </c>
      <c r="B5" s="4" t="inlineStr">
        <is>
          <t xml:space="preserve">The
following table presents the purchase price allocation: SCHEDULE OF BUSINESS ACQUISITION PURCHASE PRICE ALLOCATION
Consideration:
Cash and cash equivalents $ 1,500,000
Total purchaser consideration $ 1,500,000
Assets acquired:
Cash and cash equivalents $ 6,156
Prepayment $ 13,496
Other receivable $ 20,000
Trading Contracts $ 146,035
Shenzhen Gas Relationship $ 1,314,313
Total assets acquired $ 1,508,539
Liabilities assumed:
Advance Receipts $ (8,539 )
Taxes Payable $ 179
Net Assets Acquired: $ 1,500,000 </t>
        </is>
      </c>
      <c r="C5" s="4" t="inlineStr">
        <is>
          <t xml:space="preserve">The
following table presents the purchase price allocation: SCHEDULE OF BUSINESS ACQUISITION PURCHASE PRICE ALLOCATION
Consideration:
Cash and cash equivalents $ 1,500,000
Total purchaser consideration $ 1,500,000
Assets acquired:
Cash and cash equivalents $ 6,156
Prepayment $ 13,496
Other receivable $ 20,000
Trading Contracts $ 146,035
Shenzhen Gas Relationship $ 1,314,313
Total assets acquired $ 1,508,539
Liabilities assumed:
Advance Receipts $ (8539 )
Taxes Payable $ 179
Net Assets Acquired: $ 1,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 SCHEDULE
OF ACCRUED EXPENSES
September 30, 2022 December 31, 2021
Accrued Wages $ 68,219 $ 22,950
Accrued Interest and other 56,612 143,847
Accrued Interest and other $ 124,830 $ 166,797 </t>
        </is>
      </c>
      <c r="C4" s="4" t="inlineStr">
        <is>
          <t xml:space="preserve"> SCHEDULE OF ACCRUED EXPENSES
December
31, 2021 December
31, 2020
Accrued
Wages $ 22,950 $ 25,654
Accrued
Interest and other 135,662 477,941
Accrued
Interest and other $ 158,612 $ 503,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CHEDULE OF NOTES PAYABLE</t>
        </is>
      </c>
      <c r="B4" s="4" t="inlineStr">
        <is>
          <t xml:space="preserve">Total
Liability to GE SCHEDULE OF NOTES PAYABLE
September 30, 2022 December 31, 2021
Note payable GE $ 1,200,000 $ 1,200,000
Accrued transition services 972,233 972,233
Accrued Interest 367,783 325,843
Total $ 2,540,016 $ 2,498,076 </t>
        </is>
      </c>
      <c r="C4" s="4" t="inlineStr">
        <is>
          <t xml:space="preserve">Total
Liability to GE SCHEDULE OF NOTES PAYABLE
December
31, 2021 December
31, 2020
Note
payable GE $ 1,200,000 $ 1,200,000
Accrued
transition services 972,233 972,233
Accrued
Interest 325,843 269,921
Total $ 2,498,076 $ 2,442,154 </t>
        </is>
      </c>
    </row>
    <row r="5">
      <c r="A5" s="4" t="inlineStr">
        <is>
          <t>SCHEDULE OF CONVERTIBLE NOTES</t>
        </is>
      </c>
      <c r="B5" s="4" t="inlineStr">
        <is>
          <t xml:space="preserve">Total
due to Convertible Notes SCHEDULE OF CONVERTIBLE NOTES
September 30, 2022 December 31, 2021
Total convertible notes $ 2,301,053 $ 1,109,890
Accrued Interest 194,105 110,370
Debt Discount (437,044 ) (26,919 )
Total $ 2,495,158 $ 1,193,341 </t>
        </is>
      </c>
      <c r="C5" s="4" t="inlineStr">
        <is>
          <t xml:space="preserve">Total
due to Convertible Notes SCHEDULE OF CONVERTIBLE NOTES
December
31, 2021 December
31, 2020
Total
convertible notes $ 1,109,890 $ 612,355
Accrued
Interest 110,370 99,509
Debt
Discount (26,919 ) (170,438 )
Total $ 1,193,341 $ 541,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Sep.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SCHEDULE OF FAIR VALUE OF DERIVATIVE LIABILITY</t>
        </is>
      </c>
      <c r="B4" s="4" t="inlineStr">
        <is>
          <t xml:space="preserve"> SCHEDULE OF FAIR VALUE OF DERIVATIVE LIABILITY
September 30, 2022 December 31, 2021
Derivative Liabilities on Convertible Loans:
Outstanding Balance $ 269,663 $ 256,683 </t>
        </is>
      </c>
      <c r="C4" s="4" t="inlineStr">
        <is>
          <t xml:space="preserve"> SCHEDULE OF FAIR VALUE OF DERIVATIVE LIABILITY
December
31, 2021 December
31, 2020
Derivative
Liabilities on Convertible Loans:
Outstanding
Balance $ 256,683 $ 2,008,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FUTURE MINIMUM LEASE PAYMENTS</t>
        </is>
      </c>
      <c r="B4" s="4" t="inlineStr">
        <is>
          <t xml:space="preserve"> SCHEDULE OF FUTURE MINIMUM LEASE PAYMENTS
Year Lease Payment
2022 61,922
2023 191,903
Imputed Interest (7,024 )
Net Lease Liability $ 246,801 </t>
        </is>
      </c>
      <c r="C4" s="4" t="inlineStr">
        <is>
          <t xml:space="preserve"> SCHEDULE OF FUTURE MINIMUM LEASE PAYMENTS
Year Lease
Payment
2022 249,132
2023 191,903
Imputed
Interest (19,792 )
Net
Lease Liability $ 421,2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PITAL STOCK TRANSACTIONS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CHEDULE OF WARRANT ACTIVITY</t>
        </is>
      </c>
      <c r="B4" s="4" t="inlineStr">
        <is>
          <t xml:space="preserve">SCHEDULE
OF WARRANT ACTIVITY
Warrants - Weighted Warrants Weighted
Outstanding December 31, 2021 218,868 $ 1.60 218,868 $ 1.60
Expired 93,868 93,868 1.60
Exercised
Issued 461,806
Outstanding September 30, 2022 586,805 $ 1.60 125,000 $ 1.60 </t>
        </is>
      </c>
      <c r="C4" s="4" t="inlineStr">
        <is>
          <t xml:space="preserve"> SCHEDULE OF WARRANT ACTIVITY
Warrants
- Common Share Equivalents Weighted
Average Exercise price Warrants
exercisable - Common Share Equivalents Weighted
Average Exercise price
Outstanding
December 31, 2020 237,500 $ 1.60 237,500 $ 1.60
Additions 93,868 93,868 1.60
Exercised 112,500 112,500
Outstanding
December 31, 2021 218,868 $ 1.60 218,868 $ 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ENERAL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Jun. 30, 2022</t>
        </is>
      </c>
      <c r="G2" s="2" t="inlineStr">
        <is>
          <t>Mar. 31, 2022</t>
        </is>
      </c>
      <c r="H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holder equity, total</t>
        </is>
      </c>
      <c r="B4" s="5" t="n">
        <v>166173</v>
      </c>
      <c r="C4" s="4" t="inlineStr">
        <is>
          <t xml:space="preserve"> </t>
        </is>
      </c>
      <c r="D4" s="5" t="n">
        <v>-1721712</v>
      </c>
      <c r="E4" s="5" t="n">
        <v>-7238572</v>
      </c>
      <c r="F4" s="5" t="n">
        <v>-646909</v>
      </c>
      <c r="G4" s="5" t="n">
        <v>-507831</v>
      </c>
      <c r="H4" s="5" t="n">
        <v>-5252478</v>
      </c>
    </row>
    <row r="5">
      <c r="A5" s="4" t="inlineStr">
        <is>
          <t>Working capital deficit</t>
        </is>
      </c>
      <c r="B5" s="6" t="n">
        <v>4000686</v>
      </c>
      <c r="C5" s="4" t="inlineStr">
        <is>
          <t xml:space="preserve"> </t>
        </is>
      </c>
      <c r="D5" s="6" t="n">
        <v>4274383</v>
      </c>
      <c r="E5" s="4" t="inlineStr">
        <is>
          <t xml:space="preserve"> </t>
        </is>
      </c>
      <c r="F5" s="4" t="inlineStr">
        <is>
          <t xml:space="preserve"> </t>
        </is>
      </c>
      <c r="G5" s="4" t="inlineStr">
        <is>
          <t xml:space="preserve"> </t>
        </is>
      </c>
      <c r="H5" s="4" t="inlineStr">
        <is>
          <t xml:space="preserve"> </t>
        </is>
      </c>
    </row>
    <row r="6">
      <c r="A6" s="4" t="inlineStr">
        <is>
          <t>Retained earnings (Accumulated Deficit)</t>
        </is>
      </c>
      <c r="B6" s="6" t="n">
        <v>18763939</v>
      </c>
      <c r="C6" s="4" t="inlineStr">
        <is>
          <t xml:space="preserve"> </t>
        </is>
      </c>
      <c r="D6" s="6" t="n">
        <v>17423930</v>
      </c>
      <c r="E6" s="6" t="n">
        <v>17651482</v>
      </c>
      <c r="F6" s="4" t="inlineStr">
        <is>
          <t xml:space="preserve"> </t>
        </is>
      </c>
      <c r="G6" s="4" t="inlineStr">
        <is>
          <t xml:space="preserve"> </t>
        </is>
      </c>
      <c r="H6" s="4" t="inlineStr">
        <is>
          <t xml:space="preserve"> </t>
        </is>
      </c>
    </row>
    <row r="7">
      <c r="A7" s="4" t="inlineStr">
        <is>
          <t>Goodwill</t>
        </is>
      </c>
      <c r="B7" s="6" t="n">
        <v>747976</v>
      </c>
      <c r="C7" s="4" t="inlineStr">
        <is>
          <t xml:space="preserve"> </t>
        </is>
      </c>
      <c r="D7" s="6" t="n">
        <v>747976</v>
      </c>
      <c r="E7" s="6" t="n">
        <v>747976</v>
      </c>
      <c r="F7" s="4" t="inlineStr">
        <is>
          <t xml:space="preserve"> </t>
        </is>
      </c>
      <c r="G7" s="4" t="inlineStr">
        <is>
          <t xml:space="preserve"> </t>
        </is>
      </c>
      <c r="H7" s="4" t="inlineStr">
        <is>
          <t xml:space="preserve"> </t>
        </is>
      </c>
    </row>
    <row r="8">
      <c r="A8" s="4" t="inlineStr">
        <is>
          <t>Stockholders' Equity Attributable to Parent</t>
        </is>
      </c>
      <c r="B8" s="6" t="n">
        <v>-166173</v>
      </c>
      <c r="C8" s="4" t="inlineStr">
        <is>
          <t xml:space="preserve"> </t>
        </is>
      </c>
      <c r="D8" s="6" t="n">
        <v>1702653</v>
      </c>
      <c r="E8" s="6" t="n">
        <v>7238572</v>
      </c>
      <c r="F8" s="4" t="inlineStr">
        <is>
          <t xml:space="preserve"> </t>
        </is>
      </c>
      <c r="G8" s="4" t="inlineStr">
        <is>
          <t xml:space="preserve"> </t>
        </is>
      </c>
      <c r="H8" s="4" t="inlineStr">
        <is>
          <t xml:space="preserve"> </t>
        </is>
      </c>
    </row>
    <row r="9">
      <c r="A9" s="4" t="inlineStr">
        <is>
          <t>Net Cash Provided by (Used in) Operating Activities</t>
        </is>
      </c>
      <c r="B9" s="5" t="n">
        <v>1929678</v>
      </c>
      <c r="C9" s="5" t="n">
        <v>1964231</v>
      </c>
      <c r="D9" s="5" t="n">
        <v>2552547</v>
      </c>
      <c r="E9" s="5" t="n">
        <v>1430395</v>
      </c>
      <c r="F9" s="4" t="inlineStr">
        <is>
          <t xml:space="preserve"> </t>
        </is>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PROPERTY AND EQUIPMENT ESTIMATED USEFUL LIVES (Details)</t>
        </is>
      </c>
      <c r="B1" s="2" t="inlineStr">
        <is>
          <t>9 Months Ended</t>
        </is>
      </c>
      <c r="C1" s="2" t="inlineStr">
        <is>
          <t>12 Months Ended</t>
        </is>
      </c>
    </row>
    <row r="2">
      <c r="B2" s="2" t="inlineStr">
        <is>
          <t>Sep. 30, 2022</t>
        </is>
      </c>
      <c r="C2" s="2" t="inlineStr">
        <is>
          <t>Dec. 31, 2021</t>
        </is>
      </c>
    </row>
    <row r="3">
      <c r="A3" s="4" t="inlineStr">
        <is>
          <t>Furniture and Fixtures [Member] | 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and equipment estimated useful lives</t>
        </is>
      </c>
      <c r="B5" s="4" t="inlineStr">
        <is>
          <t>3 years</t>
        </is>
      </c>
      <c r="C5" s="4" t="inlineStr">
        <is>
          <t>3 years</t>
        </is>
      </c>
    </row>
    <row r="6">
      <c r="A6" s="4" t="inlineStr">
        <is>
          <t>Furniture and Fixtures [Member] | 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ves</t>
        </is>
      </c>
      <c r="B8" s="4" t="inlineStr">
        <is>
          <t>7 years</t>
        </is>
      </c>
      <c r="C8" s="4" t="inlineStr">
        <is>
          <t>7 years</t>
        </is>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t>
        </is>
      </c>
      <c r="B11" s="4" t="inlineStr">
        <is>
          <t>7 years</t>
        </is>
      </c>
      <c r="C11" s="4" t="inlineStr">
        <is>
          <t>7 years</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ves</t>
        </is>
      </c>
      <c r="B14" s="4" t="inlineStr">
        <is>
          <t>10 years</t>
        </is>
      </c>
      <c r="C14" s="4" t="inlineStr">
        <is>
          <t>10 years</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ves</t>
        </is>
      </c>
      <c r="B17" s="4" t="inlineStr">
        <is>
          <t>7 years</t>
        </is>
      </c>
      <c r="C17"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CONVERTIBLE NOTES DERIVATIVE LIABILITY (Details) - USD ($)</t>
        </is>
      </c>
      <c r="B1" s="2" t="inlineStr">
        <is>
          <t>Sep. 30,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convertible notes derivative liability</t>
        </is>
      </c>
      <c r="B3" s="5" t="n">
        <v>269663</v>
      </c>
      <c r="C3" s="5" t="n">
        <v>256683</v>
      </c>
      <c r="D3" s="5" t="n">
        <v>2008802</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convertible notes derivative liability</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convertible notes derivative liability</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convertible notes derivative liability</t>
        </is>
      </c>
      <c r="B12" s="5" t="n">
        <v>269663</v>
      </c>
      <c r="C12" s="5" t="n">
        <v>256683</v>
      </c>
      <c r="D12" s="5" t="n">
        <v>20088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EGMENT REPORTING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ales</t>
        </is>
      </c>
      <c r="B4" s="5" t="n">
        <v>44629</v>
      </c>
      <c r="C4" s="5" t="n">
        <v>575545</v>
      </c>
      <c r="D4" s="5" t="n">
        <v>2567596</v>
      </c>
      <c r="E4" s="5" t="n">
        <v>866703</v>
      </c>
      <c r="F4" s="5" t="n">
        <v>1300439</v>
      </c>
      <c r="G4" s="5" t="n">
        <v>1406005</v>
      </c>
    </row>
    <row r="5">
      <c r="A5" s="4" t="inlineStr">
        <is>
          <t>Total Segment income</t>
        </is>
      </c>
      <c r="B5" s="4" t="inlineStr">
        <is>
          <t xml:space="preserve"> </t>
        </is>
      </c>
      <c r="C5" s="4" t="inlineStr">
        <is>
          <t xml:space="preserve"> </t>
        </is>
      </c>
      <c r="D5" s="6" t="n">
        <v>1183968</v>
      </c>
      <c r="E5" s="6" t="n">
        <v>519683</v>
      </c>
      <c r="F5" s="6" t="n">
        <v>610407</v>
      </c>
      <c r="G5" s="6" t="n">
        <v>751068</v>
      </c>
    </row>
    <row r="6">
      <c r="A6" s="4" t="inlineStr">
        <is>
          <t>General and Administrative expense</t>
        </is>
      </c>
      <c r="B6" s="6" t="n">
        <v>-79252</v>
      </c>
      <c r="C6" s="6" t="n">
        <v>-188817</v>
      </c>
      <c r="D6" s="6" t="n">
        <v>-284025</v>
      </c>
      <c r="E6" s="6" t="n">
        <v>-529335</v>
      </c>
      <c r="F6" s="6" t="n">
        <v>-488177</v>
      </c>
      <c r="G6" s="6" t="n">
        <v>-480812</v>
      </c>
    </row>
    <row r="7">
      <c r="A7" s="4" t="inlineStr">
        <is>
          <t>Salaries</t>
        </is>
      </c>
      <c r="B7" s="6" t="n">
        <v>-197036</v>
      </c>
      <c r="C7" s="6" t="n">
        <v>-228565</v>
      </c>
      <c r="D7" s="6" t="n">
        <v>-587928</v>
      </c>
      <c r="E7" s="6" t="n">
        <v>-661634</v>
      </c>
      <c r="F7" s="6" t="n">
        <v>-772463</v>
      </c>
      <c r="G7" s="6" t="n">
        <v>-495269</v>
      </c>
    </row>
    <row r="8">
      <c r="A8" s="4" t="inlineStr">
        <is>
          <t>Travel</t>
        </is>
      </c>
      <c r="B8" s="6" t="n">
        <v>-38990</v>
      </c>
      <c r="C8" s="6" t="n">
        <v>-26381</v>
      </c>
      <c r="D8" s="6" t="n">
        <v>-126388</v>
      </c>
      <c r="E8" s="6" t="n">
        <v>-66735</v>
      </c>
      <c r="F8" s="6" t="n">
        <v>-145170</v>
      </c>
      <c r="G8" s="6" t="n">
        <v>-86292</v>
      </c>
    </row>
    <row r="9">
      <c r="A9" s="4" t="inlineStr">
        <is>
          <t>Professional Fees</t>
        </is>
      </c>
      <c r="B9" s="6" t="n">
        <v>-135441</v>
      </c>
      <c r="C9" s="6" t="n">
        <v>-41174</v>
      </c>
      <c r="D9" s="6" t="n">
        <v>-359636</v>
      </c>
      <c r="E9" s="6" t="n">
        <v>-123383</v>
      </c>
      <c r="F9" s="6" t="n">
        <v>-155241</v>
      </c>
      <c r="G9" s="6" t="n">
        <v>-111318</v>
      </c>
    </row>
    <row r="10">
      <c r="A10" s="4" t="inlineStr">
        <is>
          <t>Facility lease and Maintenance</t>
        </is>
      </c>
      <c r="B10" s="6" t="n">
        <v>-86781</v>
      </c>
      <c r="C10" s="6" t="n">
        <v>-85798</v>
      </c>
      <c r="D10" s="6" t="n">
        <v>-260262</v>
      </c>
      <c r="E10" s="6" t="n">
        <v>-254708</v>
      </c>
      <c r="F10" s="6" t="n">
        <v>-346454</v>
      </c>
      <c r="G10" s="6" t="n">
        <v>-363643</v>
      </c>
    </row>
    <row r="11">
      <c r="A11" s="4" t="inlineStr">
        <is>
          <t>Depreciation and Amortization</t>
        </is>
      </c>
      <c r="B11" s="6" t="n">
        <v>-7519</v>
      </c>
      <c r="C11" s="6" t="n">
        <v>-8073</v>
      </c>
      <c r="D11" s="6" t="n">
        <v>-22557</v>
      </c>
      <c r="E11" s="6" t="n">
        <v>-24219</v>
      </c>
      <c r="F11" s="6" t="n">
        <v>-32292</v>
      </c>
      <c r="G11" s="6" t="n">
        <v>-32912</v>
      </c>
    </row>
    <row r="12">
      <c r="A12" s="4" t="inlineStr">
        <is>
          <t>Change in derivative liability</t>
        </is>
      </c>
      <c r="B12" s="6" t="n">
        <v>419</v>
      </c>
      <c r="C12" s="6" t="n">
        <v>-10745</v>
      </c>
      <c r="D12" s="6" t="n">
        <v>-12980</v>
      </c>
      <c r="E12" s="6" t="n">
        <v>1734624</v>
      </c>
      <c r="F12" s="6" t="n">
        <v>1752119</v>
      </c>
      <c r="G12" s="6" t="n">
        <v>-1270099</v>
      </c>
    </row>
    <row r="13">
      <c r="A13" s="4" t="inlineStr">
        <is>
          <t>Other Income</t>
        </is>
      </c>
      <c r="B13" s="6" t="n">
        <v>9976</v>
      </c>
      <c r="C13" s="4" t="inlineStr">
        <is>
          <t xml:space="preserve"> </t>
        </is>
      </c>
      <c r="D13" s="6" t="n">
        <v>25790</v>
      </c>
      <c r="E13" s="4" t="inlineStr">
        <is>
          <t xml:space="preserve"> </t>
        </is>
      </c>
      <c r="F13" s="4" t="inlineStr">
        <is>
          <t xml:space="preserve"> </t>
        </is>
      </c>
      <c r="G13" s="4" t="inlineStr">
        <is>
          <t xml:space="preserve"> </t>
        </is>
      </c>
    </row>
    <row r="14">
      <c r="A14" s="4" t="inlineStr">
        <is>
          <t>Gain / (Loss) on debt settlement and write down</t>
        </is>
      </c>
      <c r="B14" s="6" t="n">
        <v>0</v>
      </c>
      <c r="C14" s="6" t="n">
        <v>460568</v>
      </c>
      <c r="D14" s="6" t="n">
        <v>2920</v>
      </c>
      <c r="E14" s="6" t="n">
        <v>828666</v>
      </c>
      <c r="F14" s="6" t="n">
        <v>868502</v>
      </c>
      <c r="G14" s="6" t="n">
        <v>399181</v>
      </c>
    </row>
    <row r="15">
      <c r="A15" s="4" t="inlineStr">
        <is>
          <t>Net Loss before income tax</t>
        </is>
      </c>
      <c r="B15" s="6" t="n">
        <v>-861768</v>
      </c>
      <c r="C15" s="6" t="n">
        <v>-17012</v>
      </c>
      <c r="D15" s="6" t="n">
        <v>-1304546</v>
      </c>
      <c r="E15" s="6" t="n">
        <v>819719</v>
      </c>
      <c r="F15" s="6" t="n">
        <v>278492</v>
      </c>
      <c r="G15" s="6" t="n">
        <v>-3435764</v>
      </c>
    </row>
    <row r="16">
      <c r="A16" s="4" t="inlineStr">
        <is>
          <t>Consulting</t>
        </is>
      </c>
      <c r="B16" s="4" t="inlineStr">
        <is>
          <t xml:space="preserve"> </t>
        </is>
      </c>
      <c r="C16" s="4" t="inlineStr">
        <is>
          <t xml:space="preserve"> </t>
        </is>
      </c>
      <c r="D16" s="4" t="inlineStr">
        <is>
          <t xml:space="preserve"> </t>
        </is>
      </c>
      <c r="E16" s="4" t="inlineStr">
        <is>
          <t xml:space="preserve"> </t>
        </is>
      </c>
      <c r="F16" s="6" t="n">
        <v>-243371</v>
      </c>
      <c r="G16" s="6" t="n">
        <v>-157149</v>
      </c>
    </row>
    <row r="17">
      <c r="A17" s="4" t="inlineStr">
        <is>
          <t>Bad Deb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259289</v>
      </c>
    </row>
    <row r="18">
      <c r="A18" s="4" t="inlineStr">
        <is>
          <t>Interest and Financing fees</t>
        </is>
      </c>
      <c r="B18" s="6" t="n">
        <v>-331177</v>
      </c>
      <c r="C18" s="5" t="n">
        <v>-189171</v>
      </c>
      <c r="D18" s="6" t="n">
        <v>-747451</v>
      </c>
      <c r="E18" s="6" t="n">
        <v>-603240</v>
      </c>
      <c r="F18" s="6" t="n">
        <v>-769369</v>
      </c>
      <c r="G18" s="6" t="n">
        <v>-1329230</v>
      </c>
    </row>
    <row r="19">
      <c r="A19" s="4" t="inlineStr">
        <is>
          <t>Net Loss before income tax</t>
        </is>
      </c>
      <c r="B19" s="4" t="inlineStr">
        <is>
          <t xml:space="preserve"> </t>
        </is>
      </c>
      <c r="C19" s="4" t="inlineStr">
        <is>
          <t xml:space="preserve"> </t>
        </is>
      </c>
      <c r="D19" s="4" t="inlineStr">
        <is>
          <t xml:space="preserve"> </t>
        </is>
      </c>
      <c r="E19" s="4" t="inlineStr">
        <is>
          <t xml:space="preserve"> </t>
        </is>
      </c>
      <c r="F19" s="6" t="n">
        <v>278492</v>
      </c>
      <c r="G19" s="6" t="n">
        <v>-3435764</v>
      </c>
    </row>
    <row r="20">
      <c r="A20" s="4" t="inlineStr">
        <is>
          <t>Total Assets</t>
        </is>
      </c>
      <c r="B20" s="5" t="n">
        <v>7964334</v>
      </c>
      <c r="C20" s="4" t="inlineStr">
        <is>
          <t xml:space="preserve"> </t>
        </is>
      </c>
      <c r="D20" s="6" t="n">
        <v>7964334</v>
      </c>
      <c r="E20" s="4" t="inlineStr">
        <is>
          <t xml:space="preserve"> </t>
        </is>
      </c>
      <c r="F20" s="6" t="n">
        <v>6432274</v>
      </c>
      <c r="G20" s="6" t="n">
        <v>4123671</v>
      </c>
    </row>
    <row r="21">
      <c r="A21" s="4" t="inlineStr">
        <is>
          <t>Segment Reconciling Ite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and Administrative expense</t>
        </is>
      </c>
      <c r="B23" s="4" t="inlineStr">
        <is>
          <t xml:space="preserve"> </t>
        </is>
      </c>
      <c r="C23" s="4" t="inlineStr">
        <is>
          <t xml:space="preserve"> </t>
        </is>
      </c>
      <c r="D23" s="6" t="n">
        <v>-284025</v>
      </c>
      <c r="E23" s="6" t="n">
        <v>-529335</v>
      </c>
      <c r="F23" s="4" t="inlineStr">
        <is>
          <t xml:space="preserve"> </t>
        </is>
      </c>
      <c r="G23" s="4" t="inlineStr">
        <is>
          <t xml:space="preserve"> </t>
        </is>
      </c>
    </row>
    <row r="24">
      <c r="A24" s="4" t="inlineStr">
        <is>
          <t>Salaries</t>
        </is>
      </c>
      <c r="B24" s="4" t="inlineStr">
        <is>
          <t xml:space="preserve"> </t>
        </is>
      </c>
      <c r="C24" s="4" t="inlineStr">
        <is>
          <t xml:space="preserve"> </t>
        </is>
      </c>
      <c r="D24" s="6" t="n">
        <v>-587928</v>
      </c>
      <c r="E24" s="6" t="n">
        <v>-661634</v>
      </c>
      <c r="F24" s="4" t="inlineStr">
        <is>
          <t xml:space="preserve"> </t>
        </is>
      </c>
      <c r="G24" s="4" t="inlineStr">
        <is>
          <t xml:space="preserve"> </t>
        </is>
      </c>
    </row>
    <row r="25">
      <c r="A25" s="4" t="inlineStr">
        <is>
          <t>Travel</t>
        </is>
      </c>
      <c r="B25" s="4" t="inlineStr">
        <is>
          <t xml:space="preserve"> </t>
        </is>
      </c>
      <c r="C25" s="4" t="inlineStr">
        <is>
          <t xml:space="preserve"> </t>
        </is>
      </c>
      <c r="D25" s="6" t="n">
        <v>-126388</v>
      </c>
      <c r="E25" s="6" t="n">
        <v>-66735</v>
      </c>
      <c r="F25" s="4" t="inlineStr">
        <is>
          <t xml:space="preserve"> </t>
        </is>
      </c>
      <c r="G25" s="4" t="inlineStr">
        <is>
          <t xml:space="preserve"> </t>
        </is>
      </c>
    </row>
    <row r="26">
      <c r="A26" s="4" t="inlineStr">
        <is>
          <t>Professional Fees</t>
        </is>
      </c>
      <c r="B26" s="4" t="inlineStr">
        <is>
          <t xml:space="preserve"> </t>
        </is>
      </c>
      <c r="C26" s="4" t="inlineStr">
        <is>
          <t xml:space="preserve"> </t>
        </is>
      </c>
      <c r="D26" s="6" t="n">
        <v>-359636</v>
      </c>
      <c r="E26" s="6" t="n">
        <v>-123383</v>
      </c>
      <c r="F26" s="4" t="inlineStr">
        <is>
          <t xml:space="preserve"> </t>
        </is>
      </c>
      <c r="G26" s="4" t="inlineStr">
        <is>
          <t xml:space="preserve"> </t>
        </is>
      </c>
    </row>
    <row r="27">
      <c r="A27" s="4" t="inlineStr">
        <is>
          <t>Facility lease and Maintenance</t>
        </is>
      </c>
      <c r="B27" s="4" t="inlineStr">
        <is>
          <t xml:space="preserve"> </t>
        </is>
      </c>
      <c r="C27" s="4" t="inlineStr">
        <is>
          <t xml:space="preserve"> </t>
        </is>
      </c>
      <c r="D27" s="6" t="n">
        <v>-260262</v>
      </c>
      <c r="E27" s="6" t="n">
        <v>-254708</v>
      </c>
      <c r="F27" s="4" t="inlineStr">
        <is>
          <t xml:space="preserve"> </t>
        </is>
      </c>
      <c r="G27" s="4" t="inlineStr">
        <is>
          <t xml:space="preserve"> </t>
        </is>
      </c>
    </row>
    <row r="28">
      <c r="A28" s="4" t="inlineStr">
        <is>
          <t>Consulting Subcontractors</t>
        </is>
      </c>
      <c r="B28" s="4" t="inlineStr">
        <is>
          <t xml:space="preserve"> </t>
        </is>
      </c>
      <c r="C28" s="4" t="inlineStr">
        <is>
          <t xml:space="preserve"> </t>
        </is>
      </c>
      <c r="D28" s="6" t="n">
        <v>-83931</v>
      </c>
      <c r="E28" s="4" t="inlineStr">
        <is>
          <t xml:space="preserve"> </t>
        </is>
      </c>
      <c r="F28" s="4" t="inlineStr">
        <is>
          <t xml:space="preserve"> </t>
        </is>
      </c>
      <c r="G28" s="4" t="inlineStr">
        <is>
          <t xml:space="preserve"> </t>
        </is>
      </c>
    </row>
    <row r="29">
      <c r="A29" s="4" t="inlineStr">
        <is>
          <t>Depreciation and Amortization</t>
        </is>
      </c>
      <c r="B29" s="4" t="inlineStr">
        <is>
          <t xml:space="preserve"> </t>
        </is>
      </c>
      <c r="C29" s="4" t="inlineStr">
        <is>
          <t xml:space="preserve"> </t>
        </is>
      </c>
      <c r="D29" s="6" t="n">
        <v>-22557</v>
      </c>
      <c r="E29" s="6" t="n">
        <v>-24219</v>
      </c>
      <c r="F29" s="4" t="inlineStr">
        <is>
          <t xml:space="preserve"> </t>
        </is>
      </c>
      <c r="G29" s="4" t="inlineStr">
        <is>
          <t xml:space="preserve"> </t>
        </is>
      </c>
    </row>
    <row r="30">
      <c r="A30" s="4" t="inlineStr">
        <is>
          <t>Change in derivative liability</t>
        </is>
      </c>
      <c r="B30" s="4" t="inlineStr">
        <is>
          <t xml:space="preserve"> </t>
        </is>
      </c>
      <c r="C30" s="4" t="inlineStr">
        <is>
          <t xml:space="preserve"> </t>
        </is>
      </c>
      <c r="D30" s="6" t="n">
        <v>-12980</v>
      </c>
      <c r="E30" s="6" t="n">
        <v>1734624</v>
      </c>
      <c r="F30" s="4" t="inlineStr">
        <is>
          <t xml:space="preserve"> </t>
        </is>
      </c>
      <c r="G30" s="4" t="inlineStr">
        <is>
          <t xml:space="preserve"> </t>
        </is>
      </c>
    </row>
    <row r="31">
      <c r="A31" s="4" t="inlineStr">
        <is>
          <t>Other Income</t>
        </is>
      </c>
      <c r="B31" s="4" t="inlineStr">
        <is>
          <t xml:space="preserve"> </t>
        </is>
      </c>
      <c r="C31" s="4" t="inlineStr">
        <is>
          <t xml:space="preserve"> </t>
        </is>
      </c>
      <c r="D31" s="6" t="n">
        <v>25790</v>
      </c>
      <c r="E31" s="4" t="inlineStr">
        <is>
          <t xml:space="preserve"> </t>
        </is>
      </c>
      <c r="F31" s="4" t="inlineStr">
        <is>
          <t xml:space="preserve"> </t>
        </is>
      </c>
      <c r="G31" s="4" t="inlineStr">
        <is>
          <t xml:space="preserve"> </t>
        </is>
      </c>
    </row>
    <row r="32">
      <c r="A32" s="4" t="inlineStr">
        <is>
          <t>Gain / (Loss) on debt settlement and write down</t>
        </is>
      </c>
      <c r="B32" s="4" t="inlineStr">
        <is>
          <t xml:space="preserve"> </t>
        </is>
      </c>
      <c r="C32" s="4" t="inlineStr">
        <is>
          <t xml:space="preserve"> </t>
        </is>
      </c>
      <c r="D32" s="6" t="n">
        <v>2920</v>
      </c>
      <c r="E32" s="6" t="n">
        <v>828666</v>
      </c>
      <c r="F32" s="4" t="inlineStr">
        <is>
          <t xml:space="preserve"> </t>
        </is>
      </c>
      <c r="G32" s="4" t="inlineStr">
        <is>
          <t xml:space="preserve"> </t>
        </is>
      </c>
    </row>
    <row r="33">
      <c r="A33" s="4" t="inlineStr">
        <is>
          <t>Interest Expense</t>
        </is>
      </c>
      <c r="B33" s="4" t="inlineStr">
        <is>
          <t xml:space="preserve"> </t>
        </is>
      </c>
      <c r="C33" s="4" t="inlineStr">
        <is>
          <t xml:space="preserve"> </t>
        </is>
      </c>
      <c r="D33" s="6" t="n">
        <v>-747451</v>
      </c>
      <c r="E33" s="6" t="n">
        <v>-603240</v>
      </c>
      <c r="F33" s="4" t="inlineStr">
        <is>
          <t xml:space="preserve"> </t>
        </is>
      </c>
      <c r="G33" s="4" t="inlineStr">
        <is>
          <t xml:space="preserve"> </t>
        </is>
      </c>
    </row>
    <row r="34">
      <c r="A34" s="4" t="inlineStr">
        <is>
          <t>Net Loss before income tax</t>
        </is>
      </c>
      <c r="B34" s="4" t="inlineStr">
        <is>
          <t xml:space="preserve"> </t>
        </is>
      </c>
      <c r="C34" s="4" t="inlineStr">
        <is>
          <t xml:space="preserve"> </t>
        </is>
      </c>
      <c r="D34" s="6" t="n">
        <v>-1272481</v>
      </c>
      <c r="E34" s="6" t="n">
        <v>819719</v>
      </c>
      <c r="F34" s="4" t="inlineStr">
        <is>
          <t xml:space="preserve"> </t>
        </is>
      </c>
      <c r="G34" s="4" t="inlineStr">
        <is>
          <t xml:space="preserve"> </t>
        </is>
      </c>
    </row>
    <row r="35">
      <c r="A35" s="4" t="inlineStr">
        <is>
          <t>Manufacturing Amd Engine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ales</t>
        </is>
      </c>
      <c r="B37" s="4" t="inlineStr">
        <is>
          <t xml:space="preserve"> </t>
        </is>
      </c>
      <c r="C37" s="4" t="inlineStr">
        <is>
          <t xml:space="preserve"> </t>
        </is>
      </c>
      <c r="D37" s="6" t="n">
        <v>132316</v>
      </c>
      <c r="E37" s="6" t="n">
        <v>91262</v>
      </c>
      <c r="F37" s="4" t="inlineStr">
        <is>
          <t xml:space="preserve"> </t>
        </is>
      </c>
      <c r="G37" s="4" t="inlineStr">
        <is>
          <t xml:space="preserve"> </t>
        </is>
      </c>
    </row>
    <row r="38">
      <c r="A38" s="4" t="inlineStr">
        <is>
          <t>Total Segment income</t>
        </is>
      </c>
      <c r="B38" s="4" t="inlineStr">
        <is>
          <t xml:space="preserve"> </t>
        </is>
      </c>
      <c r="C38" s="4" t="inlineStr">
        <is>
          <t xml:space="preserve"> </t>
        </is>
      </c>
      <c r="D38" s="6" t="n">
        <v>85352</v>
      </c>
      <c r="E38" s="6" t="n">
        <v>72853</v>
      </c>
      <c r="F38" s="4" t="inlineStr">
        <is>
          <t xml:space="preserve"> </t>
        </is>
      </c>
      <c r="G38" s="4" t="inlineStr">
        <is>
          <t xml:space="preserve"> </t>
        </is>
      </c>
    </row>
    <row r="39">
      <c r="A39" s="4" t="inlineStr">
        <is>
          <t>Clean Energy H R 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Sales</t>
        </is>
      </c>
      <c r="B41" s="4" t="inlineStr">
        <is>
          <t xml:space="preserve"> </t>
        </is>
      </c>
      <c r="C41" s="4" t="inlineStr">
        <is>
          <t xml:space="preserve"> </t>
        </is>
      </c>
      <c r="D41" s="6" t="n">
        <v>461192</v>
      </c>
      <c r="E41" s="6" t="n">
        <v>602207</v>
      </c>
      <c r="F41" s="6" t="n">
        <v>1014707</v>
      </c>
      <c r="G41" s="6" t="n">
        <v>930882</v>
      </c>
    </row>
    <row r="42">
      <c r="A42" s="4" t="inlineStr">
        <is>
          <t>Total Segment income</t>
        </is>
      </c>
      <c r="B42" s="4" t="inlineStr">
        <is>
          <t xml:space="preserve"> </t>
        </is>
      </c>
      <c r="C42" s="4" t="inlineStr">
        <is>
          <t xml:space="preserve"> </t>
        </is>
      </c>
      <c r="D42" s="6" t="n">
        <v>427219</v>
      </c>
      <c r="E42" s="6" t="n">
        <v>312118</v>
      </c>
      <c r="F42" s="6" t="n">
        <v>547812</v>
      </c>
      <c r="G42" s="6" t="n">
        <v>581903</v>
      </c>
    </row>
    <row r="43">
      <c r="A43" s="4" t="inlineStr">
        <is>
          <t>Total Assets</t>
        </is>
      </c>
      <c r="B43" s="4" t="inlineStr">
        <is>
          <t xml:space="preserve"> </t>
        </is>
      </c>
      <c r="C43" s="4" t="inlineStr">
        <is>
          <t xml:space="preserve"> </t>
        </is>
      </c>
      <c r="D43" s="4" t="inlineStr">
        <is>
          <t xml:space="preserve"> </t>
        </is>
      </c>
      <c r="E43" s="4" t="inlineStr">
        <is>
          <t xml:space="preserve"> </t>
        </is>
      </c>
      <c r="F43" s="6" t="n">
        <v>2556166</v>
      </c>
      <c r="G43" s="6" t="n">
        <v>2166478</v>
      </c>
    </row>
    <row r="44">
      <c r="A44" s="4" t="inlineStr">
        <is>
          <t>CETY H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Sales</t>
        </is>
      </c>
      <c r="B46" s="4" t="inlineStr">
        <is>
          <t xml:space="preserve"> </t>
        </is>
      </c>
      <c r="C46" s="4" t="inlineStr">
        <is>
          <t xml:space="preserve"> </t>
        </is>
      </c>
      <c r="D46" s="6" t="n">
        <v>1925950</v>
      </c>
      <c r="E46" s="4" t="inlineStr">
        <is>
          <t xml:space="preserve"> </t>
        </is>
      </c>
      <c r="F46" s="4" t="inlineStr">
        <is>
          <t xml:space="preserve"> </t>
        </is>
      </c>
      <c r="G46" s="4" t="inlineStr">
        <is>
          <t xml:space="preserve"> </t>
        </is>
      </c>
    </row>
    <row r="47">
      <c r="A47" s="4" t="inlineStr">
        <is>
          <t>Cety Europ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Sales</t>
        </is>
      </c>
      <c r="B49" s="4" t="inlineStr">
        <is>
          <t xml:space="preserve"> </t>
        </is>
      </c>
      <c r="C49" s="4" t="inlineStr">
        <is>
          <t xml:space="preserve"> </t>
        </is>
      </c>
      <c r="D49" s="6" t="n">
        <v>48138</v>
      </c>
      <c r="E49" s="6" t="n">
        <v>173234</v>
      </c>
      <c r="F49" s="6" t="n">
        <v>192361</v>
      </c>
      <c r="G49" s="6" t="n">
        <v>52492</v>
      </c>
    </row>
    <row r="50">
      <c r="A50" s="4" t="inlineStr">
        <is>
          <t>Total Segment income</t>
        </is>
      </c>
      <c r="B50" s="4" t="inlineStr">
        <is>
          <t xml:space="preserve"> </t>
        </is>
      </c>
      <c r="C50" s="4" t="inlineStr">
        <is>
          <t xml:space="preserve"> </t>
        </is>
      </c>
      <c r="D50" s="6" t="n">
        <v>40315</v>
      </c>
      <c r="E50" s="6" t="n">
        <v>134712</v>
      </c>
      <c r="F50" s="6" t="n">
        <v>152923</v>
      </c>
      <c r="G50" s="6" t="n">
        <v>50753</v>
      </c>
    </row>
    <row r="51">
      <c r="A51" s="4" t="inlineStr">
        <is>
          <t>Total Assets</t>
        </is>
      </c>
      <c r="B51" s="4" t="inlineStr">
        <is>
          <t xml:space="preserve"> </t>
        </is>
      </c>
      <c r="C51" s="4" t="inlineStr">
        <is>
          <t xml:space="preserve"> </t>
        </is>
      </c>
      <c r="D51" s="4" t="inlineStr">
        <is>
          <t xml:space="preserve"> </t>
        </is>
      </c>
      <c r="E51" s="4" t="inlineStr">
        <is>
          <t xml:space="preserve"> </t>
        </is>
      </c>
      <c r="F51" s="6" t="n">
        <v>39703</v>
      </c>
      <c r="G51" s="6" t="n">
        <v>34545</v>
      </c>
    </row>
    <row r="52">
      <c r="A52" s="4" t="inlineStr">
        <is>
          <t>C E T 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Segment income</t>
        </is>
      </c>
      <c r="B54" s="4" t="inlineStr">
        <is>
          <t xml:space="preserve"> </t>
        </is>
      </c>
      <c r="C54" s="4" t="inlineStr">
        <is>
          <t xml:space="preserve"> </t>
        </is>
      </c>
      <c r="D54" s="5" t="n">
        <v>631082</v>
      </c>
      <c r="E54" s="4" t="inlineStr">
        <is>
          <t xml:space="preserve"> </t>
        </is>
      </c>
      <c r="F54" s="4" t="inlineStr">
        <is>
          <t xml:space="preserve"> </t>
        </is>
      </c>
      <c r="G54" s="4" t="inlineStr">
        <is>
          <t xml:space="preserve"> </t>
        </is>
      </c>
    </row>
    <row r="55">
      <c r="A55" s="4" t="inlineStr">
        <is>
          <t>Manufacturing And Engine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Sales</t>
        </is>
      </c>
      <c r="B57" s="4" t="inlineStr">
        <is>
          <t xml:space="preserve"> </t>
        </is>
      </c>
      <c r="C57" s="4" t="inlineStr">
        <is>
          <t xml:space="preserve"> </t>
        </is>
      </c>
      <c r="D57" s="4" t="inlineStr">
        <is>
          <t xml:space="preserve"> </t>
        </is>
      </c>
      <c r="E57" s="4" t="inlineStr">
        <is>
          <t xml:space="preserve"> </t>
        </is>
      </c>
      <c r="F57" s="6" t="n">
        <v>93371</v>
      </c>
      <c r="G57" s="6" t="n">
        <v>422631</v>
      </c>
    </row>
    <row r="58">
      <c r="A58" s="4" t="inlineStr">
        <is>
          <t>Total Segment income</t>
        </is>
      </c>
      <c r="B58" s="4" t="inlineStr">
        <is>
          <t xml:space="preserve"> </t>
        </is>
      </c>
      <c r="C58" s="4" t="inlineStr">
        <is>
          <t xml:space="preserve"> </t>
        </is>
      </c>
      <c r="D58" s="4" t="inlineStr">
        <is>
          <t xml:space="preserve"> </t>
        </is>
      </c>
      <c r="E58" s="4" t="inlineStr">
        <is>
          <t xml:space="preserve"> </t>
        </is>
      </c>
      <c r="F58" s="6" t="n">
        <v>-90328</v>
      </c>
      <c r="G58" s="6" t="n">
        <v>118412</v>
      </c>
    </row>
    <row r="59">
      <c r="A59" s="4" t="inlineStr">
        <is>
          <t>Total Assets</t>
        </is>
      </c>
      <c r="B59" s="4" t="inlineStr">
        <is>
          <t xml:space="preserve"> </t>
        </is>
      </c>
      <c r="C59" s="4" t="inlineStr">
        <is>
          <t xml:space="preserve"> </t>
        </is>
      </c>
      <c r="D59" s="4" t="inlineStr">
        <is>
          <t xml:space="preserve"> </t>
        </is>
      </c>
      <c r="E59" s="4" t="inlineStr">
        <is>
          <t xml:space="preserve"> </t>
        </is>
      </c>
      <c r="F59" s="5" t="n">
        <v>3836405</v>
      </c>
      <c r="G59" s="5" t="n">
        <v>1922648</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 of Operation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5" t="n">
        <v>44629</v>
      </c>
      <c r="C4" s="5" t="n">
        <v>575545</v>
      </c>
      <c r="D4" s="5" t="n">
        <v>2567596</v>
      </c>
      <c r="E4" s="5" t="n">
        <v>866703</v>
      </c>
      <c r="F4" s="5" t="n">
        <v>1300439</v>
      </c>
      <c r="G4" s="5" t="n">
        <v>1406005</v>
      </c>
    </row>
    <row r="5">
      <c r="A5" s="4" t="inlineStr">
        <is>
          <t>Cost of Goods Sold</t>
        </is>
      </c>
      <c r="B5" s="6" t="n">
        <v>18716</v>
      </c>
      <c r="C5" s="6" t="n">
        <v>274401</v>
      </c>
      <c r="D5" s="6" t="n">
        <v>1415693</v>
      </c>
      <c r="E5" s="6" t="n">
        <v>374020</v>
      </c>
      <c r="F5" s="6" t="n">
        <v>690032</v>
      </c>
      <c r="G5" s="6" t="n">
        <v>654937</v>
      </c>
    </row>
    <row r="6">
      <c r="A6" s="4" t="inlineStr">
        <is>
          <t>Gross Profit</t>
        </is>
      </c>
      <c r="B6" s="6" t="n">
        <v>25913</v>
      </c>
      <c r="C6" s="6" t="n">
        <v>301144</v>
      </c>
      <c r="D6" s="6" t="n">
        <v>1151903</v>
      </c>
      <c r="E6" s="6" t="n">
        <v>519683</v>
      </c>
      <c r="F6" s="6" t="n">
        <v>610407</v>
      </c>
      <c r="G6" s="6" t="n">
        <v>751068</v>
      </c>
    </row>
    <row r="7">
      <c r="A7" s="3"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expense</t>
        </is>
      </c>
      <c r="B8" s="6" t="n">
        <v>79252</v>
      </c>
      <c r="C8" s="6" t="n">
        <v>188817</v>
      </c>
      <c r="D8" s="6" t="n">
        <v>284025</v>
      </c>
      <c r="E8" s="6" t="n">
        <v>529335</v>
      </c>
      <c r="F8" s="6" t="n">
        <v>488177</v>
      </c>
      <c r="G8" s="6" t="n">
        <v>480812</v>
      </c>
    </row>
    <row r="9">
      <c r="A9" s="4" t="inlineStr">
        <is>
          <t>Salaries</t>
        </is>
      </c>
      <c r="B9" s="6" t="n">
        <v>197036</v>
      </c>
      <c r="C9" s="6" t="n">
        <v>228565</v>
      </c>
      <c r="D9" s="6" t="n">
        <v>587928</v>
      </c>
      <c r="E9" s="6" t="n">
        <v>661634</v>
      </c>
      <c r="F9" s="6" t="n">
        <v>772463</v>
      </c>
      <c r="G9" s="6" t="n">
        <v>495269</v>
      </c>
    </row>
    <row r="10">
      <c r="A10" s="4" t="inlineStr">
        <is>
          <t>Travel</t>
        </is>
      </c>
      <c r="B10" s="6" t="n">
        <v>38990</v>
      </c>
      <c r="C10" s="6" t="n">
        <v>26381</v>
      </c>
      <c r="D10" s="6" t="n">
        <v>126388</v>
      </c>
      <c r="E10" s="6" t="n">
        <v>66735</v>
      </c>
      <c r="F10" s="6" t="n">
        <v>145170</v>
      </c>
      <c r="G10" s="6" t="n">
        <v>86292</v>
      </c>
    </row>
    <row r="11">
      <c r="A11" s="4" t="inlineStr">
        <is>
          <t>Professional Fees</t>
        </is>
      </c>
      <c r="B11" s="6" t="n">
        <v>135441</v>
      </c>
      <c r="C11" s="6" t="n">
        <v>41174</v>
      </c>
      <c r="D11" s="6" t="n">
        <v>359636</v>
      </c>
      <c r="E11" s="6" t="n">
        <v>123383</v>
      </c>
      <c r="F11" s="6" t="n">
        <v>155241</v>
      </c>
      <c r="G11" s="6" t="n">
        <v>111318</v>
      </c>
    </row>
    <row r="12">
      <c r="A12" s="4" t="inlineStr">
        <is>
          <t>Facility lease and Maintenance</t>
        </is>
      </c>
      <c r="B12" s="6" t="n">
        <v>86781</v>
      </c>
      <c r="C12" s="6" t="n">
        <v>85798</v>
      </c>
      <c r="D12" s="6" t="n">
        <v>260262</v>
      </c>
      <c r="E12" s="6" t="n">
        <v>254708</v>
      </c>
      <c r="F12" s="6" t="n">
        <v>346454</v>
      </c>
      <c r="G12" s="6" t="n">
        <v>363643</v>
      </c>
    </row>
    <row r="13">
      <c r="A13" s="4" t="inlineStr">
        <is>
          <t>Consulting</t>
        </is>
      </c>
      <c r="B13" s="4" t="inlineStr">
        <is>
          <t xml:space="preserve"> </t>
        </is>
      </c>
      <c r="C13" s="4" t="inlineStr">
        <is>
          <t xml:space="preserve"> </t>
        </is>
      </c>
      <c r="D13" s="4" t="inlineStr">
        <is>
          <t xml:space="preserve"> </t>
        </is>
      </c>
      <c r="E13" s="4" t="inlineStr">
        <is>
          <t xml:space="preserve"> </t>
        </is>
      </c>
      <c r="F13" s="6" t="n">
        <v>243371</v>
      </c>
      <c r="G13" s="6" t="n">
        <v>157149</v>
      </c>
    </row>
    <row r="14">
      <c r="A14" s="4" t="inlineStr">
        <is>
          <t>Bad Deb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259289</v>
      </c>
    </row>
    <row r="15">
      <c r="A15" s="4" t="inlineStr">
        <is>
          <t>Subcontractors</t>
        </is>
      </c>
      <c r="B15" s="6" t="n">
        <v>21880</v>
      </c>
      <c r="C15" s="4" t="inlineStr">
        <is>
          <t xml:space="preserve"> </t>
        </is>
      </c>
      <c r="D15" s="6" t="n">
        <v>83931</v>
      </c>
      <c r="E15" s="4" t="inlineStr">
        <is>
          <t xml:space="preserve"> </t>
        </is>
      </c>
      <c r="F15" s="4" t="inlineStr">
        <is>
          <t xml:space="preserve"> </t>
        </is>
      </c>
      <c r="G15" s="4" t="inlineStr">
        <is>
          <t xml:space="preserve"> </t>
        </is>
      </c>
    </row>
    <row r="16">
      <c r="A16" s="4" t="inlineStr">
        <is>
          <t>Depreciation and Amortization</t>
        </is>
      </c>
      <c r="B16" s="6" t="n">
        <v>7519</v>
      </c>
      <c r="C16" s="6" t="n">
        <v>8073</v>
      </c>
      <c r="D16" s="6" t="n">
        <v>22557</v>
      </c>
      <c r="E16" s="6" t="n">
        <v>24219</v>
      </c>
      <c r="F16" s="6" t="n">
        <v>32292</v>
      </c>
      <c r="G16" s="6" t="n">
        <v>32912</v>
      </c>
    </row>
    <row r="17">
      <c r="A17" s="4" t="inlineStr">
        <is>
          <t>Total Expenses</t>
        </is>
      </c>
      <c r="B17" s="6" t="n">
        <v>566899</v>
      </c>
      <c r="C17" s="6" t="n">
        <v>578808</v>
      </c>
      <c r="D17" s="6" t="n">
        <v>1724727</v>
      </c>
      <c r="E17" s="6" t="n">
        <v>1660014</v>
      </c>
      <c r="F17" s="6" t="n">
        <v>2183167</v>
      </c>
      <c r="G17" s="6" t="n">
        <v>1986684</v>
      </c>
    </row>
    <row r="18">
      <c r="A18" s="4" t="inlineStr">
        <is>
          <t>Net Profit / (Loss) From Operations</t>
        </is>
      </c>
      <c r="B18" s="6" t="n">
        <v>-540986</v>
      </c>
      <c r="C18" s="6" t="n">
        <v>-277664</v>
      </c>
      <c r="D18" s="6" t="n">
        <v>-572824</v>
      </c>
      <c r="E18" s="6" t="n">
        <v>-1140331</v>
      </c>
      <c r="F18" s="6" t="n">
        <v>-1572760</v>
      </c>
      <c r="G18" s="6" t="n">
        <v>-1235616</v>
      </c>
    </row>
    <row r="19">
      <c r="A19" s="4" t="inlineStr">
        <is>
          <t>Change in derivative liability</t>
        </is>
      </c>
      <c r="B19" s="6" t="n">
        <v>419</v>
      </c>
      <c r="C19" s="6" t="n">
        <v>-10745</v>
      </c>
      <c r="D19" s="6" t="n">
        <v>-12980</v>
      </c>
      <c r="E19" s="6" t="n">
        <v>1734624</v>
      </c>
      <c r="F19" s="6" t="n">
        <v>1752119</v>
      </c>
      <c r="G19" s="6" t="n">
        <v>-1270099</v>
      </c>
    </row>
    <row r="20">
      <c r="A20" s="4" t="inlineStr">
        <is>
          <t>Gain / (Loss) on debt settlement and write down</t>
        </is>
      </c>
      <c r="B20" s="6" t="n">
        <v>0</v>
      </c>
      <c r="C20" s="6" t="n">
        <v>460568</v>
      </c>
      <c r="D20" s="6" t="n">
        <v>2920</v>
      </c>
      <c r="E20" s="6" t="n">
        <v>828666</v>
      </c>
      <c r="F20" s="6" t="n">
        <v>868502</v>
      </c>
      <c r="G20" s="6" t="n">
        <v>399181</v>
      </c>
    </row>
    <row r="21">
      <c r="A21" s="4" t="inlineStr">
        <is>
          <t>Other Income</t>
        </is>
      </c>
      <c r="B21" s="6" t="n">
        <v>9976</v>
      </c>
      <c r="C21" s="4" t="inlineStr">
        <is>
          <t xml:space="preserve"> </t>
        </is>
      </c>
      <c r="D21" s="6" t="n">
        <v>25790</v>
      </c>
      <c r="E21" s="4" t="inlineStr">
        <is>
          <t xml:space="preserve"> </t>
        </is>
      </c>
      <c r="F21" s="4" t="inlineStr">
        <is>
          <t xml:space="preserve"> </t>
        </is>
      </c>
      <c r="G21" s="4" t="inlineStr">
        <is>
          <t xml:space="preserve"> </t>
        </is>
      </c>
    </row>
    <row r="22">
      <c r="A22" s="4" t="inlineStr">
        <is>
          <t>Interest and Financing fees</t>
        </is>
      </c>
      <c r="B22" s="6" t="n">
        <v>-331177</v>
      </c>
      <c r="C22" s="6" t="n">
        <v>-189171</v>
      </c>
      <c r="D22" s="6" t="n">
        <v>-747451</v>
      </c>
      <c r="E22" s="6" t="n">
        <v>-603240</v>
      </c>
      <c r="F22" s="6" t="n">
        <v>-769369</v>
      </c>
      <c r="G22" s="6" t="n">
        <v>-1329230</v>
      </c>
    </row>
    <row r="23">
      <c r="A23" s="4" t="inlineStr">
        <is>
          <t>Net Profit / (Loss) Before Income Taxes</t>
        </is>
      </c>
      <c r="B23" s="6" t="n">
        <v>-861768</v>
      </c>
      <c r="C23" s="6" t="n">
        <v>-17012</v>
      </c>
      <c r="D23" s="6" t="n">
        <v>-1304546</v>
      </c>
      <c r="E23" s="6" t="n">
        <v>819719</v>
      </c>
      <c r="F23" s="6" t="n">
        <v>278492</v>
      </c>
      <c r="G23" s="6" t="n">
        <v>-3435764</v>
      </c>
    </row>
    <row r="24">
      <c r="A24" s="4" t="inlineStr">
        <is>
          <t>Income Tax Expense</t>
        </is>
      </c>
      <c r="B24" s="6" t="n">
        <v>353</v>
      </c>
      <c r="C24" s="4" t="inlineStr">
        <is>
          <t xml:space="preserve"> </t>
        </is>
      </c>
      <c r="D24" s="6" t="n">
        <v>-18315</v>
      </c>
      <c r="E24" s="4" t="inlineStr">
        <is>
          <t xml:space="preserve"> </t>
        </is>
      </c>
      <c r="F24" s="4" t="inlineStr">
        <is>
          <t xml:space="preserve"> </t>
        </is>
      </c>
      <c r="G24" s="4" t="inlineStr">
        <is>
          <t xml:space="preserve"> </t>
        </is>
      </c>
    </row>
    <row r="25">
      <c r="A25" s="4" t="inlineStr">
        <is>
          <t>Net Profit / (Loss)</t>
        </is>
      </c>
      <c r="B25" s="6" t="n">
        <v>-861415</v>
      </c>
      <c r="C25" s="6" t="n">
        <v>-17012</v>
      </c>
      <c r="D25" s="6" t="n">
        <v>-1322861</v>
      </c>
      <c r="E25" s="6" t="n">
        <v>819719</v>
      </c>
      <c r="F25" s="6" t="n">
        <v>278492</v>
      </c>
      <c r="G25" s="6" t="n">
        <v>-3435764</v>
      </c>
    </row>
    <row r="26">
      <c r="A26" s="4" t="inlineStr">
        <is>
          <t>Non-controlling interest</t>
        </is>
      </c>
      <c r="B26" s="6" t="n">
        <v>-19059</v>
      </c>
      <c r="C26" s="6" t="n">
        <v>19059</v>
      </c>
      <c r="D26" s="6" t="n">
        <v>-19059</v>
      </c>
      <c r="E26" s="6" t="n">
        <v>19059</v>
      </c>
      <c r="F26" s="6" t="n">
        <v>-19059</v>
      </c>
      <c r="G26" s="4" t="inlineStr">
        <is>
          <t xml:space="preserve"> </t>
        </is>
      </c>
    </row>
    <row r="27">
      <c r="A27" s="4" t="inlineStr">
        <is>
          <t>Net Profit / (Loss) attributable to Clean Energy Technologies, Inc.</t>
        </is>
      </c>
      <c r="B27" s="6" t="n">
        <v>-880474</v>
      </c>
      <c r="C27" s="6" t="n">
        <v>2047</v>
      </c>
      <c r="D27" s="6" t="n">
        <v>-1341920</v>
      </c>
      <c r="E27" s="6" t="n">
        <v>838778</v>
      </c>
      <c r="F27" s="5" t="n">
        <v>297551</v>
      </c>
      <c r="G27" s="5" t="n">
        <v>-3435764</v>
      </c>
    </row>
    <row r="28">
      <c r="A28" s="3" t="inlineStr">
        <is>
          <t>Other Comprehensive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Gain</t>
        </is>
      </c>
      <c r="B29" s="6" t="n">
        <v>-134031</v>
      </c>
      <c r="C29" s="4" t="inlineStr">
        <is>
          <t xml:space="preserve"> </t>
        </is>
      </c>
      <c r="D29" s="6" t="n">
        <v>-243135</v>
      </c>
      <c r="E29" s="4" t="inlineStr">
        <is>
          <t xml:space="preserve"> </t>
        </is>
      </c>
      <c r="F29" s="4" t="inlineStr">
        <is>
          <t xml:space="preserve"> </t>
        </is>
      </c>
      <c r="G29" s="4" t="inlineStr">
        <is>
          <t xml:space="preserve"> </t>
        </is>
      </c>
    </row>
    <row r="30">
      <c r="A30" s="4" t="inlineStr">
        <is>
          <t>Total Comprehensible Income / (Loss)</t>
        </is>
      </c>
      <c r="B30" s="5" t="n">
        <v>-880474</v>
      </c>
      <c r="C30" s="5" t="n">
        <v>2047</v>
      </c>
      <c r="D30" s="5" t="n">
        <v>-1585055</v>
      </c>
      <c r="E30" s="5" t="n">
        <v>838778</v>
      </c>
      <c r="F30" s="4" t="inlineStr">
        <is>
          <t xml:space="preserve"> </t>
        </is>
      </c>
      <c r="G30" s="4" t="inlineStr">
        <is>
          <t xml:space="preserve"> </t>
        </is>
      </c>
    </row>
    <row r="31">
      <c r="A31" s="3" t="inlineStr">
        <is>
          <t>Per Share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c weighted average number of common shares outstanding and diluted</t>
        </is>
      </c>
      <c r="B32" s="6" t="n">
        <v>25569891</v>
      </c>
      <c r="C32" s="6" t="n">
        <v>22387456</v>
      </c>
      <c r="D32" s="6" t="n">
        <v>24514942</v>
      </c>
      <c r="E32" s="6" t="n">
        <v>22282813</v>
      </c>
      <c r="F32" s="6" t="n">
        <v>22519352</v>
      </c>
      <c r="G32" s="6" t="n">
        <v>19196529</v>
      </c>
    </row>
    <row r="33">
      <c r="A33" s="4" t="inlineStr">
        <is>
          <t>Diluted weighted average number of common shares outstanding</t>
        </is>
      </c>
      <c r="B33" s="6" t="n">
        <v>0</v>
      </c>
      <c r="C33" s="6" t="n">
        <v>0</v>
      </c>
      <c r="D33" s="6" t="n">
        <v>0</v>
      </c>
      <c r="E33" s="6" t="n">
        <v>0</v>
      </c>
      <c r="F33" s="6" t="n">
        <v>34188222</v>
      </c>
      <c r="G33" s="4" t="inlineStr">
        <is>
          <t xml:space="preserve"> </t>
        </is>
      </c>
    </row>
    <row r="34">
      <c r="A34" s="4" t="inlineStr">
        <is>
          <t>Net Profit / (Loss) per common share basic and diluted</t>
        </is>
      </c>
      <c r="B34" s="5" t="n">
        <v>0</v>
      </c>
      <c r="C34" s="5" t="n">
        <v>0</v>
      </c>
      <c r="D34" s="5" t="n">
        <v>0</v>
      </c>
      <c r="E34" s="5" t="n">
        <v>0</v>
      </c>
      <c r="F34" s="5" t="n">
        <v>0</v>
      </c>
      <c r="G34"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DEFERRED TAX ASSET (Details) - USD ($)</t>
        </is>
      </c>
      <c r="B1" s="2" t="inlineStr">
        <is>
          <t>Sep.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Deferred Tax Asset</t>
        </is>
      </c>
      <c r="B3" s="5" t="n">
        <v>3032498</v>
      </c>
      <c r="C3" s="5" t="n">
        <v>2556982</v>
      </c>
      <c r="D3" s="5" t="n">
        <v>2640529</v>
      </c>
    </row>
    <row r="4">
      <c r="A4" s="4" t="inlineStr">
        <is>
          <t>Valuation Allowance</t>
        </is>
      </c>
      <c r="B4" s="6" t="n">
        <v>-3032498</v>
      </c>
      <c r="C4" s="6" t="n">
        <v>-2556982</v>
      </c>
      <c r="D4" s="6" t="n">
        <v>-2640529</v>
      </c>
    </row>
    <row r="5">
      <c r="A5" s="4" t="inlineStr">
        <is>
          <t>Deferred Tax Asset (Net)</t>
        </is>
      </c>
      <c r="B5" s="4" t="inlineStr">
        <is>
          <t xml:space="preserve"> </t>
        </is>
      </c>
      <c r="C5" s="4" t="inlineStr">
        <is>
          <t xml:space="preserve"> </t>
        </is>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9" customWidth="1" min="6" max="6"/>
    <col width="22" customWidth="1" min="7" max="7"/>
    <col width="40" customWidth="1" min="8" max="8"/>
    <col width="80" customWidth="1" min="9" max="9"/>
    <col width="40" customWidth="1" min="10" max="10"/>
    <col width="80" customWidth="1" min="11" max="11"/>
    <col width="40" customWidth="1" min="12" max="12"/>
    <col width="22" customWidth="1" min="13" max="13"/>
  </cols>
  <sheetData>
    <row r="1">
      <c r="A1" s="1" t="inlineStr">
        <is>
          <t>BASIS OF PRESENTATION AND SUMMARY OF SIGNIFICANT ACCOUNTING POLICIES (Details Narrative) $ / shares in Units, ¥ in Thousands</t>
        </is>
      </c>
      <c r="C1" s="2" t="inlineStr">
        <is>
          <t>1 Months Ended</t>
        </is>
      </c>
      <c r="E1" s="2" t="inlineStr">
        <is>
          <t>3 Months Ended</t>
        </is>
      </c>
      <c r="I1" s="2" t="inlineStr">
        <is>
          <t>9 Months Ended</t>
        </is>
      </c>
      <c r="K1" s="2" t="inlineStr">
        <is>
          <t>12 Months Ended</t>
        </is>
      </c>
    </row>
    <row r="2">
      <c r="B2" s="2" t="inlineStr">
        <is>
          <t>Feb. 13, 2018 USD ($) $ / shares shares</t>
        </is>
      </c>
      <c r="C2" s="2" t="inlineStr">
        <is>
          <t>Jul. 31, 2022 USD ($)</t>
        </is>
      </c>
      <c r="D2" s="2" t="inlineStr">
        <is>
          <t>Jul. 31, 2022 CNY (¥)</t>
        </is>
      </c>
      <c r="E2" s="2" t="inlineStr">
        <is>
          <t>Sep. 30, 2022 USD ($) $ / shares shares</t>
        </is>
      </c>
      <c r="F2" s="2" t="inlineStr">
        <is>
          <t>Sep. 30, 2022 CNY (¥) shares</t>
        </is>
      </c>
      <c r="G2" s="2" t="inlineStr">
        <is>
          <t>Mar. 31, 2022 USD ($)</t>
        </is>
      </c>
      <c r="H2" s="2" t="inlineStr">
        <is>
          <t>Sep. 30, 2021 USD ($) $ / shares shares</t>
        </is>
      </c>
      <c r="I2" s="2" t="inlineStr">
        <is>
          <t>Sep. 30, 2022 USD ($) Integer $ / shares shares</t>
        </is>
      </c>
      <c r="J2" s="2" t="inlineStr">
        <is>
          <t>Sep. 30, 2021 USD ($) $ / shares shares</t>
        </is>
      </c>
      <c r="K2" s="2" t="inlineStr">
        <is>
          <t>Dec. 31, 2021 USD ($) Integer $ / shares shares</t>
        </is>
      </c>
      <c r="L2" s="2" t="inlineStr">
        <is>
          <t>Dec. 31, 2020 USD ($) $ / shares shares</t>
        </is>
      </c>
      <c r="M2" s="2" t="inlineStr">
        <is>
          <t>Aug.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DIC insured amount</t>
        </is>
      </c>
      <c r="B4" s="4" t="inlineStr">
        <is>
          <t xml:space="preserve"> </t>
        </is>
      </c>
      <c r="C4" s="4" t="inlineStr">
        <is>
          <t xml:space="preserve"> </t>
        </is>
      </c>
      <c r="D4" s="4" t="inlineStr">
        <is>
          <t xml:space="preserve"> </t>
        </is>
      </c>
      <c r="E4" s="5" t="n">
        <v>250000</v>
      </c>
      <c r="F4" s="4" t="inlineStr">
        <is>
          <t xml:space="preserve"> </t>
        </is>
      </c>
      <c r="G4" s="4" t="inlineStr">
        <is>
          <t xml:space="preserve"> </t>
        </is>
      </c>
      <c r="H4" s="4" t="inlineStr">
        <is>
          <t xml:space="preserve"> </t>
        </is>
      </c>
      <c r="I4" s="5" t="n">
        <v>250000</v>
      </c>
      <c r="J4" s="4" t="inlineStr">
        <is>
          <t xml:space="preserve"> </t>
        </is>
      </c>
      <c r="K4" s="5" t="n">
        <v>250000</v>
      </c>
      <c r="L4" s="4" t="inlineStr">
        <is>
          <t xml:space="preserve"> </t>
        </is>
      </c>
      <c r="M4" s="4" t="inlineStr">
        <is>
          <t xml:space="preserve"> </t>
        </is>
      </c>
    </row>
    <row r="5">
      <c r="A5" s="4" t="inlineStr">
        <is>
          <t>Allowance for doubt full accounts receivable</t>
        </is>
      </c>
      <c r="B5" s="4" t="inlineStr">
        <is>
          <t xml:space="preserve"> </t>
        </is>
      </c>
      <c r="C5" s="4" t="inlineStr">
        <is>
          <t xml:space="preserve"> </t>
        </is>
      </c>
      <c r="D5" s="4" t="inlineStr">
        <is>
          <t xml:space="preserve"> </t>
        </is>
      </c>
      <c r="E5" s="6" t="n">
        <v>75000</v>
      </c>
      <c r="F5" s="4" t="inlineStr">
        <is>
          <t xml:space="preserve"> </t>
        </is>
      </c>
      <c r="G5" s="4" t="inlineStr">
        <is>
          <t xml:space="preserve"> </t>
        </is>
      </c>
      <c r="H5" s="4" t="inlineStr">
        <is>
          <t xml:space="preserve"> </t>
        </is>
      </c>
      <c r="I5" s="6" t="n">
        <v>75000</v>
      </c>
      <c r="J5" s="4" t="inlineStr">
        <is>
          <t xml:space="preserve"> </t>
        </is>
      </c>
      <c r="K5" s="6" t="n">
        <v>75000</v>
      </c>
      <c r="L5" s="5" t="n">
        <v>75000</v>
      </c>
      <c r="M5" s="4" t="inlineStr">
        <is>
          <t xml:space="preserve"> </t>
        </is>
      </c>
    </row>
    <row r="6">
      <c r="A6" s="4" t="inlineStr">
        <is>
          <t>Allowance for long term financing receivables</t>
        </is>
      </c>
      <c r="B6" s="4" t="inlineStr">
        <is>
          <t xml:space="preserve"> </t>
        </is>
      </c>
      <c r="C6" s="4" t="inlineStr">
        <is>
          <t xml:space="preserve"> </t>
        </is>
      </c>
      <c r="D6" s="4" t="inlineStr">
        <is>
          <t xml:space="preserve"> </t>
        </is>
      </c>
      <c r="E6" s="6" t="n">
        <v>247500</v>
      </c>
      <c r="F6" s="4" t="inlineStr">
        <is>
          <t xml:space="preserve"> </t>
        </is>
      </c>
      <c r="G6" s="4" t="inlineStr">
        <is>
          <t xml:space="preserve"> </t>
        </is>
      </c>
      <c r="H6" s="4" t="inlineStr">
        <is>
          <t xml:space="preserve"> </t>
        </is>
      </c>
      <c r="I6" s="6" t="n">
        <v>247500</v>
      </c>
      <c r="J6" s="4" t="inlineStr">
        <is>
          <t xml:space="preserve"> </t>
        </is>
      </c>
      <c r="K6" s="6" t="n">
        <v>247500</v>
      </c>
      <c r="L6" s="6" t="n">
        <v>247500</v>
      </c>
      <c r="M6" s="4" t="inlineStr">
        <is>
          <t xml:space="preserve"> </t>
        </is>
      </c>
    </row>
    <row r="7">
      <c r="A7" s="4" t="inlineStr">
        <is>
          <t>Purchase of lease receivabl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09527</v>
      </c>
      <c r="J7" s="4" t="inlineStr">
        <is>
          <t xml:space="preserve"> </t>
        </is>
      </c>
      <c r="K7" s="6" t="n">
        <v>1309527</v>
      </c>
      <c r="L7" s="6" t="n">
        <v>1309527</v>
      </c>
      <c r="M7" s="4" t="inlineStr">
        <is>
          <t xml:space="preserve"> </t>
        </is>
      </c>
    </row>
    <row r="8">
      <c r="A8" s="4" t="inlineStr">
        <is>
          <t>Recognized value</t>
        </is>
      </c>
      <c r="B8" s="4" t="inlineStr">
        <is>
          <t xml:space="preserve"> </t>
        </is>
      </c>
      <c r="C8" s="4" t="inlineStr">
        <is>
          <t xml:space="preserve"> </t>
        </is>
      </c>
      <c r="D8" s="4" t="inlineStr">
        <is>
          <t xml:space="preserve"> </t>
        </is>
      </c>
      <c r="E8" s="6" t="n">
        <v>217584</v>
      </c>
      <c r="F8" s="4" t="inlineStr">
        <is>
          <t xml:space="preserve"> </t>
        </is>
      </c>
      <c r="G8" s="4" t="inlineStr">
        <is>
          <t xml:space="preserve"> </t>
        </is>
      </c>
      <c r="H8" s="4" t="inlineStr">
        <is>
          <t xml:space="preserve"> </t>
        </is>
      </c>
      <c r="I8" s="6" t="n">
        <v>217584</v>
      </c>
      <c r="J8" s="4" t="inlineStr">
        <is>
          <t xml:space="preserve"> </t>
        </is>
      </c>
      <c r="K8" s="6" t="n">
        <v>217584</v>
      </c>
      <c r="L8" s="6" t="n">
        <v>217584</v>
      </c>
      <c r="M8" s="4" t="inlineStr">
        <is>
          <t xml:space="preserve"> </t>
        </is>
      </c>
    </row>
    <row r="9">
      <c r="A9" s="4" t="inlineStr">
        <is>
          <t>Obsolete inventory reserve</t>
        </is>
      </c>
      <c r="B9" s="4" t="inlineStr">
        <is>
          <t xml:space="preserve"> </t>
        </is>
      </c>
      <c r="C9" s="4" t="inlineStr">
        <is>
          <t xml:space="preserve"> </t>
        </is>
      </c>
      <c r="D9" s="4" t="inlineStr">
        <is>
          <t xml:space="preserve"> </t>
        </is>
      </c>
      <c r="E9" s="6" t="n">
        <v>321104</v>
      </c>
      <c r="F9" s="4" t="inlineStr">
        <is>
          <t xml:space="preserve"> </t>
        </is>
      </c>
      <c r="G9" s="4" t="inlineStr">
        <is>
          <t xml:space="preserve"> </t>
        </is>
      </c>
      <c r="H9" s="4" t="inlineStr">
        <is>
          <t xml:space="preserve"> </t>
        </is>
      </c>
      <c r="I9" s="5" t="n">
        <v>321104</v>
      </c>
      <c r="J9" s="4" t="inlineStr">
        <is>
          <t xml:space="preserve"> </t>
        </is>
      </c>
      <c r="K9" s="5" t="n">
        <v>321104</v>
      </c>
      <c r="L9" s="6" t="n">
        <v>250000</v>
      </c>
      <c r="M9" s="4" t="inlineStr">
        <is>
          <t xml:space="preserve"> </t>
        </is>
      </c>
    </row>
    <row r="10">
      <c r="A10" s="4" t="inlineStr">
        <is>
          <t>Final payme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1</v>
      </c>
      <c r="J10" s="4" t="inlineStr">
        <is>
          <t xml:space="preserve"> </t>
        </is>
      </c>
      <c r="K10" s="8" t="n">
        <v>0.1</v>
      </c>
      <c r="L10" s="4" t="inlineStr">
        <is>
          <t xml:space="preserve"> </t>
        </is>
      </c>
      <c r="M10" s="4" t="inlineStr">
        <is>
          <t xml:space="preserve"> </t>
        </is>
      </c>
    </row>
    <row r="11">
      <c r="A11" s="4" t="inlineStr">
        <is>
          <t>Deferred revenue</t>
        </is>
      </c>
      <c r="B11" s="4" t="inlineStr">
        <is>
          <t xml:space="preserve"> </t>
        </is>
      </c>
      <c r="C11" s="4" t="inlineStr">
        <is>
          <t xml:space="preserve"> </t>
        </is>
      </c>
      <c r="D11" s="4" t="inlineStr">
        <is>
          <t xml:space="preserve"> </t>
        </is>
      </c>
      <c r="E11" s="6" t="n">
        <v>33000</v>
      </c>
      <c r="F11" s="4" t="inlineStr">
        <is>
          <t xml:space="preserve"> </t>
        </is>
      </c>
      <c r="G11" s="4" t="inlineStr">
        <is>
          <t xml:space="preserve"> </t>
        </is>
      </c>
      <c r="H11" s="4" t="inlineStr">
        <is>
          <t xml:space="preserve"> </t>
        </is>
      </c>
      <c r="I11" s="5" t="n">
        <v>33000</v>
      </c>
      <c r="J11" s="4" t="inlineStr">
        <is>
          <t xml:space="preserve"> </t>
        </is>
      </c>
      <c r="K11" s="5" t="n">
        <v>33000</v>
      </c>
      <c r="L11" s="6" t="n">
        <v>33000</v>
      </c>
      <c r="M11" s="4" t="inlineStr">
        <is>
          <t xml:space="preserve"> </t>
        </is>
      </c>
    </row>
    <row r="12">
      <c r="A12" s="4" t="inlineStr">
        <is>
          <t>Outstanding customer deposits</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6" t="n">
        <v>0</v>
      </c>
      <c r="J12" s="4" t="inlineStr">
        <is>
          <t xml:space="preserve"> </t>
        </is>
      </c>
      <c r="K12" s="6" t="n">
        <v>24040</v>
      </c>
      <c r="L12" s="6" t="n">
        <v>82730</v>
      </c>
      <c r="M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row>
    <row r="14">
      <c r="A14" s="4" t="inlineStr">
        <is>
          <t>Operating expenses</t>
        </is>
      </c>
      <c r="B14" s="4" t="inlineStr">
        <is>
          <t xml:space="preserve"> </t>
        </is>
      </c>
      <c r="C14" s="4" t="inlineStr">
        <is>
          <t xml:space="preserve"> </t>
        </is>
      </c>
      <c r="D14" s="4" t="inlineStr">
        <is>
          <t xml:space="preserve"> </t>
        </is>
      </c>
      <c r="E14" s="5" t="n">
        <v>566899</v>
      </c>
      <c r="F14" s="4" t="inlineStr">
        <is>
          <t xml:space="preserve"> </t>
        </is>
      </c>
      <c r="G14" s="4" t="inlineStr">
        <is>
          <t xml:space="preserve"> </t>
        </is>
      </c>
      <c r="H14" s="5" t="n">
        <v>578808</v>
      </c>
      <c r="I14" s="6" t="n">
        <v>1724727</v>
      </c>
      <c r="J14" s="5" t="n">
        <v>1660014</v>
      </c>
      <c r="K14" s="5" t="n">
        <v>2183167</v>
      </c>
      <c r="L14" s="6" t="n">
        <v>1986684</v>
      </c>
      <c r="M14" s="4" t="inlineStr">
        <is>
          <t xml:space="preserve"> </t>
        </is>
      </c>
    </row>
    <row r="15">
      <c r="A15" s="4" t="inlineStr">
        <is>
          <t>Decrease in 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50644</v>
      </c>
      <c r="J15" s="4" t="inlineStr">
        <is>
          <t xml:space="preserve"> </t>
        </is>
      </c>
      <c r="K15" s="4" t="inlineStr">
        <is>
          <t xml:space="preserve"> </t>
        </is>
      </c>
      <c r="L15" s="4" t="inlineStr">
        <is>
          <t xml:space="preserve"> </t>
        </is>
      </c>
      <c r="M15" s="4" t="inlineStr">
        <is>
          <t xml:space="preserve"> </t>
        </is>
      </c>
    </row>
    <row r="16">
      <c r="A16" s="4" t="inlineStr">
        <is>
          <t>Weighted Average Number of Shares Issued, Basic | shares</t>
        </is>
      </c>
      <c r="B16" s="4" t="inlineStr">
        <is>
          <t xml:space="preserve"> </t>
        </is>
      </c>
      <c r="C16" s="4" t="inlineStr">
        <is>
          <t xml:space="preserve"> </t>
        </is>
      </c>
      <c r="D16" s="4" t="inlineStr">
        <is>
          <t xml:space="preserve"> </t>
        </is>
      </c>
      <c r="E16" s="6" t="n">
        <v>37074432</v>
      </c>
      <c r="F16" s="6" t="n">
        <v>37074432</v>
      </c>
      <c r="G16" s="4" t="inlineStr">
        <is>
          <t xml:space="preserve"> </t>
        </is>
      </c>
      <c r="H16" s="6" t="n">
        <v>23589229</v>
      </c>
      <c r="I16" s="6" t="n">
        <v>37074432</v>
      </c>
      <c r="J16" s="4" t="inlineStr">
        <is>
          <t xml:space="preserve"> </t>
        </is>
      </c>
      <c r="K16" s="4" t="inlineStr">
        <is>
          <t xml:space="preserve"> </t>
        </is>
      </c>
      <c r="L16" s="4" t="inlineStr">
        <is>
          <t xml:space="preserve"> </t>
        </is>
      </c>
      <c r="M16" s="4" t="inlineStr">
        <is>
          <t xml:space="preserve"> </t>
        </is>
      </c>
    </row>
    <row r="17">
      <c r="A17" s="4" t="inlineStr">
        <is>
          <t>Stock Issued During Period, Shares, Conversion of Units | shares</t>
        </is>
      </c>
      <c r="B17" s="4" t="inlineStr">
        <is>
          <t xml:space="preserve"> </t>
        </is>
      </c>
      <c r="C17" s="4" t="inlineStr">
        <is>
          <t xml:space="preserve"> </t>
        </is>
      </c>
      <c r="D17" s="4" t="inlineStr">
        <is>
          <t xml:space="preserve"> </t>
        </is>
      </c>
      <c r="E17" s="6" t="n">
        <v>2100402</v>
      </c>
      <c r="F17" s="6" t="n">
        <v>2100402</v>
      </c>
      <c r="G17" s="4" t="inlineStr">
        <is>
          <t xml:space="preserve"> </t>
        </is>
      </c>
      <c r="H17" s="4" t="inlineStr">
        <is>
          <t xml:space="preserve"> </t>
        </is>
      </c>
      <c r="I17" s="4" t="inlineStr">
        <is>
          <t xml:space="preserve"> </t>
        </is>
      </c>
      <c r="J17" s="4" t="inlineStr">
        <is>
          <t xml:space="preserve"> </t>
        </is>
      </c>
      <c r="K17" s="6" t="n">
        <v>12071756</v>
      </c>
      <c r="L17" s="4" t="inlineStr">
        <is>
          <t xml:space="preserve"> </t>
        </is>
      </c>
      <c r="M17" s="4" t="inlineStr">
        <is>
          <t xml:space="preserve"> </t>
        </is>
      </c>
    </row>
    <row r="18">
      <c r="A18" s="4" t="inlineStr">
        <is>
          <t>Number of share common stock warrants convertible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86806</v>
      </c>
      <c r="J18" s="4" t="inlineStr">
        <is>
          <t xml:space="preserve"> </t>
        </is>
      </c>
      <c r="K18" s="6" t="n">
        <v>218868</v>
      </c>
      <c r="L18" s="4" t="inlineStr">
        <is>
          <t xml:space="preserve"> </t>
        </is>
      </c>
      <c r="M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5" t="n">
        <v>0</v>
      </c>
      <c r="I19" s="5" t="n">
        <v>0</v>
      </c>
      <c r="J19" s="6" t="n">
        <v>0</v>
      </c>
      <c r="K19" s="5" t="n">
        <v>0</v>
      </c>
      <c r="L19" s="6" t="n">
        <v>0</v>
      </c>
      <c r="M19" s="4" t="inlineStr">
        <is>
          <t xml:space="preserve"> </t>
        </is>
      </c>
    </row>
    <row r="20">
      <c r="A20" s="4" t="inlineStr">
        <is>
          <t>Number of Reportable Segments | Inte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v>
      </c>
      <c r="J20" s="4" t="inlineStr">
        <is>
          <t xml:space="preserve"> </t>
        </is>
      </c>
      <c r="K20" s="6" t="n">
        <v>3</v>
      </c>
      <c r="L20" s="4" t="inlineStr">
        <is>
          <t xml:space="preserve"> </t>
        </is>
      </c>
      <c r="M20" s="4" t="inlineStr">
        <is>
          <t xml:space="preserve"> </t>
        </is>
      </c>
    </row>
    <row r="21">
      <c r="A21" s="4" t="inlineStr">
        <is>
          <t>Employee Benefits and 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4" t="inlineStr">
        <is>
          <t xml:space="preserve"> </t>
        </is>
      </c>
      <c r="L21" s="6" t="n">
        <v>0</v>
      </c>
      <c r="M21" s="4" t="inlineStr">
        <is>
          <t xml:space="preserve"> </t>
        </is>
      </c>
    </row>
    <row r="22">
      <c r="A22" s="4" t="inlineStr">
        <is>
          <t>Income tax examinatio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and an estimated state of California rate of 9%.</t>
        </is>
      </c>
      <c r="J22" s="4" t="inlineStr">
        <is>
          <t xml:space="preserve"> </t>
        </is>
      </c>
      <c r="K22"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1 using
a Federal Tax Rate of 21% and an estimated state of California rate of 9%</t>
        </is>
      </c>
      <c r="L22" s="4" t="inlineStr">
        <is>
          <t xml:space="preserve"> </t>
        </is>
      </c>
      <c r="M22" s="4" t="inlineStr">
        <is>
          <t xml:space="preserve"> </t>
        </is>
      </c>
    </row>
    <row r="23">
      <c r="A23" s="4" t="inlineStr">
        <is>
          <t>Federal corporate income tax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21</v>
      </c>
      <c r="J23" s="4" t="inlineStr">
        <is>
          <t xml:space="preserve"> </t>
        </is>
      </c>
      <c r="K23" s="8" t="n">
        <v>0.21</v>
      </c>
      <c r="L23" s="4" t="inlineStr">
        <is>
          <t xml:space="preserve"> </t>
        </is>
      </c>
      <c r="M23" s="4" t="inlineStr">
        <is>
          <t xml:space="preserve"> </t>
        </is>
      </c>
    </row>
    <row r="24">
      <c r="A24" s="4" t="inlineStr">
        <is>
          <t>Net operating loss carry-forward</t>
        </is>
      </c>
      <c r="B24" s="4" t="inlineStr">
        <is>
          <t xml:space="preserve"> </t>
        </is>
      </c>
      <c r="C24" s="4" t="inlineStr">
        <is>
          <t xml:space="preserve"> </t>
        </is>
      </c>
      <c r="D24" s="4" t="inlineStr">
        <is>
          <t xml:space="preserve"> </t>
        </is>
      </c>
      <c r="E24" s="6" t="n">
        <v>10108327</v>
      </c>
      <c r="F24" s="4" t="inlineStr">
        <is>
          <t xml:space="preserve"> </t>
        </is>
      </c>
      <c r="G24" s="4" t="inlineStr">
        <is>
          <t xml:space="preserve"> </t>
        </is>
      </c>
      <c r="H24" s="4" t="inlineStr">
        <is>
          <t xml:space="preserve"> </t>
        </is>
      </c>
      <c r="I24" s="5" t="n">
        <v>10108327</v>
      </c>
      <c r="J24" s="4" t="inlineStr">
        <is>
          <t xml:space="preserve"> </t>
        </is>
      </c>
      <c r="K24" s="5" t="n">
        <v>8523272</v>
      </c>
      <c r="L24" s="4" t="inlineStr">
        <is>
          <t xml:space="preserve"> </t>
        </is>
      </c>
      <c r="M24" s="4" t="inlineStr">
        <is>
          <t xml:space="preserve"> </t>
        </is>
      </c>
    </row>
    <row r="25">
      <c r="A25" s="4" t="inlineStr">
        <is>
          <t>Deferred tax assets, gross</t>
        </is>
      </c>
      <c r="B25" s="4" t="inlineStr">
        <is>
          <t xml:space="preserve"> </t>
        </is>
      </c>
      <c r="C25" s="4" t="inlineStr">
        <is>
          <t xml:space="preserve"> </t>
        </is>
      </c>
      <c r="D25" s="4" t="inlineStr">
        <is>
          <t xml:space="preserve"> </t>
        </is>
      </c>
      <c r="E25" s="6" t="n">
        <v>3032498</v>
      </c>
      <c r="F25" s="4" t="inlineStr">
        <is>
          <t xml:space="preserve"> </t>
        </is>
      </c>
      <c r="G25" s="4" t="inlineStr">
        <is>
          <t xml:space="preserve"> </t>
        </is>
      </c>
      <c r="H25" s="4" t="inlineStr">
        <is>
          <t xml:space="preserve"> </t>
        </is>
      </c>
      <c r="I25" s="6" t="n">
        <v>3032498</v>
      </c>
      <c r="J25" s="4" t="inlineStr">
        <is>
          <t xml:space="preserve"> </t>
        </is>
      </c>
      <c r="K25" s="6" t="n">
        <v>2556982</v>
      </c>
      <c r="L25" s="6" t="n">
        <v>2640529</v>
      </c>
      <c r="M25" s="4" t="inlineStr">
        <is>
          <t xml:space="preserve"> </t>
        </is>
      </c>
    </row>
    <row r="26">
      <c r="A26" s="4" t="inlineStr">
        <is>
          <t>Valuation allowance</t>
        </is>
      </c>
      <c r="B26" s="4" t="inlineStr">
        <is>
          <t xml:space="preserve"> </t>
        </is>
      </c>
      <c r="C26" s="4" t="inlineStr">
        <is>
          <t xml:space="preserve"> </t>
        </is>
      </c>
      <c r="D26" s="4" t="inlineStr">
        <is>
          <t xml:space="preserve"> </t>
        </is>
      </c>
      <c r="E26" s="5" t="n">
        <v>3032498</v>
      </c>
      <c r="F26" s="4" t="inlineStr">
        <is>
          <t xml:space="preserve"> </t>
        </is>
      </c>
      <c r="G26" s="4" t="inlineStr">
        <is>
          <t xml:space="preserve"> </t>
        </is>
      </c>
      <c r="H26" s="4" t="inlineStr">
        <is>
          <t xml:space="preserve"> </t>
        </is>
      </c>
      <c r="I26" s="5" t="n">
        <v>3032498</v>
      </c>
      <c r="J26" s="4" t="inlineStr">
        <is>
          <t xml:space="preserve"> </t>
        </is>
      </c>
      <c r="K26" s="5" t="n">
        <v>2556982</v>
      </c>
      <c r="L26" s="5" t="n">
        <v>2640529</v>
      </c>
      <c r="M26" s="4" t="inlineStr">
        <is>
          <t xml:space="preserve"> </t>
        </is>
      </c>
    </row>
    <row r="27">
      <c r="A27" s="4" t="inlineStr">
        <is>
          <t>Common Stock, Par or Stated Value Per Share | $ / shares</t>
        </is>
      </c>
      <c r="B27" s="4" t="inlineStr">
        <is>
          <t xml:space="preserve"> </t>
        </is>
      </c>
      <c r="C27" s="4" t="inlineStr">
        <is>
          <t xml:space="preserve"> </t>
        </is>
      </c>
      <c r="D27" s="4" t="inlineStr">
        <is>
          <t xml:space="preserve"> </t>
        </is>
      </c>
      <c r="E27" s="7" t="n">
        <v>0.001</v>
      </c>
      <c r="F27" s="4" t="inlineStr">
        <is>
          <t xml:space="preserve"> </t>
        </is>
      </c>
      <c r="G27" s="4" t="inlineStr">
        <is>
          <t xml:space="preserve"> </t>
        </is>
      </c>
      <c r="H27" s="7" t="n">
        <v>0.001</v>
      </c>
      <c r="I27" s="7" t="n">
        <v>0.001</v>
      </c>
      <c r="J27" s="7" t="n">
        <v>0.001</v>
      </c>
      <c r="K27" s="7" t="n">
        <v>0.001</v>
      </c>
      <c r="L27" s="7" t="n">
        <v>0.001</v>
      </c>
      <c r="M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3000</v>
      </c>
      <c r="L28" s="5" t="n">
        <v>33000</v>
      </c>
      <c r="M28" s="4" t="inlineStr">
        <is>
          <t xml:space="preserve"> </t>
        </is>
      </c>
    </row>
    <row r="29">
      <c r="A29" s="4" t="inlineStr">
        <is>
          <t>Weighted average number of common shares outstanding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3589229</v>
      </c>
      <c r="L29" s="4" t="inlineStr">
        <is>
          <t xml:space="preserve"> </t>
        </is>
      </c>
      <c r="M29" s="4" t="inlineStr">
        <is>
          <t xml:space="preserve"> </t>
        </is>
      </c>
    </row>
    <row r="30">
      <c r="A30" s="4" t="inlineStr">
        <is>
          <t>Weighted Average Number of Shares Outstanding, Basic | shares</t>
        </is>
      </c>
      <c r="B30" s="4" t="inlineStr">
        <is>
          <t xml:space="preserve"> </t>
        </is>
      </c>
      <c r="C30" s="4" t="inlineStr">
        <is>
          <t xml:space="preserve"> </t>
        </is>
      </c>
      <c r="D30" s="4" t="inlineStr">
        <is>
          <t xml:space="preserve"> </t>
        </is>
      </c>
      <c r="E30" s="6" t="n">
        <v>25569891</v>
      </c>
      <c r="F30" s="6" t="n">
        <v>25569891</v>
      </c>
      <c r="G30" s="4" t="inlineStr">
        <is>
          <t xml:space="preserve"> </t>
        </is>
      </c>
      <c r="H30" s="6" t="n">
        <v>22387456</v>
      </c>
      <c r="I30" s="6" t="n">
        <v>24514942</v>
      </c>
      <c r="J30" s="6" t="n">
        <v>22282813</v>
      </c>
      <c r="K30" s="6" t="n">
        <v>22519352</v>
      </c>
      <c r="L30" s="6" t="n">
        <v>19196529</v>
      </c>
      <c r="M30" s="4" t="inlineStr">
        <is>
          <t xml:space="preserve"> </t>
        </is>
      </c>
    </row>
    <row r="31">
      <c r="A31" s="4" t="inlineStr">
        <is>
          <t>Weighted Average Number of Shares Outstanding, Diluted | shares</t>
        </is>
      </c>
      <c r="B31" s="4" t="inlineStr">
        <is>
          <t xml:space="preserve"> </t>
        </is>
      </c>
      <c r="C31" s="4" t="inlineStr">
        <is>
          <t xml:space="preserve"> </t>
        </is>
      </c>
      <c r="D31" s="4" t="inlineStr">
        <is>
          <t xml:space="preserve"> </t>
        </is>
      </c>
      <c r="E31" s="6" t="n">
        <v>0</v>
      </c>
      <c r="F31" s="6" t="n">
        <v>0</v>
      </c>
      <c r="G31" s="4" t="inlineStr">
        <is>
          <t xml:space="preserve"> </t>
        </is>
      </c>
      <c r="H31" s="6" t="n">
        <v>0</v>
      </c>
      <c r="I31" s="6" t="n">
        <v>0</v>
      </c>
      <c r="J31" s="6" t="n">
        <v>0</v>
      </c>
      <c r="K31" s="6" t="n">
        <v>34188222</v>
      </c>
      <c r="L31" s="4" t="inlineStr">
        <is>
          <t xml:space="preserve"> </t>
        </is>
      </c>
      <c r="M31" s="4" t="inlineStr">
        <is>
          <t xml:space="preserve"> </t>
        </is>
      </c>
    </row>
    <row r="32">
      <c r="A32" s="4" t="inlineStr">
        <is>
          <t>Net operating loss carry-forward</t>
        </is>
      </c>
      <c r="B32" s="4" t="inlineStr">
        <is>
          <t xml:space="preserve"> </t>
        </is>
      </c>
      <c r="C32" s="4" t="inlineStr">
        <is>
          <t xml:space="preserve"> </t>
        </is>
      </c>
      <c r="D32" s="4" t="inlineStr">
        <is>
          <t xml:space="preserve"> </t>
        </is>
      </c>
      <c r="E32" s="5" t="n">
        <v>-10108327</v>
      </c>
      <c r="F32" s="4" t="inlineStr">
        <is>
          <t xml:space="preserve"> </t>
        </is>
      </c>
      <c r="G32" s="4" t="inlineStr">
        <is>
          <t xml:space="preserve"> </t>
        </is>
      </c>
      <c r="H32" s="4" t="inlineStr">
        <is>
          <t xml:space="preserve"> </t>
        </is>
      </c>
      <c r="I32" s="5" t="n">
        <v>-10108327</v>
      </c>
      <c r="J32" s="4" t="inlineStr">
        <is>
          <t xml:space="preserve"> </t>
        </is>
      </c>
      <c r="K32" s="5" t="n">
        <v>-8523272</v>
      </c>
      <c r="L32" s="4" t="inlineStr">
        <is>
          <t xml:space="preserve"> </t>
        </is>
      </c>
      <c r="M32" s="4" t="inlineStr">
        <is>
          <t xml:space="preserve"> </t>
        </is>
      </c>
    </row>
    <row r="33">
      <c r="A33" s="4" t="inlineStr">
        <is>
          <t>Deferred Tax Assets, Valuation Allowance</t>
        </is>
      </c>
      <c r="B33" s="4" t="inlineStr">
        <is>
          <t xml:space="preserve"> </t>
        </is>
      </c>
      <c r="C33" s="4" t="inlineStr">
        <is>
          <t xml:space="preserve"> </t>
        </is>
      </c>
      <c r="D33" s="4" t="inlineStr">
        <is>
          <t xml:space="preserve"> </t>
        </is>
      </c>
      <c r="E33" s="6" t="n">
        <v>-3032498</v>
      </c>
      <c r="F33" s="4" t="inlineStr">
        <is>
          <t xml:space="preserve"> </t>
        </is>
      </c>
      <c r="G33" s="4" t="inlineStr">
        <is>
          <t xml:space="preserve"> </t>
        </is>
      </c>
      <c r="H33" s="4" t="inlineStr">
        <is>
          <t xml:space="preserve"> </t>
        </is>
      </c>
      <c r="I33" s="5" t="n">
        <v>-3032498</v>
      </c>
      <c r="J33" s="4" t="inlineStr">
        <is>
          <t xml:space="preserve"> </t>
        </is>
      </c>
      <c r="K33" s="5" t="n">
        <v>-2556982</v>
      </c>
      <c r="L33" s="5" t="n">
        <v>-2640529</v>
      </c>
      <c r="M33" s="4" t="inlineStr">
        <is>
          <t xml:space="preserve"> </t>
        </is>
      </c>
    </row>
    <row r="34">
      <c r="A34" s="4" t="inlineStr">
        <is>
          <t>MGW Investment I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Oct.  08,  2023</t>
        </is>
      </c>
      <c r="J36" s="4" t="inlineStr">
        <is>
          <t xml:space="preserve"> </t>
        </is>
      </c>
      <c r="K36" s="4" t="inlineStr">
        <is>
          <t>Oct.  08,  2023</t>
        </is>
      </c>
      <c r="L36" s="4" t="inlineStr">
        <is>
          <t xml:space="preserve"> </t>
        </is>
      </c>
      <c r="M36" s="4" t="inlineStr">
        <is>
          <t xml:space="preserve"> </t>
        </is>
      </c>
    </row>
    <row r="37">
      <c r="A37" s="4" t="inlineStr">
        <is>
          <t>MGW Investment I Limited [Member] | Stock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Issuance of Common Stock</t>
        </is>
      </c>
      <c r="B39" s="5" t="n">
        <v>9073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 Restricted Stock Award, Net of Forfeitures | shares</t>
        </is>
      </c>
      <c r="B40" s="6" t="n">
        <v>75615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Par or Stated Value Per Share | $ / shares</t>
        </is>
      </c>
      <c r="B41" s="7"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rporation and Confections Ventures Limited [Member] | Convertible Note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principal amount</t>
        </is>
      </c>
      <c r="B44" s="5" t="n">
        <v>939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terest rate</t>
        </is>
      </c>
      <c r="B45" s="8"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conversion price per share | $ / shares</t>
        </is>
      </c>
      <c r="B46" s="9" t="n">
        <v>0.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maturity date</t>
        </is>
      </c>
      <c r="B47" s="4" t="inlineStr">
        <is>
          <t>Dec. 31,  201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rporation and Confections Ventures Limited [Member] | Convertib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conversion price per share | $ / shares</t>
        </is>
      </c>
      <c r="B50" s="7" t="n">
        <v>0.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vada Corporation [Member] | Stock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Issuance of Common Stock</t>
        </is>
      </c>
      <c r="B53" s="5" t="n">
        <v>9073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 During Period, Shares, Restricted Stock Award, Net of Forfeitures | shares</t>
        </is>
      </c>
      <c r="B54" s="6" t="n">
        <v>75615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Par or Stated Value Per Share | $ / shares</t>
        </is>
      </c>
      <c r="B55" s="7" t="n">
        <v>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omestic Tax Author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ederal corporate income tax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3</v>
      </c>
      <c r="J58" s="4" t="inlineStr">
        <is>
          <t xml:space="preserve"> </t>
        </is>
      </c>
      <c r="K58" s="4" t="inlineStr">
        <is>
          <t xml:space="preserve"> </t>
        </is>
      </c>
      <c r="L58" s="4" t="inlineStr">
        <is>
          <t xml:space="preserve"> </t>
        </is>
      </c>
      <c r="M58" s="4" t="inlineStr">
        <is>
          <t xml:space="preserve"> </t>
        </is>
      </c>
    </row>
    <row r="59">
      <c r="A59" s="4" t="inlineStr">
        <is>
          <t>CALIFORNI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ederal corporate income tax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9</v>
      </c>
      <c r="J61" s="4" t="inlineStr">
        <is>
          <t xml:space="preserve"> </t>
        </is>
      </c>
      <c r="K61" s="4" t="inlineStr">
        <is>
          <t xml:space="preserve"> </t>
        </is>
      </c>
      <c r="L61" s="4" t="inlineStr">
        <is>
          <t xml:space="preserve"> </t>
        </is>
      </c>
      <c r="M61" s="4" t="inlineStr">
        <is>
          <t xml:space="preserve"> </t>
        </is>
      </c>
    </row>
    <row r="62">
      <c r="A62" s="4" t="inlineStr">
        <is>
          <t>Sichuan Hongzuo Shuya Energy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centage of equity ownership</t>
        </is>
      </c>
      <c r="B64" s="4" t="inlineStr">
        <is>
          <t xml:space="preserve"> </t>
        </is>
      </c>
      <c r="C64" s="8" t="n">
        <v>0.2</v>
      </c>
      <c r="D64" s="8" t="n">
        <v>0.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8" t="n">
        <v>0.49</v>
      </c>
    </row>
    <row r="65">
      <c r="A65" s="4" t="inlineStr">
        <is>
          <t>Operating expenses</t>
        </is>
      </c>
      <c r="B65" s="4" t="inlineStr">
        <is>
          <t xml:space="preserve"> </t>
        </is>
      </c>
      <c r="C65" s="4" t="inlineStr">
        <is>
          <t xml:space="preserve"> </t>
        </is>
      </c>
      <c r="D65" s="4" t="inlineStr">
        <is>
          <t xml:space="preserve"> </t>
        </is>
      </c>
      <c r="E65" s="6" t="n">
        <v>2783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ss from investment</t>
        </is>
      </c>
      <c r="B66" s="4" t="inlineStr">
        <is>
          <t xml:space="preserve"> </t>
        </is>
      </c>
      <c r="C66" s="4" t="inlineStr">
        <is>
          <t xml:space="preserve"> </t>
        </is>
      </c>
      <c r="D66" s="4" t="inlineStr">
        <is>
          <t xml:space="preserve"> </t>
        </is>
      </c>
      <c r="E66" s="6" t="n">
        <v>1364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crease in equity inve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36994</v>
      </c>
      <c r="J67" s="4" t="inlineStr">
        <is>
          <t xml:space="preserve"> </t>
        </is>
      </c>
      <c r="K67" s="4" t="inlineStr">
        <is>
          <t xml:space="preserve"> </t>
        </is>
      </c>
      <c r="L67" s="4" t="inlineStr">
        <is>
          <t xml:space="preserve"> </t>
        </is>
      </c>
      <c r="M67" s="4" t="inlineStr">
        <is>
          <t xml:space="preserve"> </t>
        </is>
      </c>
    </row>
    <row r="68">
      <c r="A68" s="4" t="inlineStr">
        <is>
          <t>JHJ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capital contribution</t>
        </is>
      </c>
      <c r="B70" s="4" t="inlineStr">
        <is>
          <t xml:space="preserve"> </t>
        </is>
      </c>
      <c r="C70" s="4" t="inlineStr">
        <is>
          <t xml:space="preserve"> </t>
        </is>
      </c>
      <c r="D70" s="4" t="inlineStr">
        <is>
          <t xml:space="preserve"> </t>
        </is>
      </c>
      <c r="E70" s="5" t="n">
        <v>550000</v>
      </c>
      <c r="F70" s="10" t="n">
        <v>391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equity ownersh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1</v>
      </c>
    </row>
    <row r="72">
      <c r="A72" s="4" t="inlineStr">
        <is>
          <t>Sichuan Shunengwei Energy Technology Limi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equity ownershi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0.29</v>
      </c>
    </row>
    <row r="75">
      <c r="A75" s="4" t="inlineStr">
        <is>
          <t>Other Three Sharehold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ceeds from capital contribution</t>
        </is>
      </c>
      <c r="B77" s="4" t="inlineStr">
        <is>
          <t xml:space="preserve"> </t>
        </is>
      </c>
      <c r="C77" s="5" t="n">
        <v>2810000</v>
      </c>
      <c r="D77" s="10" t="n">
        <v>2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easurement Input, Price Volat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Product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rivative liability measurement input</t>
        </is>
      </c>
      <c r="B80" s="4" t="inlineStr">
        <is>
          <t xml:space="preserve"> </t>
        </is>
      </c>
      <c r="C80" s="4" t="inlineStr">
        <is>
          <t xml:space="preserve"> </t>
        </is>
      </c>
      <c r="D80" s="4" t="inlineStr">
        <is>
          <t xml:space="preserve"> </t>
        </is>
      </c>
      <c r="E80" s="6" t="n">
        <v>84</v>
      </c>
      <c r="F80" s="4" t="inlineStr">
        <is>
          <t xml:space="preserve"> </t>
        </is>
      </c>
      <c r="G80" s="4" t="inlineStr">
        <is>
          <t xml:space="preserve"> </t>
        </is>
      </c>
      <c r="H80" s="4" t="inlineStr">
        <is>
          <t xml:space="preserve"> </t>
        </is>
      </c>
      <c r="I80" s="6" t="n">
        <v>84</v>
      </c>
      <c r="J80" s="4" t="inlineStr">
        <is>
          <t xml:space="preserve"> </t>
        </is>
      </c>
      <c r="K80" s="11" t="n">
        <v>0.5600000000000001</v>
      </c>
      <c r="L80" s="4" t="inlineStr">
        <is>
          <t xml:space="preserve"> </t>
        </is>
      </c>
      <c r="M80" s="4" t="inlineStr">
        <is>
          <t xml:space="preserve"> </t>
        </is>
      </c>
    </row>
    <row r="81">
      <c r="A81" s="4" t="inlineStr">
        <is>
          <t>Measurement Input, Risk Free Interest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Product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rivative liability measurement input</t>
        </is>
      </c>
      <c r="B83" s="4" t="inlineStr">
        <is>
          <t xml:space="preserve"> </t>
        </is>
      </c>
      <c r="C83" s="4" t="inlineStr">
        <is>
          <t xml:space="preserve"> </t>
        </is>
      </c>
      <c r="D83" s="4" t="inlineStr">
        <is>
          <t xml:space="preserve"> </t>
        </is>
      </c>
      <c r="E83" s="11" t="n">
        <v>0.15</v>
      </c>
      <c r="F83" s="4" t="inlineStr">
        <is>
          <t xml:space="preserve"> </t>
        </is>
      </c>
      <c r="G83" s="4" t="inlineStr">
        <is>
          <t xml:space="preserve"> </t>
        </is>
      </c>
      <c r="H83" s="4" t="inlineStr">
        <is>
          <t xml:space="preserve"> </t>
        </is>
      </c>
      <c r="I83" s="11" t="n">
        <v>0.15</v>
      </c>
      <c r="J83" s="4" t="inlineStr">
        <is>
          <t xml:space="preserve"> </t>
        </is>
      </c>
      <c r="K83" s="12" t="n">
        <v>0.0015</v>
      </c>
      <c r="L83" s="4" t="inlineStr">
        <is>
          <t xml:space="preserve"> </t>
        </is>
      </c>
      <c r="M83" s="4" t="inlineStr">
        <is>
          <t xml:space="preserve"> </t>
        </is>
      </c>
    </row>
    <row r="84">
      <c r="A84" s="4" t="inlineStr">
        <is>
          <t>120 Month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Product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ease due amount</t>
        </is>
      </c>
      <c r="B86" s="4" t="inlineStr">
        <is>
          <t xml:space="preserve"> </t>
        </is>
      </c>
      <c r="C86" s="4" t="inlineStr">
        <is>
          <t xml:space="preserve"> </t>
        </is>
      </c>
      <c r="D86" s="4" t="inlineStr">
        <is>
          <t xml:space="preserve"> </t>
        </is>
      </c>
      <c r="E86" s="4" t="inlineStr">
        <is>
          <t xml:space="preserve"> </t>
        </is>
      </c>
      <c r="F86" s="4" t="inlineStr">
        <is>
          <t xml:space="preserve"> </t>
        </is>
      </c>
      <c r="G86" s="5" t="n">
        <v>20000</v>
      </c>
      <c r="H86" s="4" t="inlineStr">
        <is>
          <t xml:space="preserve"> </t>
        </is>
      </c>
      <c r="I86" s="4" t="inlineStr">
        <is>
          <t xml:space="preserve"> </t>
        </is>
      </c>
      <c r="J86" s="4" t="inlineStr">
        <is>
          <t xml:space="preserve"> </t>
        </is>
      </c>
      <c r="K86" s="5" t="n">
        <v>20000</v>
      </c>
      <c r="L86" s="4" t="inlineStr">
        <is>
          <t xml:space="preserve"> </t>
        </is>
      </c>
      <c r="M86" s="4" t="inlineStr">
        <is>
          <t xml:space="preserve"> </t>
        </is>
      </c>
    </row>
    <row r="87">
      <c r="A87" s="4" t="inlineStr">
        <is>
          <t>Accounts Receivable [Member] | Customer Concentration Risk [Member] | Four Custome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Product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ccounts receiv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0.98</v>
      </c>
      <c r="J89" s="4" t="inlineStr">
        <is>
          <t xml:space="preserve"> </t>
        </is>
      </c>
      <c r="K89" s="4" t="inlineStr">
        <is>
          <t xml:space="preserve"> </t>
        </is>
      </c>
      <c r="L89" s="4" t="inlineStr">
        <is>
          <t xml:space="preserve"> </t>
        </is>
      </c>
      <c r="M89" s="4" t="inlineStr">
        <is>
          <t xml:space="preserve"> </t>
        </is>
      </c>
    </row>
  </sheetData>
  <mergeCells count="5">
    <mergeCell ref="A1:A2"/>
    <mergeCell ref="C1:D1"/>
    <mergeCell ref="E1:H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ACCOUNTS AND NOTES RECEIVABLE (Details) - USD ($)</t>
        </is>
      </c>
      <c r="B1" s="2" t="inlineStr">
        <is>
          <t>Sep. 30,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1881792</v>
      </c>
      <c r="C3" s="5" t="n">
        <v>768032</v>
      </c>
      <c r="D3" s="4" t="inlineStr">
        <is>
          <t xml:space="preserve"> </t>
        </is>
      </c>
    </row>
    <row r="4">
      <c r="A4" s="4" t="inlineStr">
        <is>
          <t>Less reserve for uncollectable accounts</t>
        </is>
      </c>
      <c r="B4" s="6" t="n">
        <v>-75000</v>
      </c>
      <c r="C4" s="6" t="n">
        <v>-75000</v>
      </c>
      <c r="D4" s="5" t="n">
        <v>-75000</v>
      </c>
    </row>
    <row r="5">
      <c r="A5" s="4" t="inlineStr">
        <is>
          <t>Total</t>
        </is>
      </c>
      <c r="B5" s="5" t="n">
        <v>1806792</v>
      </c>
      <c r="C5" s="6" t="n">
        <v>693032</v>
      </c>
      <c r="D5" s="4" t="inlineStr">
        <is>
          <t xml:space="preserve"> </t>
        </is>
      </c>
    </row>
    <row r="6">
      <c r="A6" s="4" t="inlineStr">
        <is>
          <t>Accounts Receivable</t>
        </is>
      </c>
      <c r="B6" s="4" t="inlineStr">
        <is>
          <t xml:space="preserve"> </t>
        </is>
      </c>
      <c r="C6" s="6" t="n">
        <v>748032</v>
      </c>
      <c r="D6" s="6" t="n">
        <v>340378</v>
      </c>
    </row>
    <row r="7">
      <c r="A7" s="4" t="inlineStr">
        <is>
          <t>Total</t>
        </is>
      </c>
      <c r="B7" s="4" t="inlineStr">
        <is>
          <t xml:space="preserve"> </t>
        </is>
      </c>
      <c r="C7" s="5" t="n">
        <v>673032</v>
      </c>
      <c r="D7" s="5" t="n">
        <v>2653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LEASE RECEIVABLE ASSET (Details) - USD ($)</t>
        </is>
      </c>
      <c r="B1" s="2" t="inlineStr">
        <is>
          <t>Sep. 30, 2022</t>
        </is>
      </c>
      <c r="C1" s="2" t="inlineStr">
        <is>
          <t>Dec. 31, 2021</t>
        </is>
      </c>
      <c r="D1" s="2" t="inlineStr">
        <is>
          <t>Dec. 31, 2020</t>
        </is>
      </c>
    </row>
    <row r="2">
      <c r="A2" s="4" t="inlineStr">
        <is>
          <t>Lease asset</t>
        </is>
      </c>
      <c r="B2" s="5" t="n">
        <v>217584</v>
      </c>
      <c r="C2" s="5" t="n">
        <v>217584</v>
      </c>
      <c r="D2" s="5" t="n">
        <v>217584</v>
      </c>
    </row>
    <row r="3">
      <c r="A3" s="4" t="inlineStr">
        <is>
          <t>Nations Interbanc [Member]</t>
        </is>
      </c>
      <c r="B3" s="4" t="inlineStr">
        <is>
          <t xml:space="preserve"> </t>
        </is>
      </c>
      <c r="C3" s="4" t="inlineStr">
        <is>
          <t xml:space="preserve"> </t>
        </is>
      </c>
      <c r="D3" s="4" t="inlineStr">
        <is>
          <t xml:space="preserve"> </t>
        </is>
      </c>
    </row>
    <row r="4">
      <c r="A4" s="4" t="inlineStr">
        <is>
          <t>Lease asset</t>
        </is>
      </c>
      <c r="B4" s="5" t="n">
        <v>217584</v>
      </c>
      <c r="C4" s="5" t="n">
        <v>217584</v>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RECOGNITION OF UNDERLYING ASSETS OF FINANCING RECEIVABLE (Details) - USD ($)</t>
        </is>
      </c>
      <c r="B1" s="2" t="inlineStr">
        <is>
          <t>Sep. 30, 2022</t>
        </is>
      </c>
      <c r="C1" s="2" t="inlineStr">
        <is>
          <t>Dec. 31, 2021</t>
        </is>
      </c>
      <c r="D1" s="2" t="inlineStr">
        <is>
          <t>Dec. 31, 2020</t>
        </is>
      </c>
    </row>
    <row r="2">
      <c r="A2" s="4" t="inlineStr">
        <is>
          <t>Long-term financing receivables</t>
        </is>
      </c>
      <c r="B2" s="5" t="n">
        <v>932270</v>
      </c>
      <c r="C2" s="5" t="n">
        <v>932270</v>
      </c>
      <c r="D2" s="5" t="n">
        <v>1000000</v>
      </c>
    </row>
    <row r="3">
      <c r="A3" s="4" t="inlineStr">
        <is>
          <t>Less Reserve for uncollectable accounts</t>
        </is>
      </c>
      <c r="B3" s="6" t="n">
        <v>-247500</v>
      </c>
      <c r="C3" s="6" t="n">
        <v>-247500</v>
      </c>
      <c r="D3" s="6" t="n">
        <v>-247500</v>
      </c>
    </row>
    <row r="4">
      <c r="A4" s="4" t="inlineStr">
        <is>
          <t>Long-term financing receivables - net</t>
        </is>
      </c>
      <c r="B4" s="6" t="n">
        <v>684770</v>
      </c>
      <c r="C4" s="6" t="n">
        <v>684770</v>
      </c>
      <c r="D4" s="6" t="n">
        <v>752500</v>
      </c>
    </row>
    <row r="5">
      <c r="A5" s="4" t="inlineStr">
        <is>
          <t>Long-term financing receivables - net</t>
        </is>
      </c>
      <c r="B5" s="5" t="n">
        <v>684770</v>
      </c>
      <c r="C5" s="6" t="n">
        <v>684770</v>
      </c>
      <c r="D5" s="5" t="n">
        <v>752500</v>
      </c>
    </row>
    <row r="6">
      <c r="A6" s="4" t="inlineStr">
        <is>
          <t>Previously Reported [Member]</t>
        </is>
      </c>
      <c r="B6" s="4" t="inlineStr">
        <is>
          <t xml:space="preserve"> </t>
        </is>
      </c>
      <c r="C6" s="4" t="inlineStr">
        <is>
          <t xml:space="preserve"> </t>
        </is>
      </c>
      <c r="D6" s="4" t="inlineStr">
        <is>
          <t xml:space="preserve"> </t>
        </is>
      </c>
    </row>
    <row r="7">
      <c r="A7" s="4" t="inlineStr">
        <is>
          <t>Long-term financing receivables</t>
        </is>
      </c>
      <c r="B7" s="4" t="inlineStr">
        <is>
          <t xml:space="preserve"> </t>
        </is>
      </c>
      <c r="C7" s="6" t="n">
        <v>1000000</v>
      </c>
      <c r="D7" s="4" t="inlineStr">
        <is>
          <t xml:space="preserve"> </t>
        </is>
      </c>
    </row>
    <row r="8">
      <c r="A8" s="4" t="inlineStr">
        <is>
          <t>Less Reserve for uncollectable accounts</t>
        </is>
      </c>
      <c r="B8" s="4" t="inlineStr">
        <is>
          <t xml:space="preserve"> </t>
        </is>
      </c>
      <c r="C8" s="6" t="n">
        <v>-247500</v>
      </c>
      <c r="D8" s="4" t="inlineStr">
        <is>
          <t xml:space="preserve"> </t>
        </is>
      </c>
    </row>
    <row r="9">
      <c r="A9" s="4" t="inlineStr">
        <is>
          <t>Long-term financing receivables - net</t>
        </is>
      </c>
      <c r="B9" s="4" t="inlineStr">
        <is>
          <t xml:space="preserve"> </t>
        </is>
      </c>
      <c r="C9" s="6" t="n">
        <v>752500</v>
      </c>
      <c r="D9" s="4" t="inlineStr">
        <is>
          <t xml:space="preserve"> </t>
        </is>
      </c>
    </row>
    <row r="10">
      <c r="A10" s="4" t="inlineStr">
        <is>
          <t>Long-term financing receivables - net</t>
        </is>
      </c>
      <c r="B10" s="4" t="inlineStr">
        <is>
          <t xml:space="preserve"> </t>
        </is>
      </c>
      <c r="C10" s="5" t="n">
        <v>752500</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Sep.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Inventory</t>
        </is>
      </c>
      <c r="B3" s="5" t="n">
        <v>849053</v>
      </c>
      <c r="C3" s="5" t="n">
        <v>783296</v>
      </c>
      <c r="D3" s="5" t="n">
        <v>807820</v>
      </c>
    </row>
    <row r="4">
      <c r="A4" s="4" t="inlineStr">
        <is>
          <t>Less reserve for uncollectable accounts</t>
        </is>
      </c>
      <c r="B4" s="6" t="n">
        <v>-321104</v>
      </c>
      <c r="C4" s="6" t="n">
        <v>-321104</v>
      </c>
      <c r="D4" s="6" t="n">
        <v>-250000</v>
      </c>
    </row>
    <row r="5">
      <c r="A5" s="4" t="inlineStr">
        <is>
          <t>Total</t>
        </is>
      </c>
      <c r="B5" s="5" t="n">
        <v>527949</v>
      </c>
      <c r="C5" s="5" t="n">
        <v>462192</v>
      </c>
      <c r="D5" s="5" t="n">
        <v>5578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t>
        </is>
      </c>
      <c r="B3" s="5" t="n">
        <v>1354824</v>
      </c>
      <c r="C3" s="5" t="n">
        <v>1354824</v>
      </c>
      <c r="D3" s="5" t="n">
        <v>1350794</v>
      </c>
    </row>
    <row r="4">
      <c r="A4" s="4" t="inlineStr">
        <is>
          <t>Leasehold Improvents</t>
        </is>
      </c>
      <c r="B4" s="6" t="n">
        <v>75436</v>
      </c>
      <c r="C4" s="6" t="n">
        <v>75436</v>
      </c>
      <c r="D4" s="6" t="n">
        <v>75436</v>
      </c>
    </row>
    <row r="5">
      <c r="A5" s="4" t="inlineStr">
        <is>
          <t>Accumulated Depreciation</t>
        </is>
      </c>
      <c r="B5" s="6" t="n">
        <v>-1410894</v>
      </c>
      <c r="C5" s="6" t="n">
        <v>-1397244</v>
      </c>
      <c r="D5" s="6" t="n">
        <v>-1372798</v>
      </c>
    </row>
    <row r="6">
      <c r="A6" s="4" t="inlineStr">
        <is>
          <t>Net Fixed Assets</t>
        </is>
      </c>
      <c r="B6" s="5" t="n">
        <v>19366</v>
      </c>
      <c r="C6" s="5" t="n">
        <v>33016</v>
      </c>
      <c r="D6" s="5" t="n">
        <v>53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7519</v>
      </c>
      <c r="C4" s="5" t="n">
        <v>8073</v>
      </c>
      <c r="D4" s="5" t="n">
        <v>20406</v>
      </c>
      <c r="E4" s="5" t="n">
        <v>210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Sep.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747976</v>
      </c>
      <c r="C3" s="5" t="n">
        <v>747976</v>
      </c>
      <c r="D3" s="5" t="n">
        <v>747976</v>
      </c>
    </row>
    <row r="4">
      <c r="A4" s="4" t="inlineStr">
        <is>
          <t>LWL Inatigbles</t>
        </is>
      </c>
      <c r="B4" s="6" t="n">
        <v>1468709</v>
      </c>
      <c r="C4" s="6" t="n">
        <v>1468709</v>
      </c>
      <c r="D4" s="4" t="inlineStr">
        <is>
          <t xml:space="preserve"> </t>
        </is>
      </c>
    </row>
    <row r="5">
      <c r="A5" s="4" t="inlineStr">
        <is>
          <t>License</t>
        </is>
      </c>
      <c r="B5" s="6" t="n">
        <v>354322</v>
      </c>
      <c r="C5" s="6" t="n">
        <v>354322</v>
      </c>
      <c r="D5" s="6" t="n">
        <v>354322</v>
      </c>
    </row>
    <row r="6">
      <c r="A6" s="4" t="inlineStr">
        <is>
          <t>Patents</t>
        </is>
      </c>
      <c r="B6" s="6" t="n">
        <v>190789</v>
      </c>
      <c r="C6" s="6" t="n">
        <v>115569</v>
      </c>
      <c r="D6" s="4" t="inlineStr">
        <is>
          <t xml:space="preserve"> </t>
        </is>
      </c>
    </row>
    <row r="7">
      <c r="A7" s="4" t="inlineStr">
        <is>
          <t>Accumulated Amortization</t>
        </is>
      </c>
      <c r="B7" s="6" t="n">
        <v>-84127</v>
      </c>
      <c r="C7" s="6" t="n">
        <v>-75220</v>
      </c>
      <c r="D7" s="6" t="n">
        <v>-63344</v>
      </c>
    </row>
    <row r="8">
      <c r="A8" s="4" t="inlineStr">
        <is>
          <t>Net Fixed Assets</t>
        </is>
      </c>
      <c r="B8" s="5" t="n">
        <v>2677669</v>
      </c>
      <c r="C8" s="6" t="n">
        <v>2611356</v>
      </c>
      <c r="D8" s="4" t="inlineStr">
        <is>
          <t xml:space="preserve"> </t>
        </is>
      </c>
    </row>
    <row r="9">
      <c r="A9" s="4" t="inlineStr">
        <is>
          <t>Patents</t>
        </is>
      </c>
      <c r="B9" s="4" t="inlineStr">
        <is>
          <t xml:space="preserve"> </t>
        </is>
      </c>
      <c r="C9" s="6" t="n">
        <v>190789</v>
      </c>
      <c r="D9" s="6" t="n">
        <v>190789</v>
      </c>
    </row>
    <row r="10">
      <c r="A10" s="4" t="inlineStr">
        <is>
          <t>Net Fixed Assets</t>
        </is>
      </c>
      <c r="B10" s="4" t="inlineStr">
        <is>
          <t xml:space="preserve"> </t>
        </is>
      </c>
      <c r="C10" s="5" t="n">
        <v>2686576</v>
      </c>
      <c r="D10" s="5" t="n">
        <v>1229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URCHASE PRICE ALLOCATION (Details) - LWL [Member]</t>
        </is>
      </c>
      <c r="B1" s="2" t="inlineStr">
        <is>
          <t>Nov. 08, 2021 USD ($)</t>
        </is>
      </c>
    </row>
    <row r="2">
      <c r="A2" s="3" t="inlineStr">
        <is>
          <t>Restructuring Cost and Reserve [Line Items]</t>
        </is>
      </c>
      <c r="B2" s="4" t="inlineStr">
        <is>
          <t xml:space="preserve"> </t>
        </is>
      </c>
    </row>
    <row r="3">
      <c r="A3" s="4" t="inlineStr">
        <is>
          <t>Cash and cash equivalents</t>
        </is>
      </c>
      <c r="B3" s="5" t="n">
        <v>1500000</v>
      </c>
    </row>
    <row r="4">
      <c r="A4" s="4" t="inlineStr">
        <is>
          <t>Total purchaser consideration</t>
        </is>
      </c>
      <c r="B4" s="6" t="n">
        <v>1500000</v>
      </c>
    </row>
    <row r="5">
      <c r="A5" s="4" t="inlineStr">
        <is>
          <t>Cash and cash equivalents</t>
        </is>
      </c>
      <c r="B5" s="6" t="n">
        <v>6156</v>
      </c>
    </row>
    <row r="6">
      <c r="A6" s="4" t="inlineStr">
        <is>
          <t>Prepayment</t>
        </is>
      </c>
      <c r="B6" s="6" t="n">
        <v>13496</v>
      </c>
    </row>
    <row r="7">
      <c r="A7" s="4" t="inlineStr">
        <is>
          <t>Other receivable</t>
        </is>
      </c>
      <c r="B7" s="6" t="n">
        <v>20000</v>
      </c>
    </row>
    <row r="8">
      <c r="A8" s="4" t="inlineStr">
        <is>
          <t>Trading Contracts</t>
        </is>
      </c>
      <c r="B8" s="6" t="n">
        <v>146035</v>
      </c>
    </row>
    <row r="9">
      <c r="A9" s="4" t="inlineStr">
        <is>
          <t>Shenzhen Gas Relationship</t>
        </is>
      </c>
      <c r="B9" s="6" t="n">
        <v>1314313</v>
      </c>
    </row>
    <row r="10">
      <c r="A10" s="4" t="inlineStr">
        <is>
          <t>Total assets acquired</t>
        </is>
      </c>
      <c r="B10" s="6" t="n">
        <v>1508539</v>
      </c>
    </row>
    <row r="11">
      <c r="A11" s="4" t="inlineStr">
        <is>
          <t>Advance Receipts</t>
        </is>
      </c>
      <c r="B11" s="6" t="n">
        <v>-8539</v>
      </c>
    </row>
    <row r="12">
      <c r="A12" s="4" t="inlineStr">
        <is>
          <t>Taxes Payable</t>
        </is>
      </c>
      <c r="B12" s="6" t="n">
        <v>179</v>
      </c>
    </row>
    <row r="13">
      <c r="A13" s="4" t="inlineStr">
        <is>
          <t>Net Assets Acquired:</t>
        </is>
      </c>
      <c r="B13" s="5"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58" customWidth="1" min="1" max="1"/>
    <col width="22" customWidth="1" min="2" max="2"/>
    <col width="25" customWidth="1" min="3" max="3"/>
    <col width="35" customWidth="1" min="4" max="4"/>
    <col width="36" customWidth="1" min="5" max="5"/>
    <col width="31" customWidth="1" min="6" max="6"/>
    <col width="53" customWidth="1" min="7" max="7"/>
    <col width="37" customWidth="1" min="8" max="8"/>
    <col width="27" customWidth="1" min="9" max="9"/>
    <col width="33" customWidth="1" min="10" max="10"/>
    <col width="13" customWidth="1" min="11" max="11"/>
  </cols>
  <sheetData>
    <row r="1">
      <c r="A1" s="1" t="inlineStr">
        <is>
          <t>Consolidated Statements of Stockholders Deficit - USD ($)</t>
        </is>
      </c>
      <c r="B1" s="2" t="inlineStr">
        <is>
          <t>Common Stock [Member]</t>
        </is>
      </c>
      <c r="C1" s="2" t="inlineStr">
        <is>
          <t>Preferred Stock [Member]</t>
        </is>
      </c>
      <c r="D1" s="2" t="inlineStr">
        <is>
          <t>Common Stock To Be Issued [Member]</t>
        </is>
      </c>
      <c r="E1" s="2" t="inlineStr">
        <is>
          <t>Additional Paid-in Capital [Member]</t>
        </is>
      </c>
      <c r="F1" s="2" t="inlineStr">
        <is>
          <t>Subscription Interest [Member]</t>
        </is>
      </c>
      <c r="G1" s="2" t="inlineStr">
        <is>
          <t>Statutory Reserve Production Safety Reserve [Member]</t>
        </is>
      </c>
      <c r="H1" s="2" t="inlineStr">
        <is>
          <t>AOCI Attributable to Parent [Member]</t>
        </is>
      </c>
      <c r="I1" s="2" t="inlineStr">
        <is>
          <t>Retained Earnings [Member]</t>
        </is>
      </c>
      <c r="J1" s="2" t="inlineStr">
        <is>
          <t>Noncontrolling Interest [Member]</t>
        </is>
      </c>
      <c r="K1" s="2" t="inlineStr">
        <is>
          <t>Total</t>
        </is>
      </c>
    </row>
    <row r="2">
      <c r="A2" s="4" t="inlineStr">
        <is>
          <t>Beginning balance, value at Dec. 31, 2019</t>
        </is>
      </c>
      <c r="B2" s="5" t="n">
        <v>18848</v>
      </c>
      <c r="C2" s="5" t="n">
        <v>650000</v>
      </c>
      <c r="D2" s="4" t="inlineStr">
        <is>
          <t xml:space="preserve"> </t>
        </is>
      </c>
      <c r="E2" s="5" t="n">
        <v>8294392</v>
      </c>
      <c r="F2" s="4" t="inlineStr">
        <is>
          <t xml:space="preserve"> </t>
        </is>
      </c>
      <c r="G2" s="4" t="inlineStr">
        <is>
          <t xml:space="preserve"> </t>
        </is>
      </c>
      <c r="H2" s="4" t="inlineStr">
        <is>
          <t xml:space="preserve"> </t>
        </is>
      </c>
      <c r="I2" s="5" t="n">
        <v>-14215718</v>
      </c>
      <c r="J2" s="4" t="inlineStr">
        <is>
          <t xml:space="preserve"> </t>
        </is>
      </c>
      <c r="K2" s="5" t="n">
        <v>-5252478</v>
      </c>
    </row>
    <row r="3">
      <c r="A3" s="4" t="inlineStr">
        <is>
          <t>Beginning balance, shares at Dec. 31, 2019</t>
        </is>
      </c>
      <c r="B3" s="6" t="n">
        <v>18847691</v>
      </c>
      <c r="C3" s="6" t="n">
        <v>6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for debt conversion</t>
        </is>
      </c>
      <c r="B4" s="5" t="n">
        <v>393</v>
      </c>
      <c r="C4" s="4" t="inlineStr">
        <is>
          <t xml:space="preserve"> </t>
        </is>
      </c>
      <c r="D4" s="4" t="inlineStr">
        <is>
          <t xml:space="preserve"> </t>
        </is>
      </c>
      <c r="E4" s="6" t="n">
        <v>204836</v>
      </c>
      <c r="F4" s="4" t="inlineStr">
        <is>
          <t xml:space="preserve"> </t>
        </is>
      </c>
      <c r="G4" s="4" t="inlineStr">
        <is>
          <t xml:space="preserve"> </t>
        </is>
      </c>
      <c r="H4" s="4" t="inlineStr">
        <is>
          <t xml:space="preserve"> </t>
        </is>
      </c>
      <c r="I4" s="4" t="inlineStr">
        <is>
          <t xml:space="preserve"> </t>
        </is>
      </c>
      <c r="J4" s="4" t="inlineStr">
        <is>
          <t xml:space="preserve"> </t>
        </is>
      </c>
      <c r="K4" s="6" t="n">
        <v>205229</v>
      </c>
    </row>
    <row r="5">
      <c r="A5" s="4" t="inlineStr">
        <is>
          <t>Shares issued for debt conversion, shares</t>
        </is>
      </c>
      <c r="B5" s="6" t="n">
        <v>3933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for cash</t>
        </is>
      </c>
      <c r="B6" s="5" t="n">
        <v>1094</v>
      </c>
      <c r="C6" s="4" t="inlineStr">
        <is>
          <t xml:space="preserve"> </t>
        </is>
      </c>
      <c r="D6" s="4" t="inlineStr">
        <is>
          <t xml:space="preserve"> </t>
        </is>
      </c>
      <c r="E6" s="6" t="n">
        <v>1131749</v>
      </c>
      <c r="F6" s="4" t="inlineStr">
        <is>
          <t xml:space="preserve"> </t>
        </is>
      </c>
      <c r="G6" s="4" t="inlineStr">
        <is>
          <t xml:space="preserve"> </t>
        </is>
      </c>
      <c r="H6" s="4" t="inlineStr">
        <is>
          <t xml:space="preserve"> </t>
        </is>
      </c>
      <c r="I6" s="4" t="inlineStr">
        <is>
          <t xml:space="preserve"> </t>
        </is>
      </c>
      <c r="J6" s="4" t="inlineStr">
        <is>
          <t xml:space="preserve"> </t>
        </is>
      </c>
      <c r="K6" s="6" t="n">
        <v>1132843</v>
      </c>
    </row>
    <row r="7">
      <c r="A7" s="4" t="inlineStr">
        <is>
          <t>Shares issued for cash, shares</t>
        </is>
      </c>
      <c r="B7" s="6" t="n">
        <v>10940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conversions</t>
        </is>
      </c>
      <c r="B8" s="5" t="n">
        <v>125</v>
      </c>
      <c r="C8" s="5" t="n">
        <v>-200000</v>
      </c>
      <c r="D8" s="4" t="inlineStr">
        <is>
          <t xml:space="preserve"> </t>
        </is>
      </c>
      <c r="E8" s="6" t="n">
        <v>1998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conversions, shares</t>
        </is>
      </c>
      <c r="B9" s="6" t="n">
        <v>125000</v>
      </c>
      <c r="C9" s="6" t="n">
        <v>-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itment fee shares</t>
        </is>
      </c>
      <c r="B10" s="5" t="n">
        <v>69</v>
      </c>
      <c r="C10" s="4" t="inlineStr">
        <is>
          <t xml:space="preserve"> </t>
        </is>
      </c>
      <c r="D10" s="6" t="n">
        <v>25000</v>
      </c>
      <c r="E10" s="6" t="n">
        <v>50350</v>
      </c>
      <c r="F10" s="4" t="inlineStr">
        <is>
          <t xml:space="preserve"> </t>
        </is>
      </c>
      <c r="G10" s="4" t="inlineStr">
        <is>
          <t xml:space="preserve"> </t>
        </is>
      </c>
      <c r="H10" s="4" t="inlineStr">
        <is>
          <t xml:space="preserve"> </t>
        </is>
      </c>
      <c r="I10" s="4" t="inlineStr">
        <is>
          <t xml:space="preserve"> </t>
        </is>
      </c>
      <c r="J10" s="4" t="inlineStr">
        <is>
          <t xml:space="preserve"> </t>
        </is>
      </c>
      <c r="K10" s="6" t="n">
        <v>75419</v>
      </c>
    </row>
    <row r="11">
      <c r="A11" s="4" t="inlineStr">
        <is>
          <t>Commitment fee shares, shares</t>
        </is>
      </c>
      <c r="B11" s="6" t="n">
        <v>691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hare subscriptions</t>
        </is>
      </c>
      <c r="B12" s="4" t="inlineStr">
        <is>
          <t xml:space="preserve"> </t>
        </is>
      </c>
      <c r="C12" s="4" t="inlineStr">
        <is>
          <t xml:space="preserve"> </t>
        </is>
      </c>
      <c r="D12" s="6" t="n">
        <v>3617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6179</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35764</v>
      </c>
      <c r="J13" s="4" t="inlineStr">
        <is>
          <t xml:space="preserve"> </t>
        </is>
      </c>
      <c r="K13" s="6" t="n">
        <v>-3435764</v>
      </c>
    </row>
    <row r="14">
      <c r="A14" s="4" t="inlineStr">
        <is>
          <t>Ending balance, value at Dec. 31, 2020</t>
        </is>
      </c>
      <c r="B14" s="5" t="n">
        <v>20529</v>
      </c>
      <c r="C14" s="5" t="n">
        <v>450000</v>
      </c>
      <c r="D14" s="6" t="n">
        <v>61179</v>
      </c>
      <c r="E14" s="6" t="n">
        <v>9881202</v>
      </c>
      <c r="F14" s="4" t="inlineStr">
        <is>
          <t xml:space="preserve"> </t>
        </is>
      </c>
      <c r="G14" s="4" t="inlineStr">
        <is>
          <t xml:space="preserve"> </t>
        </is>
      </c>
      <c r="H14" s="4" t="inlineStr">
        <is>
          <t xml:space="preserve"> </t>
        </is>
      </c>
      <c r="I14" s="6" t="n">
        <v>-17651482</v>
      </c>
      <c r="J14" s="4" t="inlineStr">
        <is>
          <t xml:space="preserve"> </t>
        </is>
      </c>
      <c r="K14" s="5" t="n">
        <v>-7238572</v>
      </c>
    </row>
    <row r="15">
      <c r="A15" s="4" t="inlineStr">
        <is>
          <t>Ending balance, shares at Dec. 31, 2020</t>
        </is>
      </c>
      <c r="B15" s="6" t="n">
        <v>20529241</v>
      </c>
      <c r="C15" s="6" t="n">
        <v>4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for debt conversi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071756</v>
      </c>
    </row>
    <row r="17">
      <c r="A17" s="4" t="inlineStr">
        <is>
          <t>Shares issued for cash</t>
        </is>
      </c>
      <c r="B17" s="5" t="n">
        <v>1106</v>
      </c>
      <c r="C17" s="4" t="inlineStr">
        <is>
          <t xml:space="preserve"> </t>
        </is>
      </c>
      <c r="D17" s="6" t="n">
        <v>-36179</v>
      </c>
      <c r="E17" s="6" t="n">
        <v>3119112</v>
      </c>
      <c r="F17" s="4" t="inlineStr">
        <is>
          <t xml:space="preserve"> </t>
        </is>
      </c>
      <c r="G17" s="4" t="inlineStr">
        <is>
          <t xml:space="preserve"> </t>
        </is>
      </c>
      <c r="H17" s="4" t="inlineStr">
        <is>
          <t xml:space="preserve"> </t>
        </is>
      </c>
      <c r="I17" s="4" t="inlineStr">
        <is>
          <t xml:space="preserve"> </t>
        </is>
      </c>
      <c r="J17" s="4" t="inlineStr">
        <is>
          <t xml:space="preserve"> </t>
        </is>
      </c>
      <c r="K17" s="5" t="n">
        <v>3084039</v>
      </c>
    </row>
    <row r="18">
      <c r="A18" s="4" t="inlineStr">
        <is>
          <t>Shares issued for cash, shares</t>
        </is>
      </c>
      <c r="B18" s="6" t="n">
        <v>11062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45844</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97551</v>
      </c>
      <c r="J19" s="6" t="n">
        <v>-19059</v>
      </c>
      <c r="K19" s="5" t="n">
        <v>278492</v>
      </c>
    </row>
    <row r="20">
      <c r="A20" s="4" t="inlineStr">
        <is>
          <t>Shares issued for warrant conversion</t>
        </is>
      </c>
      <c r="B20" s="5" t="n">
        <v>59</v>
      </c>
      <c r="C20" s="4" t="inlineStr">
        <is>
          <t xml:space="preserve"> </t>
        </is>
      </c>
      <c r="D20" s="4" t="inlineStr">
        <is>
          <t xml:space="preserve"> </t>
        </is>
      </c>
      <c r="E20" s="6" t="n">
        <v>-59</v>
      </c>
      <c r="F20" s="4" t="inlineStr">
        <is>
          <t xml:space="preserve"> </t>
        </is>
      </c>
      <c r="G20" s="4" t="inlineStr">
        <is>
          <t xml:space="preserve"> </t>
        </is>
      </c>
      <c r="H20" s="4" t="inlineStr">
        <is>
          <t xml:space="preserve"> </t>
        </is>
      </c>
      <c r="I20" s="4" t="inlineStr">
        <is>
          <t xml:space="preserve"> </t>
        </is>
      </c>
      <c r="J20" s="4" t="inlineStr">
        <is>
          <t xml:space="preserve"> </t>
        </is>
      </c>
      <c r="K20" s="6" t="n">
        <v>0</v>
      </c>
    </row>
    <row r="21">
      <c r="A21" s="4" t="inlineStr">
        <is>
          <t>Shares issued for warrant conversion, shares</t>
        </is>
      </c>
      <c r="B21" s="6" t="n">
        <v>586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for acccrued dividend</t>
        </is>
      </c>
      <c r="B22" s="5" t="n">
        <v>109</v>
      </c>
      <c r="C22" s="4" t="inlineStr">
        <is>
          <t xml:space="preserve"> </t>
        </is>
      </c>
      <c r="D22" s="4" t="inlineStr">
        <is>
          <t xml:space="preserve"> </t>
        </is>
      </c>
      <c r="E22" s="6" t="n">
        <v>347430</v>
      </c>
      <c r="F22" s="4" t="inlineStr">
        <is>
          <t xml:space="preserve"> </t>
        </is>
      </c>
      <c r="G22" s="4" t="inlineStr">
        <is>
          <t xml:space="preserve"> </t>
        </is>
      </c>
      <c r="H22" s="4" t="inlineStr">
        <is>
          <t xml:space="preserve"> </t>
        </is>
      </c>
      <c r="I22" s="4" t="inlineStr">
        <is>
          <t xml:space="preserve"> </t>
        </is>
      </c>
      <c r="J22" s="4" t="inlineStr">
        <is>
          <t xml:space="preserve"> </t>
        </is>
      </c>
      <c r="K22" s="6" t="n">
        <v>347539</v>
      </c>
    </row>
    <row r="23">
      <c r="A23" s="4" t="inlineStr">
        <is>
          <t>Shares issued for acccrued dividend, shares</t>
        </is>
      </c>
      <c r="B23" s="6" t="n">
        <v>1086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Preferred Series D</t>
        </is>
      </c>
      <c r="B24" s="5" t="n">
        <v>166</v>
      </c>
      <c r="C24" s="5" t="n">
        <v>-450000</v>
      </c>
      <c r="D24" s="4" t="inlineStr">
        <is>
          <t xml:space="preserve"> </t>
        </is>
      </c>
      <c r="E24" s="6" t="n">
        <v>44983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Preferred Series D, shares</t>
        </is>
      </c>
      <c r="B25" s="6" t="n">
        <v>165625</v>
      </c>
      <c r="C25" s="6" t="n">
        <v>-4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ducement Shares</t>
        </is>
      </c>
      <c r="B26" s="5" t="n">
        <v>60</v>
      </c>
      <c r="C26" s="4" t="inlineStr">
        <is>
          <t xml:space="preserve"> </t>
        </is>
      </c>
      <c r="D26" s="6" t="n">
        <v>-25000</v>
      </c>
      <c r="E26" s="6" t="n">
        <v>79206</v>
      </c>
      <c r="F26" s="4" t="inlineStr">
        <is>
          <t xml:space="preserve"> </t>
        </is>
      </c>
      <c r="G26" s="4" t="inlineStr">
        <is>
          <t xml:space="preserve"> </t>
        </is>
      </c>
      <c r="H26" s="4" t="inlineStr">
        <is>
          <t xml:space="preserve"> </t>
        </is>
      </c>
      <c r="I26" s="4" t="inlineStr">
        <is>
          <t xml:space="preserve"> </t>
        </is>
      </c>
      <c r="J26" s="4" t="inlineStr">
        <is>
          <t xml:space="preserve"> </t>
        </is>
      </c>
      <c r="K26" s="6" t="n">
        <v>54266</v>
      </c>
    </row>
    <row r="27">
      <c r="A27" s="4" t="inlineStr">
        <is>
          <t>Inducement Shares, shares</t>
        </is>
      </c>
      <c r="B27" s="6" t="n">
        <v>598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for correction</t>
        </is>
      </c>
      <c r="B28" s="5" t="n">
        <v>28</v>
      </c>
      <c r="C28" s="4" t="inlineStr">
        <is>
          <t xml:space="preserve"> </t>
        </is>
      </c>
      <c r="D28" s="4" t="inlineStr">
        <is>
          <t xml:space="preserve"> </t>
        </is>
      </c>
      <c r="E28" s="6" t="n">
        <v>-28</v>
      </c>
      <c r="F28" s="4" t="inlineStr">
        <is>
          <t xml:space="preserve"> </t>
        </is>
      </c>
      <c r="G28" s="4" t="inlineStr">
        <is>
          <t xml:space="preserve"> </t>
        </is>
      </c>
      <c r="H28" s="4" t="inlineStr">
        <is>
          <t xml:space="preserve"> </t>
        </is>
      </c>
      <c r="I28" s="4" t="inlineStr">
        <is>
          <t xml:space="preserve"> </t>
        </is>
      </c>
      <c r="J28" s="4" t="inlineStr">
        <is>
          <t xml:space="preserve"> </t>
        </is>
      </c>
      <c r="K28" s="6" t="n">
        <v>0</v>
      </c>
    </row>
    <row r="29">
      <c r="A29" s="4" t="inlineStr">
        <is>
          <t>Shares issued for correction, shares</t>
        </is>
      </c>
      <c r="B29" s="6" t="n">
        <v>275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for Conversion</t>
        </is>
      </c>
      <c r="B30" s="5" t="n">
        <v>625</v>
      </c>
      <c r="C30" s="4" t="inlineStr">
        <is>
          <t xml:space="preserve"> </t>
        </is>
      </c>
      <c r="D30" s="4" t="inlineStr">
        <is>
          <t xml:space="preserve"> </t>
        </is>
      </c>
      <c r="E30" s="6" t="n">
        <v>74848</v>
      </c>
      <c r="F30" s="4" t="inlineStr">
        <is>
          <t xml:space="preserve"> </t>
        </is>
      </c>
      <c r="G30" s="4" t="inlineStr">
        <is>
          <t xml:space="preserve"> </t>
        </is>
      </c>
      <c r="H30" s="4" t="inlineStr">
        <is>
          <t xml:space="preserve"> </t>
        </is>
      </c>
      <c r="I30" s="4" t="inlineStr">
        <is>
          <t xml:space="preserve"> </t>
        </is>
      </c>
      <c r="J30" s="4" t="inlineStr">
        <is>
          <t xml:space="preserve"> </t>
        </is>
      </c>
      <c r="K30" s="6" t="n">
        <v>75473</v>
      </c>
    </row>
    <row r="31">
      <c r="A31" s="4" t="inlineStr">
        <is>
          <t>Shares for Conversion, shares</t>
        </is>
      </c>
      <c r="B31" s="6" t="n">
        <v>6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for Reg A offering</t>
        </is>
      </c>
      <c r="B32" s="5" t="n">
        <v>417</v>
      </c>
      <c r="C32" s="4" t="inlineStr">
        <is>
          <t xml:space="preserve"> </t>
        </is>
      </c>
      <c r="D32" s="4" t="inlineStr">
        <is>
          <t xml:space="preserve"> </t>
        </is>
      </c>
      <c r="E32" s="6" t="n">
        <v>499583</v>
      </c>
      <c r="F32" s="4" t="inlineStr">
        <is>
          <t xml:space="preserve"> </t>
        </is>
      </c>
      <c r="G32" s="4" t="inlineStr">
        <is>
          <t xml:space="preserve"> </t>
        </is>
      </c>
      <c r="H32" s="4" t="inlineStr">
        <is>
          <t xml:space="preserve"> </t>
        </is>
      </c>
      <c r="I32" s="4" t="inlineStr">
        <is>
          <t xml:space="preserve"> </t>
        </is>
      </c>
      <c r="J32" s="4" t="inlineStr">
        <is>
          <t xml:space="preserve"> </t>
        </is>
      </c>
      <c r="K32" s="6" t="n">
        <v>500000</v>
      </c>
    </row>
    <row r="33">
      <c r="A33" s="4" t="inlineStr">
        <is>
          <t>Shares issued for Reg A offering, shares</t>
        </is>
      </c>
      <c r="B33" s="6" t="n">
        <v>4166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for S1</t>
        </is>
      </c>
      <c r="B34" s="5" t="n">
        <v>246</v>
      </c>
      <c r="C34" s="4" t="inlineStr">
        <is>
          <t xml:space="preserve"> </t>
        </is>
      </c>
      <c r="D34" s="4" t="inlineStr">
        <is>
          <t xml:space="preserve"> </t>
        </is>
      </c>
      <c r="E34" s="6" t="n">
        <v>390105</v>
      </c>
      <c r="F34" s="4" t="inlineStr">
        <is>
          <t xml:space="preserve"> </t>
        </is>
      </c>
      <c r="G34" s="4" t="inlineStr">
        <is>
          <t xml:space="preserve"> </t>
        </is>
      </c>
      <c r="H34" s="4" t="inlineStr">
        <is>
          <t xml:space="preserve"> </t>
        </is>
      </c>
      <c r="I34" s="4" t="inlineStr">
        <is>
          <t xml:space="preserve"> </t>
        </is>
      </c>
      <c r="J34" s="4" t="inlineStr">
        <is>
          <t xml:space="preserve"> </t>
        </is>
      </c>
      <c r="K34" s="6" t="n">
        <v>390351</v>
      </c>
    </row>
    <row r="35">
      <c r="A35" s="4" t="inlineStr">
        <is>
          <t>Shares issued for S1, shares</t>
        </is>
      </c>
      <c r="B35" s="6" t="n">
        <v>2460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for Reg A</t>
        </is>
      </c>
      <c r="B36" s="5" t="n">
        <v>246</v>
      </c>
      <c r="C36" s="4" t="inlineStr">
        <is>
          <t xml:space="preserve"> </t>
        </is>
      </c>
      <c r="D36" s="4" t="inlineStr">
        <is>
          <t xml:space="preserve"> </t>
        </is>
      </c>
      <c r="E36" s="6" t="n">
        <v>786454</v>
      </c>
      <c r="F36" s="4" t="inlineStr">
        <is>
          <t xml:space="preserve"> </t>
        </is>
      </c>
      <c r="G36" s="4" t="inlineStr">
        <is>
          <t xml:space="preserve"> </t>
        </is>
      </c>
      <c r="H36" s="4" t="inlineStr">
        <is>
          <t xml:space="preserve"> </t>
        </is>
      </c>
      <c r="I36" s="4" t="inlineStr">
        <is>
          <t xml:space="preserve"> </t>
        </is>
      </c>
      <c r="J36" s="4" t="inlineStr">
        <is>
          <t xml:space="preserve"> </t>
        </is>
      </c>
      <c r="K36" s="6" t="n">
        <v>786700</v>
      </c>
    </row>
    <row r="37">
      <c r="A37" s="4" t="inlineStr">
        <is>
          <t>Shares issued for Reg A, shares</t>
        </is>
      </c>
      <c r="B37" s="6" t="n">
        <v>2458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rting balance CETY HK</t>
        </is>
      </c>
      <c r="B38" s="4" t="inlineStr">
        <is>
          <t xml:space="preserve"> </t>
        </is>
      </c>
      <c r="C38" s="4" t="inlineStr">
        <is>
          <t xml:space="preserve"> </t>
        </is>
      </c>
      <c r="D38" s="4" t="inlineStr">
        <is>
          <t xml:space="preserve"> </t>
        </is>
      </c>
      <c r="E38" s="6" t="n">
        <v>70000</v>
      </c>
      <c r="F38" s="4" t="inlineStr">
        <is>
          <t xml:space="preserve"> </t>
        </is>
      </c>
      <c r="G38" s="4" t="inlineStr">
        <is>
          <t xml:space="preserve"> </t>
        </is>
      </c>
      <c r="H38" s="4" t="inlineStr">
        <is>
          <t xml:space="preserve"> </t>
        </is>
      </c>
      <c r="I38" s="6" t="n">
        <v>-70000</v>
      </c>
      <c r="J38" s="4" t="inlineStr">
        <is>
          <t xml:space="preserve"> </t>
        </is>
      </c>
      <c r="K38" s="4" t="inlineStr">
        <is>
          <t xml:space="preserve"> </t>
        </is>
      </c>
    </row>
    <row r="39">
      <c r="A39" s="4" t="inlineStr">
        <is>
          <t>Starting balance CETY H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value at Dec. 31, 2021</t>
        </is>
      </c>
      <c r="B40" s="5" t="n">
        <v>23589</v>
      </c>
      <c r="C40" s="4" t="inlineStr">
        <is>
          <t xml:space="preserve"> </t>
        </is>
      </c>
      <c r="D40" s="4" t="inlineStr">
        <is>
          <t xml:space="preserve"> </t>
        </is>
      </c>
      <c r="E40" s="6" t="n">
        <v>15697688</v>
      </c>
      <c r="F40" s="4" t="inlineStr">
        <is>
          <t xml:space="preserve"> </t>
        </is>
      </c>
      <c r="G40" s="4" t="inlineStr">
        <is>
          <t xml:space="preserve"> </t>
        </is>
      </c>
      <c r="H40" s="4" t="inlineStr">
        <is>
          <t xml:space="preserve"> </t>
        </is>
      </c>
      <c r="I40" s="6" t="n">
        <v>-17423931</v>
      </c>
      <c r="J40" s="6" t="n">
        <v>-19059</v>
      </c>
      <c r="K40" s="6" t="n">
        <v>-1721712</v>
      </c>
    </row>
    <row r="41">
      <c r="A41" s="4" t="inlineStr">
        <is>
          <t>Ending balance, shares at Dec. 31, 2021</t>
        </is>
      </c>
      <c r="B41" s="6" t="n">
        <v>235892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2589</v>
      </c>
      <c r="J42" s="4" t="inlineStr">
        <is>
          <t xml:space="preserve"> </t>
        </is>
      </c>
      <c r="K42" s="6" t="n">
        <v>-112589</v>
      </c>
    </row>
    <row r="43">
      <c r="A43" s="4" t="inlineStr">
        <is>
          <t>Shares issued for Reg A offering</t>
        </is>
      </c>
      <c r="B43" s="5" t="n">
        <v>376</v>
      </c>
      <c r="C43" s="4" t="inlineStr">
        <is>
          <t xml:space="preserve"> </t>
        </is>
      </c>
      <c r="D43" s="4" t="inlineStr">
        <is>
          <t xml:space="preserve"> </t>
        </is>
      </c>
      <c r="E43" s="6" t="n">
        <v>1202424</v>
      </c>
      <c r="F43" s="4" t="inlineStr">
        <is>
          <t xml:space="preserve"> </t>
        </is>
      </c>
      <c r="G43" s="4" t="inlineStr">
        <is>
          <t xml:space="preserve"> </t>
        </is>
      </c>
      <c r="H43" s="4" t="inlineStr">
        <is>
          <t xml:space="preserve"> </t>
        </is>
      </c>
      <c r="I43" s="4" t="inlineStr">
        <is>
          <t xml:space="preserve"> </t>
        </is>
      </c>
      <c r="J43" s="4" t="inlineStr">
        <is>
          <t xml:space="preserve"> </t>
        </is>
      </c>
      <c r="K43" s="6" t="n">
        <v>1202800</v>
      </c>
    </row>
    <row r="44">
      <c r="A44" s="4" t="inlineStr">
        <is>
          <t>Shares issued for Reg A offering, shares</t>
        </is>
      </c>
      <c r="B44" s="6" t="n">
        <v>3758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for S1</t>
        </is>
      </c>
      <c r="B45" s="5" t="n">
        <v>79</v>
      </c>
      <c r="C45" s="4" t="inlineStr">
        <is>
          <t xml:space="preserve"> </t>
        </is>
      </c>
      <c r="D45" s="4" t="inlineStr">
        <is>
          <t xml:space="preserve"> </t>
        </is>
      </c>
      <c r="E45" s="6" t="n">
        <v>137831</v>
      </c>
      <c r="F45" s="4" t="inlineStr">
        <is>
          <t xml:space="preserve"> </t>
        </is>
      </c>
      <c r="G45" s="4" t="inlineStr">
        <is>
          <t xml:space="preserve"> </t>
        </is>
      </c>
      <c r="H45" s="4" t="inlineStr">
        <is>
          <t xml:space="preserve"> </t>
        </is>
      </c>
      <c r="I45" s="4" t="inlineStr">
        <is>
          <t xml:space="preserve"> </t>
        </is>
      </c>
      <c r="J45" s="4" t="inlineStr">
        <is>
          <t xml:space="preserve"> </t>
        </is>
      </c>
      <c r="K45" s="6" t="n">
        <v>137910</v>
      </c>
    </row>
    <row r="46">
      <c r="A46" s="4" t="inlineStr">
        <is>
          <t>Shares issued for S1, shares</t>
        </is>
      </c>
      <c r="B46" s="6" t="n">
        <v>788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cription Receivable</t>
        </is>
      </c>
      <c r="B47" s="4" t="inlineStr">
        <is>
          <t xml:space="preserve"> </t>
        </is>
      </c>
      <c r="C47" s="4" t="inlineStr">
        <is>
          <t xml:space="preserve"> </t>
        </is>
      </c>
      <c r="D47" s="4" t="inlineStr">
        <is>
          <t xml:space="preserve"> </t>
        </is>
      </c>
      <c r="E47" s="4" t="inlineStr">
        <is>
          <t xml:space="preserve"> </t>
        </is>
      </c>
      <c r="F47" s="6" t="n">
        <v>-18800</v>
      </c>
      <c r="G47" s="4" t="inlineStr">
        <is>
          <t xml:space="preserve"> </t>
        </is>
      </c>
      <c r="H47" s="4" t="inlineStr">
        <is>
          <t xml:space="preserve"> </t>
        </is>
      </c>
      <c r="I47" s="4" t="inlineStr">
        <is>
          <t xml:space="preserve"> </t>
        </is>
      </c>
      <c r="J47" s="4" t="inlineStr">
        <is>
          <t xml:space="preserve"> </t>
        </is>
      </c>
      <c r="K47" s="6" t="n">
        <v>-18800</v>
      </c>
    </row>
    <row r="48">
      <c r="A48" s="4" t="inlineStr">
        <is>
          <t>Accumulated Comprehens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562</v>
      </c>
      <c r="I48" s="4" t="inlineStr">
        <is>
          <t xml:space="preserve"> </t>
        </is>
      </c>
      <c r="J48" s="4" t="inlineStr">
        <is>
          <t xml:space="preserve"> </t>
        </is>
      </c>
      <c r="K48" s="6" t="n">
        <v>4562</v>
      </c>
    </row>
    <row r="49">
      <c r="A49" s="4" t="inlineStr">
        <is>
          <t>Ending balance, value at Mar. 31, 2022</t>
        </is>
      </c>
      <c r="B49" s="5" t="n">
        <v>24044</v>
      </c>
      <c r="C49" s="4" t="inlineStr">
        <is>
          <t xml:space="preserve"> </t>
        </is>
      </c>
      <c r="D49" s="4" t="inlineStr">
        <is>
          <t xml:space="preserve"> </t>
        </is>
      </c>
      <c r="E49" s="6" t="n">
        <v>17037943</v>
      </c>
      <c r="F49" s="6" t="n">
        <v>-18800</v>
      </c>
      <c r="G49" s="4" t="inlineStr">
        <is>
          <t xml:space="preserve"> </t>
        </is>
      </c>
      <c r="H49" s="6" t="n">
        <v>4562</v>
      </c>
      <c r="I49" s="6" t="n">
        <v>-17536520</v>
      </c>
      <c r="J49" s="6" t="n">
        <v>-19059</v>
      </c>
      <c r="K49" s="6" t="n">
        <v>-507831</v>
      </c>
    </row>
    <row r="50">
      <c r="A50" s="4" t="inlineStr">
        <is>
          <t>Ending balance, shares at Mar. 31, 2022</t>
        </is>
      </c>
      <c r="B50" s="6" t="n">
        <v>2404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value at Dec. 31, 2021</t>
        </is>
      </c>
      <c r="B51" s="5" t="n">
        <v>23589</v>
      </c>
      <c r="C51" s="4" t="inlineStr">
        <is>
          <t xml:space="preserve"> </t>
        </is>
      </c>
      <c r="D51" s="4" t="inlineStr">
        <is>
          <t xml:space="preserve"> </t>
        </is>
      </c>
      <c r="E51" s="6" t="n">
        <v>15697688</v>
      </c>
      <c r="F51" s="4" t="inlineStr">
        <is>
          <t xml:space="preserve"> </t>
        </is>
      </c>
      <c r="G51" s="4" t="inlineStr">
        <is>
          <t xml:space="preserve"> </t>
        </is>
      </c>
      <c r="H51" s="4" t="inlineStr">
        <is>
          <t xml:space="preserve"> </t>
        </is>
      </c>
      <c r="I51" s="6" t="n">
        <v>-17423931</v>
      </c>
      <c r="J51" s="6" t="n">
        <v>-19059</v>
      </c>
      <c r="K51" s="6" t="n">
        <v>-1721712</v>
      </c>
    </row>
    <row r="52">
      <c r="A52" s="4" t="inlineStr">
        <is>
          <t>Beginning balance, shares at Dec. 31, 2021</t>
        </is>
      </c>
      <c r="B52" s="6" t="n">
        <v>2358922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322861</v>
      </c>
    </row>
    <row r="54">
      <c r="A54" s="4" t="inlineStr">
        <is>
          <t>Ending balance, value at Sep. 30, 2022</t>
        </is>
      </c>
      <c r="B54" s="5" t="n">
        <v>37074</v>
      </c>
      <c r="C54" s="4" t="inlineStr">
        <is>
          <t xml:space="preserve"> </t>
        </is>
      </c>
      <c r="D54" s="4" t="inlineStr">
        <is>
          <t xml:space="preserve"> </t>
        </is>
      </c>
      <c r="E54" s="6" t="n">
        <v>19136170</v>
      </c>
      <c r="F54" s="4" t="inlineStr">
        <is>
          <t xml:space="preserve"> </t>
        </is>
      </c>
      <c r="G54" s="4" t="inlineStr">
        <is>
          <t xml:space="preserve"> </t>
        </is>
      </c>
      <c r="H54" s="6" t="n">
        <v>-243136</v>
      </c>
      <c r="I54" s="6" t="n">
        <v>-18763939</v>
      </c>
      <c r="J54" s="4" t="inlineStr">
        <is>
          <t xml:space="preserve"> </t>
        </is>
      </c>
      <c r="K54" s="6" t="n">
        <v>166173</v>
      </c>
    </row>
    <row r="55">
      <c r="A55" s="4" t="inlineStr">
        <is>
          <t>Ending balance, shares at Sep. 30, 2022</t>
        </is>
      </c>
      <c r="B55" s="6" t="n">
        <v>370744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value at Mar. 31, 2022</t>
        </is>
      </c>
      <c r="B56" s="5" t="n">
        <v>24044</v>
      </c>
      <c r="C56" s="4" t="inlineStr">
        <is>
          <t xml:space="preserve"> </t>
        </is>
      </c>
      <c r="D56" s="4" t="inlineStr">
        <is>
          <t xml:space="preserve"> </t>
        </is>
      </c>
      <c r="E56" s="6" t="n">
        <v>17037943</v>
      </c>
      <c r="F56" s="6" t="n">
        <v>-18800</v>
      </c>
      <c r="G56" s="4" t="inlineStr">
        <is>
          <t xml:space="preserve"> </t>
        </is>
      </c>
      <c r="H56" s="6" t="n">
        <v>4562</v>
      </c>
      <c r="I56" s="6" t="n">
        <v>-17536520</v>
      </c>
      <c r="J56" s="6" t="n">
        <v>-19059</v>
      </c>
      <c r="K56" s="6" t="n">
        <v>-507831</v>
      </c>
    </row>
    <row r="57">
      <c r="A57" s="4" t="inlineStr">
        <is>
          <t>Beginning balance, shares at Mar. 31, 2022</t>
        </is>
      </c>
      <c r="B57" s="6" t="n">
        <v>2404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46943</v>
      </c>
      <c r="J58" s="4" t="inlineStr">
        <is>
          <t xml:space="preserve"> </t>
        </is>
      </c>
      <c r="K58" s="6" t="n">
        <v>-346943</v>
      </c>
    </row>
    <row r="59">
      <c r="A59" s="4" t="inlineStr">
        <is>
          <t>Shares issued for Reg A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for S1</t>
        </is>
      </c>
      <c r="B60" s="5" t="n">
        <v>123</v>
      </c>
      <c r="C60" s="4" t="inlineStr">
        <is>
          <t xml:space="preserve"> </t>
        </is>
      </c>
      <c r="D60" s="4" t="inlineStr">
        <is>
          <t xml:space="preserve"> </t>
        </is>
      </c>
      <c r="E60" s="6" t="n">
        <v>153112</v>
      </c>
      <c r="F60" s="4" t="inlineStr">
        <is>
          <t xml:space="preserve"> </t>
        </is>
      </c>
      <c r="G60" s="4" t="inlineStr">
        <is>
          <t xml:space="preserve"> </t>
        </is>
      </c>
      <c r="H60" s="4" t="inlineStr">
        <is>
          <t xml:space="preserve"> </t>
        </is>
      </c>
      <c r="I60" s="4" t="inlineStr">
        <is>
          <t xml:space="preserve"> </t>
        </is>
      </c>
      <c r="J60" s="4" t="inlineStr">
        <is>
          <t xml:space="preserve"> </t>
        </is>
      </c>
      <c r="K60" s="6" t="n">
        <v>153235</v>
      </c>
    </row>
    <row r="61">
      <c r="A61" s="4" t="inlineStr">
        <is>
          <t>Shares issued for S1, shares</t>
        </is>
      </c>
      <c r="B61" s="6" t="n">
        <v>12289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ubscription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umulated Comprehensi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3666</v>
      </c>
      <c r="I63" s="4" t="inlineStr">
        <is>
          <t xml:space="preserve"> </t>
        </is>
      </c>
      <c r="J63" s="4" t="inlineStr">
        <is>
          <t xml:space="preserve"> </t>
        </is>
      </c>
      <c r="K63" s="6" t="n">
        <v>-113666</v>
      </c>
    </row>
    <row r="64">
      <c r="A64" s="4" t="inlineStr">
        <is>
          <t>Warrants issued Mast Hill fund</t>
        </is>
      </c>
      <c r="B64" s="4" t="inlineStr">
        <is>
          <t xml:space="preserve"> </t>
        </is>
      </c>
      <c r="C64" s="4" t="inlineStr">
        <is>
          <t xml:space="preserve"> </t>
        </is>
      </c>
      <c r="D64" s="4" t="inlineStr">
        <is>
          <t xml:space="preserve"> </t>
        </is>
      </c>
      <c r="E64" s="6" t="n">
        <v>168296</v>
      </c>
      <c r="F64" s="4" t="inlineStr">
        <is>
          <t xml:space="preserve"> </t>
        </is>
      </c>
      <c r="G64" s="4" t="inlineStr">
        <is>
          <t xml:space="preserve"> </t>
        </is>
      </c>
      <c r="H64" s="4" t="inlineStr">
        <is>
          <t xml:space="preserve"> </t>
        </is>
      </c>
      <c r="I64" s="4" t="inlineStr">
        <is>
          <t xml:space="preserve"> </t>
        </is>
      </c>
      <c r="J64" s="4" t="inlineStr">
        <is>
          <t xml:space="preserve"> </t>
        </is>
      </c>
      <c r="K64" s="6" t="n">
        <v>168296</v>
      </c>
    </row>
    <row r="65">
      <c r="A65" s="4" t="inlineStr">
        <is>
          <t>Statutory Reserve - Production Safety Reser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value at Jun. 30, 2022</t>
        </is>
      </c>
      <c r="B66" s="5" t="n">
        <v>24167</v>
      </c>
      <c r="C66" s="4" t="inlineStr">
        <is>
          <t xml:space="preserve"> </t>
        </is>
      </c>
      <c r="D66" s="4" t="inlineStr">
        <is>
          <t xml:space="preserve"> </t>
        </is>
      </c>
      <c r="E66" s="6" t="n">
        <v>17359351</v>
      </c>
      <c r="F66" s="6" t="n">
        <v>-18800</v>
      </c>
      <c r="G66" s="4" t="inlineStr">
        <is>
          <t xml:space="preserve"> </t>
        </is>
      </c>
      <c r="H66" s="6" t="n">
        <v>-109104</v>
      </c>
      <c r="I66" s="6" t="n">
        <v>-17883464</v>
      </c>
      <c r="J66" s="6" t="n">
        <v>-19059</v>
      </c>
      <c r="K66" s="5" t="n">
        <v>-646909</v>
      </c>
    </row>
    <row r="67">
      <c r="A67" s="4" t="inlineStr">
        <is>
          <t>Ending balance, shares at Jun. 30, 2022</t>
        </is>
      </c>
      <c r="B67" s="6" t="n">
        <v>241668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issued for debt conversi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100402</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80474</v>
      </c>
      <c r="J69" s="6" t="n">
        <v>19060</v>
      </c>
      <c r="K69" s="5" t="n">
        <v>-861415</v>
      </c>
    </row>
    <row r="70">
      <c r="A70" s="4" t="inlineStr">
        <is>
          <t>Subscription Receivable</t>
        </is>
      </c>
      <c r="B70" s="4" t="inlineStr">
        <is>
          <t xml:space="preserve"> </t>
        </is>
      </c>
      <c r="C70" s="4" t="inlineStr">
        <is>
          <t xml:space="preserve"> </t>
        </is>
      </c>
      <c r="D70" s="4" t="inlineStr">
        <is>
          <t xml:space="preserve"> </t>
        </is>
      </c>
      <c r="E70" s="4" t="inlineStr">
        <is>
          <t xml:space="preserve"> </t>
        </is>
      </c>
      <c r="F70" s="6" t="n">
        <v>18800</v>
      </c>
      <c r="G70" s="4" t="inlineStr">
        <is>
          <t xml:space="preserve"> </t>
        </is>
      </c>
      <c r="H70" s="4" t="inlineStr">
        <is>
          <t xml:space="preserve"> </t>
        </is>
      </c>
      <c r="I70" s="4" t="inlineStr">
        <is>
          <t xml:space="preserve"> </t>
        </is>
      </c>
      <c r="J70" s="4" t="inlineStr">
        <is>
          <t xml:space="preserve"> </t>
        </is>
      </c>
      <c r="K70" s="6" t="n">
        <v>18800</v>
      </c>
    </row>
    <row r="71">
      <c r="A71" s="4" t="inlineStr">
        <is>
          <t>Accumulated Comprehensi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34031</v>
      </c>
      <c r="I71" s="4" t="inlineStr">
        <is>
          <t xml:space="preserve"> </t>
        </is>
      </c>
      <c r="J71" s="4" t="inlineStr">
        <is>
          <t xml:space="preserve"> </t>
        </is>
      </c>
      <c r="K71" s="6" t="n">
        <v>-134031</v>
      </c>
    </row>
    <row r="72">
      <c r="A72" s="4" t="inlineStr">
        <is>
          <t>Statutory Reserve - Production Safety Reser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issued MGW Note Conversion</t>
        </is>
      </c>
      <c r="B73" s="5" t="n">
        <v>12908</v>
      </c>
      <c r="C73" s="4" t="inlineStr">
        <is>
          <t xml:space="preserve"> </t>
        </is>
      </c>
      <c r="D73" s="4" t="inlineStr">
        <is>
          <t xml:space="preserve"> </t>
        </is>
      </c>
      <c r="E73" s="6" t="n">
        <v>1535996</v>
      </c>
      <c r="F73" s="4" t="inlineStr">
        <is>
          <t xml:space="preserve"> </t>
        </is>
      </c>
      <c r="G73" s="4" t="inlineStr">
        <is>
          <t xml:space="preserve"> </t>
        </is>
      </c>
      <c r="H73" s="4" t="inlineStr">
        <is>
          <t xml:space="preserve"> </t>
        </is>
      </c>
      <c r="I73" s="4" t="inlineStr">
        <is>
          <t xml:space="preserve"> </t>
        </is>
      </c>
      <c r="J73" s="4" t="inlineStr">
        <is>
          <t xml:space="preserve"> </t>
        </is>
      </c>
      <c r="K73" s="6" t="n">
        <v>1548904</v>
      </c>
    </row>
    <row r="74">
      <c r="A74" s="4" t="inlineStr">
        <is>
          <t>Shares issued MGW Note Conversion, shares</t>
        </is>
      </c>
      <c r="B74" s="6" t="n">
        <v>1290753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issued Q3 Bridge Financing</t>
        </is>
      </c>
      <c r="B75" s="4" t="inlineStr">
        <is>
          <t xml:space="preserve"> </t>
        </is>
      </c>
      <c r="C75" s="4" t="inlineStr">
        <is>
          <t xml:space="preserve"> </t>
        </is>
      </c>
      <c r="D75" s="4" t="inlineStr">
        <is>
          <t xml:space="preserve"> </t>
        </is>
      </c>
      <c r="E75" s="6" t="n">
        <v>240824</v>
      </c>
      <c r="F75" s="4" t="inlineStr">
        <is>
          <t xml:space="preserve"> </t>
        </is>
      </c>
      <c r="G75" s="4" t="inlineStr">
        <is>
          <t xml:space="preserve"> </t>
        </is>
      </c>
      <c r="H75" s="4" t="inlineStr">
        <is>
          <t xml:space="preserve"> </t>
        </is>
      </c>
      <c r="I75" s="4" t="inlineStr">
        <is>
          <t xml:space="preserve"> </t>
        </is>
      </c>
      <c r="J75" s="4" t="inlineStr">
        <is>
          <t xml:space="preserve"> </t>
        </is>
      </c>
      <c r="K75" s="6" t="n">
        <v>240824</v>
      </c>
    </row>
    <row r="76">
      <c r="A76" s="4" t="inlineStr">
        <is>
          <t>Ending balance, value at Sep. 30, 2022</t>
        </is>
      </c>
      <c r="B76" s="5" t="n">
        <v>37074</v>
      </c>
      <c r="C76" s="4" t="inlineStr">
        <is>
          <t xml:space="preserve"> </t>
        </is>
      </c>
      <c r="D76" s="4" t="inlineStr">
        <is>
          <t xml:space="preserve"> </t>
        </is>
      </c>
      <c r="E76" s="5" t="n">
        <v>19136170</v>
      </c>
      <c r="F76" s="4" t="inlineStr">
        <is>
          <t xml:space="preserve"> </t>
        </is>
      </c>
      <c r="G76" s="4" t="inlineStr">
        <is>
          <t xml:space="preserve"> </t>
        </is>
      </c>
      <c r="H76" s="5" t="n">
        <v>-243136</v>
      </c>
      <c r="I76" s="5" t="n">
        <v>-18763939</v>
      </c>
      <c r="J76" s="4" t="inlineStr">
        <is>
          <t xml:space="preserve"> </t>
        </is>
      </c>
      <c r="K76" s="5" t="n">
        <v>166173</v>
      </c>
    </row>
    <row r="77">
      <c r="A77" s="4" t="inlineStr">
        <is>
          <t>Ending balance, shares at Sep. 30, 2022</t>
        </is>
      </c>
      <c r="B77" s="6" t="n">
        <v>3707443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 width="80" customWidth="1" min="5" max="5"/>
    <col width="14" customWidth="1" min="6" max="6"/>
  </cols>
  <sheetData>
    <row r="1">
      <c r="A1" s="1" t="inlineStr">
        <is>
          <t>INTANGIBLE ASSETS (Details Narrative) - USD ($)</t>
        </is>
      </c>
      <c r="C1" s="2" t="inlineStr">
        <is>
          <t>9 Months Ended</t>
        </is>
      </c>
      <c r="E1" s="2" t="inlineStr">
        <is>
          <t>12 Months Ended</t>
        </is>
      </c>
    </row>
    <row r="2">
      <c r="B2" s="2" t="inlineStr">
        <is>
          <t>Nov. 08, 2021</t>
        </is>
      </c>
      <c r="C2" s="2" t="inlineStr">
        <is>
          <t>Sep. 30, 2022</t>
        </is>
      </c>
      <c r="D2" s="2" t="inlineStr">
        <is>
          <t>Sep. 30, 2021</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5" t="n">
        <v>2969</v>
      </c>
      <c r="D4" s="5" t="n">
        <v>2969</v>
      </c>
      <c r="E4" s="5" t="n">
        <v>11877</v>
      </c>
      <c r="F4" s="5" t="n">
        <v>11877</v>
      </c>
    </row>
    <row r="5">
      <c r="A5" s="4" t="inlineStr">
        <is>
          <t>Condition of shares issuance description</t>
        </is>
      </c>
      <c r="B5" s="4" t="inlineStr">
        <is>
          <t xml:space="preserve"> </t>
        </is>
      </c>
      <c r="C5" s="4" t="inlineStr">
        <is>
          <t xml:space="preserve"> </t>
        </is>
      </c>
      <c r="D5" s="4" t="inlineStr">
        <is>
          <t xml:space="preserve"> </t>
        </is>
      </c>
      <c r="E5" s="4" t="inlineStr">
        <is>
          <t>If
LWL reach USD 5 million in revenue or net profit of USD 1 million by December 31, 2022, then based on the performance contingency there
will be issuance of 500,000 shares of CETY to the Seller. As of November 14, 2022, the performance contingencies have not been
met.</t>
        </is>
      </c>
      <c r="F5" s="4" t="inlineStr">
        <is>
          <t xml:space="preserve"> </t>
        </is>
      </c>
    </row>
    <row r="6">
      <c r="A6" s="4" t="inlineStr">
        <is>
          <t>LW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dition of shares issuance description</t>
        </is>
      </c>
      <c r="B8" s="4" t="inlineStr">
        <is>
          <t>If LWL reach USD 5 million in revenue or net profit of USD 1 million by December 31, 2022, then based on the performance contingency there will be issuance of 20,000,000 shares of CETY to the Seller. As of the date of the filing the performance contingencies have not been met.</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CONVERTIBLE NOTE RECEIVABLE (Details Narrative)</t>
        </is>
      </c>
      <c r="B1" s="2" t="inlineStr">
        <is>
          <t>Jan. 10, 2022 USD ($)</t>
        </is>
      </c>
      <c r="C1" s="2" t="inlineStr">
        <is>
          <t>Jan. 10, 2022 CNY (¥)</t>
        </is>
      </c>
    </row>
    <row r="2">
      <c r="A2" s="3" t="inlineStr">
        <is>
          <t>Debt Securities, Held-to-Maturity, Allowance for Credit Loss [Line Items]</t>
        </is>
      </c>
      <c r="B2" s="4" t="inlineStr">
        <is>
          <t xml:space="preserve"> </t>
        </is>
      </c>
      <c r="C2" s="4" t="inlineStr">
        <is>
          <t xml:space="preserve"> </t>
        </is>
      </c>
    </row>
    <row r="3">
      <c r="A3" s="4" t="inlineStr">
        <is>
          <t>Interest income</t>
        </is>
      </c>
      <c r="B3" s="5" t="n">
        <v>17961</v>
      </c>
      <c r="C3" s="4" t="inlineStr">
        <is>
          <t xml:space="preserve"> </t>
        </is>
      </c>
    </row>
    <row r="4">
      <c r="A4" s="4" t="inlineStr">
        <is>
          <t>Heze Hongyuan Natural Gas Co Ltd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Equity ownership percentage</t>
        </is>
      </c>
      <c r="B6" s="8" t="n">
        <v>0.9</v>
      </c>
      <c r="C6" s="8" t="n">
        <v>0.9</v>
      </c>
    </row>
    <row r="7">
      <c r="A7" s="4" t="inlineStr">
        <is>
          <t>Heze Hongyuan Natural Gas Co Ltd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Equity interest percentage</t>
        </is>
      </c>
      <c r="B9" s="8" t="n">
        <v>0.15</v>
      </c>
      <c r="C9" s="8" t="n">
        <v>0.15</v>
      </c>
    </row>
    <row r="10">
      <c r="A10" s="4" t="inlineStr">
        <is>
          <t>Convertible Debt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Maturity date</t>
        </is>
      </c>
      <c r="B12" s="4" t="inlineStr">
        <is>
          <t>January 10, 2025</t>
        </is>
      </c>
      <c r="C12" s="4" t="inlineStr">
        <is>
          <t xml:space="preserve"> </t>
        </is>
      </c>
    </row>
    <row r="13">
      <c r="A13" s="4" t="inlineStr">
        <is>
          <t>Debt instrument face amount</t>
        </is>
      </c>
      <c r="B13" s="5" t="n">
        <v>780000</v>
      </c>
      <c r="C13" s="10" t="n">
        <v>5000000</v>
      </c>
    </row>
    <row r="14">
      <c r="A14" s="4" t="inlineStr">
        <is>
          <t>Interest rate</t>
        </is>
      </c>
      <c r="B14" s="8" t="n">
        <v>0.12</v>
      </c>
      <c r="C14" s="8" t="n">
        <v>0.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Sep. 30, 2022</t>
        </is>
      </c>
      <c r="C1" s="2" t="inlineStr">
        <is>
          <t>Dec. 31, 2021</t>
        </is>
      </c>
      <c r="D1" s="2" t="inlineStr">
        <is>
          <t>Dec. 31, 2020</t>
        </is>
      </c>
    </row>
    <row r="2">
      <c r="A2" s="4" t="inlineStr">
        <is>
          <t>Accrued Wages</t>
        </is>
      </c>
      <c r="B2" s="5" t="n">
        <v>68219</v>
      </c>
      <c r="C2" s="5" t="n">
        <v>22950</v>
      </c>
      <c r="D2" s="5" t="n">
        <v>25654</v>
      </c>
    </row>
    <row r="3">
      <c r="A3" s="4" t="inlineStr">
        <is>
          <t>Accrued Interest and other</t>
        </is>
      </c>
      <c r="B3" s="6" t="n">
        <v>56612</v>
      </c>
      <c r="C3" s="6" t="n">
        <v>143847</v>
      </c>
      <c r="D3" s="6" t="n">
        <v>477941</v>
      </c>
    </row>
    <row r="4">
      <c r="A4" s="4" t="inlineStr">
        <is>
          <t>Accrued Interest and other</t>
        </is>
      </c>
      <c r="B4" s="6" t="n">
        <v>124830</v>
      </c>
      <c r="C4" s="6" t="n">
        <v>166797</v>
      </c>
      <c r="D4" s="6" t="n">
        <v>503595</v>
      </c>
    </row>
    <row r="5">
      <c r="A5" s="4" t="inlineStr">
        <is>
          <t>Accrued Interest and other</t>
        </is>
      </c>
      <c r="B5" s="5" t="n">
        <v>124830</v>
      </c>
      <c r="C5" s="6" t="n">
        <v>166797</v>
      </c>
      <c r="D5" s="5" t="n">
        <v>503595</v>
      </c>
    </row>
    <row r="6">
      <c r="A6" s="4" t="inlineStr">
        <is>
          <t>Previously Reported [Member]</t>
        </is>
      </c>
      <c r="B6" s="4" t="inlineStr">
        <is>
          <t xml:space="preserve"> </t>
        </is>
      </c>
      <c r="C6" s="4" t="inlineStr">
        <is>
          <t xml:space="preserve"> </t>
        </is>
      </c>
      <c r="D6" s="4" t="inlineStr">
        <is>
          <t xml:space="preserve"> </t>
        </is>
      </c>
    </row>
    <row r="7">
      <c r="A7" s="4" t="inlineStr">
        <is>
          <t>Accrued Wages</t>
        </is>
      </c>
      <c r="B7" s="4" t="inlineStr">
        <is>
          <t xml:space="preserve"> </t>
        </is>
      </c>
      <c r="C7" s="6" t="n">
        <v>22950</v>
      </c>
      <c r="D7" s="4" t="inlineStr">
        <is>
          <t xml:space="preserve"> </t>
        </is>
      </c>
    </row>
    <row r="8">
      <c r="A8" s="4" t="inlineStr">
        <is>
          <t>Accrued Interest and other</t>
        </is>
      </c>
      <c r="B8" s="4" t="inlineStr">
        <is>
          <t xml:space="preserve"> </t>
        </is>
      </c>
      <c r="C8" s="6" t="n">
        <v>135662</v>
      </c>
      <c r="D8" s="4" t="inlineStr">
        <is>
          <t xml:space="preserve"> </t>
        </is>
      </c>
    </row>
    <row r="9">
      <c r="A9" s="4" t="inlineStr">
        <is>
          <t>Accrued Interest and other</t>
        </is>
      </c>
      <c r="B9" s="4" t="inlineStr">
        <is>
          <t xml:space="preserve"> </t>
        </is>
      </c>
      <c r="C9" s="6" t="n">
        <v>158612</v>
      </c>
      <c r="D9" s="4" t="inlineStr">
        <is>
          <t xml:space="preserve"> </t>
        </is>
      </c>
    </row>
    <row r="10">
      <c r="A10" s="4" t="inlineStr">
        <is>
          <t>Accrued Interest and other</t>
        </is>
      </c>
      <c r="B10" s="4" t="inlineStr">
        <is>
          <t xml:space="preserve"> </t>
        </is>
      </c>
      <c r="C10" s="5" t="n">
        <v>158612</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Sep.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Note payable GE</t>
        </is>
      </c>
      <c r="B3" s="5" t="n">
        <v>1200000</v>
      </c>
      <c r="C3" s="5" t="n">
        <v>1200000</v>
      </c>
      <c r="D3" s="4" t="inlineStr">
        <is>
          <t xml:space="preserve"> </t>
        </is>
      </c>
    </row>
    <row r="4">
      <c r="A4" s="4" t="inlineStr">
        <is>
          <t>Accrued transition services</t>
        </is>
      </c>
      <c r="B4" s="6" t="n">
        <v>972233</v>
      </c>
      <c r="C4" s="6" t="n">
        <v>972233</v>
      </c>
      <c r="D4" s="4" t="inlineStr">
        <is>
          <t xml:space="preserve"> </t>
        </is>
      </c>
    </row>
    <row r="5">
      <c r="A5" s="4" t="inlineStr">
        <is>
          <t>Accrued Interest</t>
        </is>
      </c>
      <c r="B5" s="6" t="n">
        <v>367783</v>
      </c>
      <c r="C5" s="6" t="n">
        <v>325843</v>
      </c>
      <c r="D5" s="4" t="inlineStr">
        <is>
          <t xml:space="preserve"> </t>
        </is>
      </c>
    </row>
    <row r="6">
      <c r="A6" s="4" t="inlineStr">
        <is>
          <t>Total</t>
        </is>
      </c>
      <c r="B6" s="5" t="n">
        <v>2540016</v>
      </c>
      <c r="C6" s="6" t="n">
        <v>2498076</v>
      </c>
      <c r="D6" s="5" t="n">
        <v>2442154</v>
      </c>
    </row>
    <row r="7">
      <c r="A7" s="4" t="inlineStr">
        <is>
          <t>Notes Payabl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 payable GE</t>
        </is>
      </c>
      <c r="B9" s="4" t="inlineStr">
        <is>
          <t xml:space="preserve"> </t>
        </is>
      </c>
      <c r="C9" s="6" t="n">
        <v>1200000</v>
      </c>
      <c r="D9" s="6" t="n">
        <v>1200000</v>
      </c>
    </row>
    <row r="10">
      <c r="A10" s="4" t="inlineStr">
        <is>
          <t>Accrued transition services</t>
        </is>
      </c>
      <c r="B10" s="4" t="inlineStr">
        <is>
          <t xml:space="preserve"> </t>
        </is>
      </c>
      <c r="C10" s="6" t="n">
        <v>972233</v>
      </c>
      <c r="D10" s="6" t="n">
        <v>972233</v>
      </c>
    </row>
    <row r="11">
      <c r="A11" s="4" t="inlineStr">
        <is>
          <t>Accrued Interest</t>
        </is>
      </c>
      <c r="B11" s="4" t="inlineStr">
        <is>
          <t xml:space="preserve"> </t>
        </is>
      </c>
      <c r="C11" s="6" t="n">
        <v>325843</v>
      </c>
      <c r="D11" s="6" t="n">
        <v>269921</v>
      </c>
    </row>
    <row r="12">
      <c r="A12" s="4" t="inlineStr">
        <is>
          <t>Total</t>
        </is>
      </c>
      <c r="B12" s="4" t="inlineStr">
        <is>
          <t xml:space="preserve"> </t>
        </is>
      </c>
      <c r="C12" s="5" t="n">
        <v>2498076</v>
      </c>
      <c r="D12" s="5" t="n">
        <v>24421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ONVERTIBLE NOTES (Details) - USD ($)</t>
        </is>
      </c>
      <c r="B1" s="2" t="inlineStr">
        <is>
          <t>Sep. 30, 2022</t>
        </is>
      </c>
      <c r="C1" s="2" t="inlineStr">
        <is>
          <t>Dec. 31, 2021</t>
        </is>
      </c>
      <c r="D1" s="2" t="inlineStr">
        <is>
          <t>Dec. 31, 2020</t>
        </is>
      </c>
    </row>
    <row r="2">
      <c r="A2" s="3" t="inlineStr">
        <is>
          <t>Debt Disclosure [Abstract]</t>
        </is>
      </c>
      <c r="B2" s="4" t="inlineStr">
        <is>
          <t xml:space="preserve"> </t>
        </is>
      </c>
      <c r="C2" s="4" t="inlineStr">
        <is>
          <t xml:space="preserve"> </t>
        </is>
      </c>
      <c r="D2" s="4" t="inlineStr">
        <is>
          <t xml:space="preserve"> </t>
        </is>
      </c>
    </row>
    <row r="3">
      <c r="A3" s="4" t="inlineStr">
        <is>
          <t>Total convertible notes</t>
        </is>
      </c>
      <c r="B3" s="5" t="n">
        <v>2301053</v>
      </c>
      <c r="C3" s="5" t="n">
        <v>1109890</v>
      </c>
      <c r="D3" s="5" t="n">
        <v>612355</v>
      </c>
    </row>
    <row r="4">
      <c r="A4" s="4" t="inlineStr">
        <is>
          <t>Accrued Interest</t>
        </is>
      </c>
      <c r="B4" s="6" t="n">
        <v>194105</v>
      </c>
      <c r="C4" s="6" t="n">
        <v>110370</v>
      </c>
      <c r="D4" s="6" t="n">
        <v>99509</v>
      </c>
    </row>
    <row r="5">
      <c r="A5" s="4" t="inlineStr">
        <is>
          <t>Debt Discount</t>
        </is>
      </c>
      <c r="B5" s="6" t="n">
        <v>-437044</v>
      </c>
      <c r="C5" s="6" t="n">
        <v>-26919</v>
      </c>
      <c r="D5" s="6" t="n">
        <v>-170438</v>
      </c>
    </row>
    <row r="6">
      <c r="A6" s="4" t="inlineStr">
        <is>
          <t>Total</t>
        </is>
      </c>
      <c r="B6" s="5" t="n">
        <v>2495158</v>
      </c>
      <c r="C6" s="6" t="n">
        <v>1193341</v>
      </c>
      <c r="D6" s="4" t="inlineStr">
        <is>
          <t xml:space="preserve"> </t>
        </is>
      </c>
    </row>
    <row r="7">
      <c r="A7" s="4" t="inlineStr">
        <is>
          <t>Total</t>
        </is>
      </c>
      <c r="B7" s="4" t="inlineStr">
        <is>
          <t xml:space="preserve"> </t>
        </is>
      </c>
      <c r="C7" s="5" t="n">
        <v>1193341</v>
      </c>
      <c r="D7" s="5" t="n">
        <v>5414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I264"/>
  <sheetViews>
    <sheetView workbookViewId="0">
      <selection activeCell="A1" sqref="A1"/>
    </sheetView>
  </sheetViews>
  <sheetFormatPr baseColWidth="8" defaultRowHeight="15"/>
  <cols>
    <col width="80" customWidth="1" min="1" max="1"/>
    <col width="40" customWidth="1" min="2" max="2"/>
    <col width="16" customWidth="1" min="3" max="3"/>
    <col width="40" customWidth="1" min="4" max="4"/>
    <col width="40" customWidth="1" min="5" max="5"/>
    <col width="39" customWidth="1" min="6" max="6"/>
    <col width="29" customWidth="1" min="7" max="7"/>
    <col width="32" customWidth="1" min="8" max="8"/>
    <col width="40" customWidth="1" min="9" max="9"/>
    <col width="33" customWidth="1" min="10" max="10"/>
    <col width="29" customWidth="1" min="11" max="11"/>
    <col width="21" customWidth="1" min="12" max="12"/>
    <col width="29" customWidth="1" min="13" max="13"/>
    <col width="22" customWidth="1" min="14" max="14"/>
    <col width="29" customWidth="1" min="15" max="15"/>
    <col width="22" customWidth="1" min="16" max="16"/>
    <col width="29" customWidth="1" min="17" max="17"/>
    <col width="24" customWidth="1" min="18" max="18"/>
    <col width="24" customWidth="1" min="19" max="19"/>
    <col width="40" customWidth="1" min="20" max="20"/>
    <col width="24" customWidth="1" min="21" max="21"/>
    <col width="40" customWidth="1" min="22" max="22"/>
    <col width="40" customWidth="1" min="23" max="23"/>
    <col width="24" customWidth="1" min="24" max="24"/>
    <col width="40" customWidth="1" min="25" max="25"/>
    <col width="40" customWidth="1" min="26" max="26"/>
    <col width="21" customWidth="1" min="27" max="27"/>
    <col width="32" customWidth="1" min="28" max="28"/>
    <col width="22" customWidth="1" min="29" max="29"/>
    <col width="24" customWidth="1" min="30" max="30"/>
    <col width="32" customWidth="1" min="31" max="31"/>
    <col width="32" customWidth="1" min="32" max="32"/>
    <col width="40" customWidth="1" min="33" max="33"/>
    <col width="32" customWidth="1" min="34" max="34"/>
    <col width="24" customWidth="1" min="35" max="35"/>
    <col width="24" customWidth="1" min="36" max="36"/>
    <col width="23" customWidth="1" min="37" max="37"/>
    <col width="23" customWidth="1" min="38" max="38"/>
    <col width="80" customWidth="1" min="39" max="39"/>
    <col width="33" customWidth="1" min="40" max="40"/>
    <col width="22" customWidth="1" min="41" max="41"/>
    <col width="33" customWidth="1" min="42" max="42"/>
    <col width="22" customWidth="1" min="43" max="43"/>
    <col width="33" customWidth="1" min="44" max="44"/>
    <col width="22" customWidth="1" min="45" max="45"/>
    <col width="22" customWidth="1" min="46" max="46"/>
    <col width="22" customWidth="1" min="47" max="47"/>
    <col width="33" customWidth="1" min="48" max="48"/>
    <col width="33" customWidth="1" min="49" max="49"/>
    <col width="22" customWidth="1" min="50" max="50"/>
    <col width="40" customWidth="1" min="51" max="51"/>
    <col width="40" customWidth="1" min="52" max="52"/>
    <col width="40" customWidth="1" min="53" max="53"/>
    <col width="21" customWidth="1" min="54" max="54"/>
    <col width="22" customWidth="1" min="55" max="55"/>
    <col width="21" customWidth="1" min="56" max="56"/>
    <col width="22" customWidth="1" min="57" max="57"/>
    <col width="22" customWidth="1" min="58" max="58"/>
    <col width="22" customWidth="1" min="59" max="59"/>
    <col width="14" customWidth="1" min="60" max="60"/>
    <col width="22" customWidth="1" min="61" max="61"/>
  </cols>
  <sheetData>
    <row r="1">
      <c r="A1" s="1" t="inlineStr">
        <is>
          <t>NOTES PAYABLE (Details Narrative)</t>
        </is>
      </c>
      <c r="AN1" s="2" t="inlineStr">
        <is>
          <t>3 Months Ended</t>
        </is>
      </c>
      <c r="AU1" s="2" t="inlineStr">
        <is>
          <t>6 Months Ended</t>
        </is>
      </c>
      <c r="AV1" s="2" t="inlineStr">
        <is>
          <t>9 Months Ended</t>
        </is>
      </c>
      <c r="AY1" s="2" t="inlineStr">
        <is>
          <t>12 Months Ended</t>
        </is>
      </c>
    </row>
    <row r="2">
      <c r="B2" s="2" t="inlineStr">
        <is>
          <t>Sep. 16, 2022 USD ($) $ / shares shares</t>
        </is>
      </c>
      <c r="C2" s="2" t="inlineStr">
        <is>
          <t>Sep. 02, 2022</t>
        </is>
      </c>
      <c r="D2" s="2" t="inlineStr">
        <is>
          <t>Aug. 17, 2022 USD ($) $ / shares shares</t>
        </is>
      </c>
      <c r="E2" s="2" t="inlineStr">
        <is>
          <t>Aug. 05, 2022 USD ($) $ / shares shares</t>
        </is>
      </c>
      <c r="F2" s="2" t="inlineStr">
        <is>
          <t>May 06, 2022 USD ($) $ / shares shares</t>
        </is>
      </c>
      <c r="G2" s="2" t="inlineStr">
        <is>
          <t>Mar. 10, 2022 USD ($)</t>
        </is>
      </c>
      <c r="H2" s="2" t="inlineStr">
        <is>
          <t>Feb. 21, 2022 $ / shares shares</t>
        </is>
      </c>
      <c r="I2" s="2" t="inlineStr">
        <is>
          <t>Dec. 31, 2021 USD ($) $ / shares shares</t>
        </is>
      </c>
      <c r="J2" s="2" t="inlineStr">
        <is>
          <t>Dec. 27, 2021 USD ($) $ / shares</t>
        </is>
      </c>
      <c r="K2" s="2" t="inlineStr">
        <is>
          <t>Sep. 28, 2021 USD ($)</t>
        </is>
      </c>
      <c r="L2" s="2" t="inlineStr">
        <is>
          <t>Sep. 13, 2021 shares</t>
        </is>
      </c>
      <c r="M2" s="2" t="inlineStr">
        <is>
          <t>Sep. 07, 2021 USD ($)</t>
        </is>
      </c>
      <c r="N2" s="2" t="inlineStr">
        <is>
          <t>Apr. 02, 2021 USD ($)</t>
        </is>
      </c>
      <c r="O2" s="2" t="inlineStr">
        <is>
          <t>Feb. 05, 2021 USD ($) shares</t>
        </is>
      </c>
      <c r="P2" s="2" t="inlineStr">
        <is>
          <t>Feb. 04, 2021 USD ($)</t>
        </is>
      </c>
      <c r="Q2" s="2" t="inlineStr">
        <is>
          <t>Jan. 12, 2021 USD ($) shares</t>
        </is>
      </c>
      <c r="R2" s="2" t="inlineStr">
        <is>
          <t>Dec. 18, 2020 USD ($) d</t>
        </is>
      </c>
      <c r="S2" s="2" t="inlineStr">
        <is>
          <t>Nov. 10, 2020 USD ($) d</t>
        </is>
      </c>
      <c r="T2" s="2" t="inlineStr">
        <is>
          <t>Oct. 14, 2020 USD ($) $ / shares shares</t>
        </is>
      </c>
      <c r="U2" s="2" t="inlineStr">
        <is>
          <t>Sep. 10, 2020 USD ($) d</t>
        </is>
      </c>
      <c r="V2" s="2" t="inlineStr">
        <is>
          <t>Aug. 17, 2020 USD ($) $ / shares shares</t>
        </is>
      </c>
      <c r="W2" s="2" t="inlineStr">
        <is>
          <t>Aug. 17, 2020 USD ($) $ / shares shares</t>
        </is>
      </c>
      <c r="X2" s="2" t="inlineStr">
        <is>
          <t>Jul. 15, 2020 USD ($) d</t>
        </is>
      </c>
      <c r="Y2" s="2" t="inlineStr">
        <is>
          <t>Jul. 06, 2020 USD ($) $ / shares shares</t>
        </is>
      </c>
      <c r="Z2" s="2" t="inlineStr">
        <is>
          <t>Jul. 06, 2020 USD ($) $ / shares shares</t>
        </is>
      </c>
      <c r="AA2" s="2" t="inlineStr">
        <is>
          <t>May 04, 2020 USD ($)</t>
        </is>
      </c>
      <c r="AB2" s="2" t="inlineStr">
        <is>
          <t>Mar. 17, 2020 $ / shares shares</t>
        </is>
      </c>
      <c r="AC2" s="2" t="inlineStr">
        <is>
          <t>Mar. 11, 2020 USD ($)</t>
        </is>
      </c>
      <c r="AD2" s="2" t="inlineStr">
        <is>
          <t>Feb. 19, 2020 USD ($) d</t>
        </is>
      </c>
      <c r="AE2" s="2" t="inlineStr">
        <is>
          <t>Feb. 04, 2020 $ / shares shares</t>
        </is>
      </c>
      <c r="AF2" s="2" t="inlineStr">
        <is>
          <t>Feb. 03, 2020 $ / shares shares</t>
        </is>
      </c>
      <c r="AG2" s="2" t="inlineStr">
        <is>
          <t>Jan. 30, 2020 USD ($) $ / shares shares</t>
        </is>
      </c>
      <c r="AH2" s="2" t="inlineStr">
        <is>
          <t>Jan. 21, 2020 $ / shares shares</t>
        </is>
      </c>
      <c r="AI2" s="2" t="inlineStr">
        <is>
          <t>Jan. 08, 2020 USD ($) d</t>
        </is>
      </c>
      <c r="AJ2" s="2" t="inlineStr">
        <is>
          <t>Oct. 30, 2019 USD ($) d</t>
        </is>
      </c>
      <c r="AK2" s="2" t="inlineStr">
        <is>
          <t>May 24, 2017 USD ($) d</t>
        </is>
      </c>
      <c r="AL2" s="2" t="inlineStr">
        <is>
          <t>May 05, 2017 USD ($) d</t>
        </is>
      </c>
      <c r="AM2" s="2" t="inlineStr">
        <is>
          <t>Sep. 11, 2015 USD ($)</t>
        </is>
      </c>
      <c r="AN2" s="2" t="inlineStr">
        <is>
          <t>Sep. 30, 2022 USD ($) $ / shares</t>
        </is>
      </c>
      <c r="AO2" s="2" t="inlineStr">
        <is>
          <t>Mar. 31, 2022 USD ($)</t>
        </is>
      </c>
      <c r="AP2" s="2" t="inlineStr">
        <is>
          <t>Sep. 30, 2021 USD ($) $ / shares</t>
        </is>
      </c>
      <c r="AQ2" s="2" t="inlineStr">
        <is>
          <t>Mar. 31, 2021 USD ($)</t>
        </is>
      </c>
      <c r="AR2" s="2" t="inlineStr">
        <is>
          <t>Dec. 31, 2020 USD ($) $ / shares</t>
        </is>
      </c>
      <c r="AS2" s="2" t="inlineStr">
        <is>
          <t>Sep. 30, 2020 USD ($)</t>
        </is>
      </c>
      <c r="AT2" s="2" t="inlineStr">
        <is>
          <t>Mar. 31, 2020 USD ($)</t>
        </is>
      </c>
      <c r="AU2" s="2" t="inlineStr">
        <is>
          <t>Jun. 30, 2021 USD ($)</t>
        </is>
      </c>
      <c r="AV2" s="2" t="inlineStr">
        <is>
          <t>Sep. 30, 2022 USD ($) $ / shares</t>
        </is>
      </c>
      <c r="AW2" s="2" t="inlineStr">
        <is>
          <t>Sep. 30, 2021 USD ($) $ / shares</t>
        </is>
      </c>
      <c r="AX2" s="2" t="inlineStr">
        <is>
          <t>Sep. 30, 2020 USD ($)</t>
        </is>
      </c>
      <c r="AY2" s="2" t="inlineStr">
        <is>
          <t>Dec. 31, 2021 USD ($) $ / shares shares</t>
        </is>
      </c>
      <c r="AZ2" s="2" t="inlineStr">
        <is>
          <t>Dec. 31, 2020 USD ($) $ / shares shares</t>
        </is>
      </c>
      <c r="BA2" s="2" t="inlineStr">
        <is>
          <t>Sep. 01, 2022 USD ($) $ / shares shares</t>
        </is>
      </c>
      <c r="BB2" s="2" t="inlineStr">
        <is>
          <t>Aug. 16, 2022 shares</t>
        </is>
      </c>
      <c r="BC2" s="2" t="inlineStr">
        <is>
          <t>Jun. 30, 2022 USD ($)</t>
        </is>
      </c>
      <c r="BD2" s="2" t="inlineStr">
        <is>
          <t>May 05, 2022 USD ($)</t>
        </is>
      </c>
      <c r="BE2" s="2" t="inlineStr">
        <is>
          <t>Dec. 31, 2019 USD ($)</t>
        </is>
      </c>
      <c r="BF2" s="2" t="inlineStr">
        <is>
          <t>Nov. 06, 2017 USD ($)</t>
        </is>
      </c>
      <c r="BG2" s="2" t="inlineStr">
        <is>
          <t>Dec. 31, 2015 USD ($)</t>
        </is>
      </c>
      <c r="BH2" s="2" t="inlineStr">
        <is>
          <t>Nov. 11, 2013</t>
        </is>
      </c>
      <c r="BI2" s="2" t="inlineStr">
        <is>
          <t>Sep. 06,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row>
    <row r="4">
      <c r="A4" s="4" t="inlineStr">
        <is>
          <t>Short-term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9807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5" t="n">
        <v>2540016</v>
      </c>
      <c r="AO4" s="4" t="inlineStr">
        <is>
          <t xml:space="preserve"> </t>
        </is>
      </c>
      <c r="AP4" s="4" t="inlineStr">
        <is>
          <t xml:space="preserve"> </t>
        </is>
      </c>
      <c r="AQ4" s="4" t="inlineStr">
        <is>
          <t xml:space="preserve"> </t>
        </is>
      </c>
      <c r="AR4" s="5" t="n">
        <v>2442154</v>
      </c>
      <c r="AS4" s="4" t="inlineStr">
        <is>
          <t xml:space="preserve"> </t>
        </is>
      </c>
      <c r="AT4" s="4" t="inlineStr">
        <is>
          <t xml:space="preserve"> </t>
        </is>
      </c>
      <c r="AU4" s="4" t="inlineStr">
        <is>
          <t xml:space="preserve"> </t>
        </is>
      </c>
      <c r="AV4" s="5" t="n">
        <v>2540016</v>
      </c>
      <c r="AW4" s="4" t="inlineStr">
        <is>
          <t xml:space="preserve"> </t>
        </is>
      </c>
      <c r="AX4" s="4" t="inlineStr">
        <is>
          <t xml:space="preserve"> </t>
        </is>
      </c>
      <c r="AY4" s="5" t="n">
        <v>2498076</v>
      </c>
      <c r="AZ4" s="5" t="n">
        <v>2442154</v>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row>
    <row r="5">
      <c r="A5" s="4" t="inlineStr">
        <is>
          <t>Stock Issued During Period, Shares, New Issu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5875</v>
      </c>
      <c r="I5" s="4" t="inlineStr">
        <is>
          <t xml:space="preserve"> </t>
        </is>
      </c>
      <c r="J5" s="4" t="inlineStr">
        <is>
          <t xml:space="preserve"> </t>
        </is>
      </c>
      <c r="K5" s="4" t="inlineStr">
        <is>
          <t xml:space="preserve"> </t>
        </is>
      </c>
      <c r="L5" s="6" t="n">
        <v>2751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300000000</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6" t="n">
        <v>245844</v>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row>
    <row r="6">
      <c r="A6" s="4" t="inlineStr">
        <is>
          <t>Shares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3.2</v>
      </c>
      <c r="I6" s="9" t="n">
        <v>3.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9" t="n">
        <v>1.2</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9" t="n">
        <v>3.2</v>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row>
    <row r="7">
      <c r="A7" s="4" t="inlineStr">
        <is>
          <t>Debt Securities, Realized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5" t="n">
        <v>22221</v>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6" t="n">
        <v>114850</v>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6" t="n">
        <v>114850</v>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row>
    <row r="9">
      <c r="A9" s="4" t="inlineStr">
        <is>
          <t>Profession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5" t="n">
        <v>135441</v>
      </c>
      <c r="AO9" s="4" t="inlineStr">
        <is>
          <t xml:space="preserve"> </t>
        </is>
      </c>
      <c r="AP9" s="5" t="n">
        <v>41174</v>
      </c>
      <c r="AQ9" s="4" t="inlineStr">
        <is>
          <t xml:space="preserve"> </t>
        </is>
      </c>
      <c r="AR9" s="4" t="inlineStr">
        <is>
          <t xml:space="preserve"> </t>
        </is>
      </c>
      <c r="AS9" s="4" t="inlineStr">
        <is>
          <t xml:space="preserve"> </t>
        </is>
      </c>
      <c r="AT9" s="4" t="inlineStr">
        <is>
          <t xml:space="preserve"> </t>
        </is>
      </c>
      <c r="AU9" s="4" t="inlineStr">
        <is>
          <t xml:space="preserve"> </t>
        </is>
      </c>
      <c r="AV9" s="6" t="n">
        <v>359636</v>
      </c>
      <c r="AW9" s="5" t="n">
        <v>123383</v>
      </c>
      <c r="AX9" s="4" t="inlineStr">
        <is>
          <t xml:space="preserve"> </t>
        </is>
      </c>
      <c r="AY9" s="5" t="n">
        <v>155241</v>
      </c>
      <c r="AZ9" s="6" t="n">
        <v>111318</v>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row>
    <row r="10">
      <c r="A10" s="4" t="inlineStr">
        <is>
          <t>Convertible 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9334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5" t="n">
        <v>541426</v>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5" t="n">
        <v>1193341</v>
      </c>
      <c r="AZ10" s="5" t="n">
        <v>541426</v>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5" t="n">
        <v>145632</v>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row>
    <row r="12">
      <c r="A12" s="4" t="inlineStr">
        <is>
          <t>Common Stock, Par or Stated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7" t="n">
        <v>0.001</v>
      </c>
      <c r="AO12" s="4" t="inlineStr">
        <is>
          <t xml:space="preserve"> </t>
        </is>
      </c>
      <c r="AP12" s="7" t="n">
        <v>0.001</v>
      </c>
      <c r="AQ12" s="4" t="inlineStr">
        <is>
          <t xml:space="preserve"> </t>
        </is>
      </c>
      <c r="AR12" s="7" t="n">
        <v>0.001</v>
      </c>
      <c r="AS12" s="4" t="inlineStr">
        <is>
          <t xml:space="preserve"> </t>
        </is>
      </c>
      <c r="AT12" s="4" t="inlineStr">
        <is>
          <t xml:space="preserve"> </t>
        </is>
      </c>
      <c r="AU12" s="4" t="inlineStr">
        <is>
          <t xml:space="preserve"> </t>
        </is>
      </c>
      <c r="AV12" s="7" t="n">
        <v>0.001</v>
      </c>
      <c r="AW12" s="7" t="n">
        <v>0.001</v>
      </c>
      <c r="AX12" s="4" t="inlineStr">
        <is>
          <t xml:space="preserve"> </t>
        </is>
      </c>
      <c r="AY12" s="7" t="n">
        <v>0.001</v>
      </c>
      <c r="AZ12" s="7" t="n">
        <v>0.001</v>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691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5" t="n">
        <v>437044</v>
      </c>
      <c r="AO13" s="4" t="inlineStr">
        <is>
          <t xml:space="preserve"> </t>
        </is>
      </c>
      <c r="AP13" s="4" t="inlineStr">
        <is>
          <t xml:space="preserve"> </t>
        </is>
      </c>
      <c r="AQ13" s="4" t="inlineStr">
        <is>
          <t xml:space="preserve"> </t>
        </is>
      </c>
      <c r="AR13" s="5" t="n">
        <v>170438</v>
      </c>
      <c r="AS13" s="4" t="inlineStr">
        <is>
          <t xml:space="preserve"> </t>
        </is>
      </c>
      <c r="AT13" s="4" t="inlineStr">
        <is>
          <t xml:space="preserve"> </t>
        </is>
      </c>
      <c r="AU13" s="4" t="inlineStr">
        <is>
          <t xml:space="preserve"> </t>
        </is>
      </c>
      <c r="AV13" s="5" t="n">
        <v>437044</v>
      </c>
      <c r="AW13" s="4" t="inlineStr">
        <is>
          <t xml:space="preserve"> </t>
        </is>
      </c>
      <c r="AX13" s="4" t="inlineStr">
        <is>
          <t xml:space="preserve"> </t>
        </is>
      </c>
      <c r="AY13" s="5" t="n">
        <v>26919</v>
      </c>
      <c r="AZ13" s="5" t="n">
        <v>170438</v>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row>
    <row r="16">
      <c r="A16" s="4" t="inlineStr">
        <is>
          <t>Short-term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5" t="n">
        <v>36500</v>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5" t="n">
        <v>36500</v>
      </c>
      <c r="BF16" s="4" t="inlineStr">
        <is>
          <t xml:space="preserve"> </t>
        </is>
      </c>
      <c r="BG16" s="4" t="inlineStr">
        <is>
          <t xml:space="preserve"> </t>
        </is>
      </c>
      <c r="BH16" s="4" t="inlineStr">
        <is>
          <t xml:space="preserve"> </t>
        </is>
      </c>
      <c r="BI16" s="4" t="inlineStr">
        <is>
          <t xml:space="preserve"> </t>
        </is>
      </c>
    </row>
    <row r="17">
      <c r="A17" s="4" t="inlineStr">
        <is>
          <t>Stock Issued During Period, Shares, New Issu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20833</v>
      </c>
      <c r="AC17" s="4" t="inlineStr">
        <is>
          <t xml:space="preserve"> </t>
        </is>
      </c>
      <c r="AD17" s="4" t="inlineStr">
        <is>
          <t xml:space="preserve"> </t>
        </is>
      </c>
      <c r="AE17" s="6" t="n">
        <v>12500</v>
      </c>
      <c r="AF17" s="6" t="n">
        <v>92250</v>
      </c>
      <c r="AG17" s="6" t="n">
        <v>42500</v>
      </c>
      <c r="AH17" s="6" t="n">
        <v>113083</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6" t="n">
        <v>1106233</v>
      </c>
      <c r="AZ17" s="6" t="n">
        <v>1094057</v>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row>
    <row r="18">
      <c r="A18" s="4" t="inlineStr">
        <is>
          <t>Shares Issued,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9" t="n">
        <v>1.2</v>
      </c>
      <c r="AC18" s="4" t="inlineStr">
        <is>
          <t xml:space="preserve"> </t>
        </is>
      </c>
      <c r="AD18" s="4" t="inlineStr">
        <is>
          <t xml:space="preserve"> </t>
        </is>
      </c>
      <c r="AE18" s="9" t="n">
        <v>1.6</v>
      </c>
      <c r="AF18" s="9" t="n">
        <v>1.2</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row>
    <row r="19">
      <c r="A19" s="4" t="inlineStr">
        <is>
          <t>Debt Instrument, Increase,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5" t="n">
        <v>19721</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row>
    <row r="20">
      <c r="A20" s="4" t="inlineStr">
        <is>
          <t>Common Stock, Par or Stated Valu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9" t="n">
        <v>0.8</v>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row>
    <row r="21">
      <c r="A21" s="4" t="inlineStr">
        <is>
          <t>Payroll Protection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0.0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8" t="n">
        <v>0.01</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row>
    <row r="24">
      <c r="A24" s="4"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892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1107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row>
    <row r="25">
      <c r="A25" s="4" t="inlineStr">
        <is>
          <t>Deb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Feb.  04,  2023</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May  04,  2022</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row>
    <row r="28">
      <c r="A28" s="4" t="inlineStr">
        <is>
          <t>Deb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row>
    <row r="29">
      <c r="A29" s="4" t="inlineStr">
        <is>
          <t>Debt principal amount</t>
        </is>
      </c>
      <c r="B29" s="5" t="n">
        <v>300000</v>
      </c>
      <c r="C29" s="4" t="inlineStr">
        <is>
          <t xml:space="preserve"> </t>
        </is>
      </c>
      <c r="D29" s="5" t="n">
        <v>1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5" t="n">
        <v>138889</v>
      </c>
      <c r="BB29" s="4" t="inlineStr">
        <is>
          <t xml:space="preserve"> </t>
        </is>
      </c>
      <c r="BC29" s="4" t="inlineStr">
        <is>
          <t xml:space="preserve"> </t>
        </is>
      </c>
      <c r="BD29" s="5" t="n">
        <v>138889</v>
      </c>
      <c r="BE29" s="4" t="inlineStr">
        <is>
          <t xml:space="preserve"> </t>
        </is>
      </c>
      <c r="BF29" s="4" t="inlineStr">
        <is>
          <t xml:space="preserve"> </t>
        </is>
      </c>
      <c r="BG29" s="4" t="inlineStr">
        <is>
          <t xml:space="preserve"> </t>
        </is>
      </c>
      <c r="BH29" s="4" t="inlineStr">
        <is>
          <t xml:space="preserve"> </t>
        </is>
      </c>
      <c r="BI29" s="4" t="inlineStr">
        <is>
          <t xml:space="preserve"> </t>
        </is>
      </c>
    </row>
    <row r="30">
      <c r="A30" s="4" t="inlineStr">
        <is>
          <t>Deb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Sep.  07,  2022</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26345</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row>
    <row r="32">
      <c r="A32" s="4" t="inlineStr">
        <is>
          <t>Debt Instrument, Debt Default, Description of Notice of Defau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default
interest rate of 22%</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row>
    <row r="33">
      <c r="A33" s="4" t="inlineStr">
        <is>
          <t>Repayments of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3828</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row>
    <row r="34">
      <c r="A34" s="4" t="inlineStr">
        <is>
          <t>Professional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334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row>
    <row r="35">
      <c r="A35" s="4" t="inlineStr">
        <is>
          <t>Class of Warrant or Right, Number of Securities Called by Warrants or Rights | shares</t>
        </is>
      </c>
      <c r="B35" s="4" t="inlineStr">
        <is>
          <t xml:space="preserve"> </t>
        </is>
      </c>
      <c r="C35" s="4" t="inlineStr">
        <is>
          <t xml:space="preserve"> </t>
        </is>
      </c>
      <c r="D35" s="6" t="n">
        <v>46875</v>
      </c>
      <c r="E35" s="6" t="n">
        <v>434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6" t="n">
        <v>43403</v>
      </c>
      <c r="BB35" s="6" t="n">
        <v>93750</v>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row>
    <row r="36">
      <c r="A36" s="4" t="inlineStr">
        <is>
          <t>Class of Warrant or Right, Exercise Price of Warrants or Rights | $ / shares</t>
        </is>
      </c>
      <c r="B36" s="9" t="n">
        <v>1.6</v>
      </c>
      <c r="C36" s="4" t="inlineStr">
        <is>
          <t xml:space="preserve"> </t>
        </is>
      </c>
      <c r="D36" s="9" t="n">
        <v>1.6</v>
      </c>
      <c r="E36" s="9" t="n">
        <v>1.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9" t="n">
        <v>1.6</v>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row>
    <row r="37">
      <c r="A37" s="4" t="inlineStr">
        <is>
          <t>Promissory Note [Member] | September Seven Two Thousand Twenty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5" t="n">
        <v>119142</v>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row>
    <row r="40">
      <c r="A40" s="4" t="inlineStr">
        <is>
          <t>One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row>
    <row r="43">
      <c r="A43" s="4" t="inlineStr">
        <is>
          <t>Deb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Sep. 28,  2022</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4272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6" t="n">
        <v>75015</v>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row>
    <row r="45">
      <c r="A45" s="4" t="inlineStr">
        <is>
          <t>Debt Instrument, Debt Default, Description of Notice of Defaul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default
interest rate of 22%</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row>
    <row r="46">
      <c r="A46" s="4" t="inlineStr">
        <is>
          <t>Repayments of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00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row>
    <row r="47">
      <c r="A47" s="4" t="inlineStr">
        <is>
          <t>Professional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472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row>
    <row r="48">
      <c r="A48" s="4" t="inlineStr">
        <is>
          <t>Two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row>
    <row r="50">
      <c r="A50" s="4" t="inlineStr">
        <is>
          <t>Deb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8" t="n">
        <v>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row>
    <row r="51">
      <c r="A51" s="4" t="inlineStr">
        <is>
          <t>Deb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Mar. 10,  2023</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1706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6" t="n">
        <v>170060</v>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row>
    <row r="53">
      <c r="A53" s="4" t="inlineStr">
        <is>
          <t>Debt Instrument, Debt Default, Description of Notice of Defaul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default
interest rate of 22%</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row>
    <row r="54">
      <c r="A54" s="4" t="inlineStr">
        <is>
          <t>Repayments of Notes Payable</t>
        </is>
      </c>
      <c r="B54" s="4" t="inlineStr">
        <is>
          <t xml:space="preserve"> </t>
        </is>
      </c>
      <c r="C54" s="4" t="inlineStr">
        <is>
          <t xml:space="preserve"> </t>
        </is>
      </c>
      <c r="D54" s="4" t="inlineStr">
        <is>
          <t xml:space="preserve"> </t>
        </is>
      </c>
      <c r="E54" s="4" t="inlineStr">
        <is>
          <t xml:space="preserve"> </t>
        </is>
      </c>
      <c r="F54" s="4" t="inlineStr">
        <is>
          <t xml:space="preserve"> </t>
        </is>
      </c>
      <c r="G54" s="5" t="n">
        <v>1876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row>
    <row r="55">
      <c r="A55" s="4" t="inlineStr">
        <is>
          <t>Professional Fees</t>
        </is>
      </c>
      <c r="B55" s="4" t="inlineStr">
        <is>
          <t xml:space="preserve"> </t>
        </is>
      </c>
      <c r="C55" s="4" t="inlineStr">
        <is>
          <t xml:space="preserve"> </t>
        </is>
      </c>
      <c r="D55" s="4" t="inlineStr">
        <is>
          <t xml:space="preserve"> </t>
        </is>
      </c>
      <c r="E55" s="4" t="inlineStr">
        <is>
          <t xml:space="preserve"> </t>
        </is>
      </c>
      <c r="F55" s="4" t="inlineStr">
        <is>
          <t xml:space="preserve"> </t>
        </is>
      </c>
      <c r="G55" s="5" t="n">
        <v>1706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row>
    <row r="56">
      <c r="A56" s="4" t="inlineStr">
        <is>
          <t>Nine-Month Convertible Note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row>
    <row r="58">
      <c r="A58" s="4" t="inlineStr">
        <is>
          <t>Deb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8" t="n">
        <v>0.11</v>
      </c>
      <c r="S58" s="8" t="n">
        <v>0.11</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8" t="n">
        <v>0.12</v>
      </c>
      <c r="AL58" s="8" t="n">
        <v>0.12</v>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row>
    <row r="59">
      <c r="A59" s="4" t="inlineStr">
        <is>
          <t>Deb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Dec. 18,  2021</t>
        </is>
      </c>
      <c r="S59" s="4" t="inlineStr">
        <is>
          <t>Nov. 10,  2021</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row>
    <row r="60">
      <c r="A60" s="4" t="inlineStr">
        <is>
          <t>Convertible note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83500</v>
      </c>
      <c r="S60" s="5" t="n">
        <v>53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5" t="n">
        <v>32000</v>
      </c>
      <c r="AL60" s="5" t="n">
        <v>78000</v>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row>
    <row r="61">
      <c r="A61" s="4" t="inlineStr">
        <is>
          <t>Debt conversion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8" t="n">
        <v>0.65</v>
      </c>
      <c r="S61" s="8" t="n">
        <v>0.65</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8" t="n">
        <v>0.58</v>
      </c>
      <c r="AL61" s="8" t="n">
        <v>0.61</v>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row>
    <row r="62">
      <c r="A62" s="4" t="inlineStr">
        <is>
          <t>Debt trading days | 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5</v>
      </c>
      <c r="S62" s="6" t="n">
        <v>15</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6" t="n">
        <v>15</v>
      </c>
      <c r="AL62" s="6" t="n">
        <v>15</v>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row>
    <row r="63">
      <c r="A63" s="4" t="inlineStr">
        <is>
          <t>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56000</v>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5" t="n">
        <v>7000</v>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row>
    <row r="64">
      <c r="A64" s="4" t="inlineStr">
        <is>
          <t>Nine Month Convertible Note Payabl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row>
    <row r="66">
      <c r="A66" s="4" t="inlineStr">
        <is>
          <t>Deb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8" t="n">
        <v>0.12</v>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row>
    <row r="67">
      <c r="A67" s="4" t="inlineStr">
        <is>
          <t>Convertible note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5" t="n">
        <v>32000</v>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row>
    <row r="68">
      <c r="A68" s="4" t="inlineStr">
        <is>
          <t>Debt conversion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8" t="n">
        <v>0.58</v>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row>
    <row r="69">
      <c r="A69" s="4" t="inlineStr">
        <is>
          <t>Debt trading days | 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6" t="n">
        <v>15</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row>
    <row r="70">
      <c r="A70" s="4" t="inlineStr">
        <is>
          <t>Convertible Note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row>
    <row r="72">
      <c r="A72" s="4" t="inlineStr">
        <is>
          <t>Deb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8" t="n">
        <v>0.12</v>
      </c>
      <c r="AE72" s="4" t="inlineStr">
        <is>
          <t xml:space="preserve"> </t>
        </is>
      </c>
      <c r="AF72" s="4" t="inlineStr">
        <is>
          <t xml:space="preserve"> </t>
        </is>
      </c>
      <c r="AG72" s="4" t="inlineStr">
        <is>
          <t xml:space="preserve"> </t>
        </is>
      </c>
      <c r="AH72" s="4" t="inlineStr">
        <is>
          <t xml:space="preserve"> </t>
        </is>
      </c>
      <c r="AI72" s="8" t="n">
        <v>0.12</v>
      </c>
      <c r="AJ72" s="8" t="n">
        <v>0.12</v>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row>
    <row r="73">
      <c r="A73" s="4" t="inlineStr">
        <is>
          <t>Deb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Feb. 19,  2021</t>
        </is>
      </c>
      <c r="AE73" s="4" t="inlineStr">
        <is>
          <t xml:space="preserve"> </t>
        </is>
      </c>
      <c r="AF73" s="4" t="inlineStr">
        <is>
          <t xml:space="preserve"> </t>
        </is>
      </c>
      <c r="AG73" s="4" t="inlineStr">
        <is>
          <t xml:space="preserve"> </t>
        </is>
      </c>
      <c r="AH73" s="4" t="inlineStr">
        <is>
          <t xml:space="preserve"> </t>
        </is>
      </c>
      <c r="AI73" s="4" t="inlineStr">
        <is>
          <t>Jan.  08,  2021</t>
        </is>
      </c>
      <c r="AJ73" s="4" t="inlineStr">
        <is>
          <t>Oct. 30,  2020</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row>
    <row r="74">
      <c r="A74" s="4" t="inlineStr">
        <is>
          <t>Convertible note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5" t="n">
        <v>53000</v>
      </c>
      <c r="AE74" s="4" t="inlineStr">
        <is>
          <t xml:space="preserve"> </t>
        </is>
      </c>
      <c r="AF74" s="4" t="inlineStr">
        <is>
          <t xml:space="preserve"> </t>
        </is>
      </c>
      <c r="AG74" s="4" t="inlineStr">
        <is>
          <t xml:space="preserve"> </t>
        </is>
      </c>
      <c r="AH74" s="4" t="inlineStr">
        <is>
          <t xml:space="preserve"> </t>
        </is>
      </c>
      <c r="AI74" s="5" t="n">
        <v>103000</v>
      </c>
      <c r="AJ74" s="5" t="n">
        <v>103000</v>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row>
    <row r="75">
      <c r="A75" s="4" t="inlineStr">
        <is>
          <t>Debt conversion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8" t="n">
        <v>0.65</v>
      </c>
      <c r="AE75" s="4" t="inlineStr">
        <is>
          <t xml:space="preserve"> </t>
        </is>
      </c>
      <c r="AF75" s="4" t="inlineStr">
        <is>
          <t xml:space="preserve"> </t>
        </is>
      </c>
      <c r="AG75" s="4" t="inlineStr">
        <is>
          <t xml:space="preserve"> </t>
        </is>
      </c>
      <c r="AH75" s="4" t="inlineStr">
        <is>
          <t xml:space="preserve"> </t>
        </is>
      </c>
      <c r="AI75" s="8" t="n">
        <v>0.65</v>
      </c>
      <c r="AJ75" s="8" t="n">
        <v>0.65</v>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row>
    <row r="76">
      <c r="A76" s="4" t="inlineStr">
        <is>
          <t>Debt trading days | 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15</v>
      </c>
      <c r="AE76" s="4" t="inlineStr">
        <is>
          <t xml:space="preserve"> </t>
        </is>
      </c>
      <c r="AF76" s="4" t="inlineStr">
        <is>
          <t xml:space="preserve"> </t>
        </is>
      </c>
      <c r="AG76" s="4" t="inlineStr">
        <is>
          <t xml:space="preserve"> </t>
        </is>
      </c>
      <c r="AH76" s="4" t="inlineStr">
        <is>
          <t xml:space="preserve"> </t>
        </is>
      </c>
      <c r="AI76" s="6" t="n">
        <v>15</v>
      </c>
      <c r="AJ76" s="6" t="n">
        <v>15</v>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row>
    <row r="77">
      <c r="A77" s="4" t="inlineStr">
        <is>
          <t>Fair value of convertible fea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5" t="n">
        <v>87560</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row>
    <row r="78">
      <c r="A78" s="4" t="inlineStr">
        <is>
          <t>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5" t="n">
        <v>87560</v>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row>
    <row r="79">
      <c r="A79" s="4" t="inlineStr">
        <is>
          <t>Convertible Note Pay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row>
    <row r="81">
      <c r="A81" s="4" t="inlineStr">
        <is>
          <t>Deb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8" t="n">
        <v>0.12</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row>
    <row r="82">
      <c r="A82" s="4" t="inlineStr">
        <is>
          <t>Deb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Jul. 15,  2021</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row>
    <row r="83">
      <c r="A83" s="4" t="inlineStr">
        <is>
          <t>Convertible note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12800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row>
    <row r="84">
      <c r="A84" s="4" t="inlineStr">
        <is>
          <t>Debt conversion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8" t="n">
        <v>0.65</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row>
    <row r="85">
      <c r="A85" s="4" t="inlineStr">
        <is>
          <t>Debt trading days | 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15</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row>
    <row r="86">
      <c r="A86" s="4" t="inlineStr">
        <is>
          <t>Convertible Notes Pay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row>
    <row r="88">
      <c r="A88" s="4" t="inlineStr">
        <is>
          <t>Debt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8" t="n">
        <v>0.11</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row>
    <row r="89">
      <c r="A89" s="4" t="inlineStr">
        <is>
          <t>Debt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Jul. 15,  2021</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row>
    <row r="90">
      <c r="A90" s="4" t="inlineStr">
        <is>
          <t>Convertible note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6300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row>
    <row r="91">
      <c r="A91" s="4" t="inlineStr">
        <is>
          <t>Debt conversion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8" t="n">
        <v>0.65</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row>
    <row r="92">
      <c r="A92" s="4" t="inlineStr">
        <is>
          <t>Debt trading days | 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15</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row>
    <row r="93">
      <c r="A93" s="4" t="inlineStr">
        <is>
          <t>Heat Recovery Solutio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row>
    <row r="95">
      <c r="A95" s="4" t="inlineStr">
        <is>
          <t>Short-term note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5" t="n">
        <v>200000</v>
      </c>
      <c r="BH95" s="4" t="inlineStr">
        <is>
          <t xml:space="preserve"> </t>
        </is>
      </c>
      <c r="BI95" s="4" t="inlineStr">
        <is>
          <t xml:space="preserve"> </t>
        </is>
      </c>
    </row>
    <row r="96">
      <c r="A96" s="4" t="inlineStr">
        <is>
          <t>Debt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5" t="n">
        <v>1400000</v>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row>
    <row r="97">
      <c r="A97" s="4" t="inlineStr">
        <is>
          <t>Pension liab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6" t="n">
        <v>100000</v>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row>
    <row r="98">
      <c r="A98" s="4" t="inlineStr">
        <is>
          <t>Total liability in connection with acqui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5" t="n">
        <v>1500000</v>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row>
    <row r="99">
      <c r="A99" s="4" t="inlineStr">
        <is>
          <t>Debt payment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a) $200,000 in principal on December 31, 2015 and (b) thereafter, the remaining principal amount of $1,200,000, together with interest thereon, payable in equal quarterly instalments of principal and interest of $157,609, commencing on December 31, 2016 and continuing until December 31, 2019, at which time the remaining unpaid principal amount of this note and all accrued and unpaid interest thereon shall be due and payable in full.</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row>
    <row r="100">
      <c r="A100" s="4" t="inlineStr">
        <is>
          <t>Cybernaut Zfounder Ventures [Member] | Nine-Month Convertible Note Pay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row>
    <row r="102">
      <c r="A102" s="4" t="inlineStr">
        <is>
          <t>Convertible note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916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5" t="n">
        <v>91600</v>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row>
    <row r="103">
      <c r="A103" s="4" t="inlineStr">
        <is>
          <t>Debt Instrument, Annual Principal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5" t="n">
        <v>116600</v>
      </c>
      <c r="BG103" s="4" t="inlineStr">
        <is>
          <t xml:space="preserve"> </t>
        </is>
      </c>
      <c r="BH103" s="4" t="inlineStr">
        <is>
          <t xml:space="preserve"> </t>
        </is>
      </c>
      <c r="BI103" s="4" t="inlineStr">
        <is>
          <t xml:space="preserve"> </t>
        </is>
      </c>
    </row>
    <row r="104">
      <c r="A104" s="4" t="inlineStr">
        <is>
          <t>Cybernaut Zfounder Ventures [Member] | Nine-Month Convertible Note Payable On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row>
    <row r="106">
      <c r="A106" s="4" t="inlineStr">
        <is>
          <t>Deb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8" t="n">
        <v>0.14</v>
      </c>
      <c r="BG106" s="4" t="inlineStr">
        <is>
          <t xml:space="preserve"> </t>
        </is>
      </c>
      <c r="BH106" s="4" t="inlineStr">
        <is>
          <t xml:space="preserve"> </t>
        </is>
      </c>
      <c r="BI106" s="4" t="inlineStr">
        <is>
          <t xml:space="preserve"> </t>
        </is>
      </c>
    </row>
    <row r="107">
      <c r="A107" s="4" t="inlineStr">
        <is>
          <t>Convertible note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9568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6" t="n">
        <v>95685</v>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row>
    <row r="108">
      <c r="A108" s="4" t="inlineStr">
        <is>
          <t>Debt Instrument, Annual Principal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5" t="n">
        <v>116600</v>
      </c>
      <c r="BG108" s="4" t="inlineStr">
        <is>
          <t xml:space="preserve"> </t>
        </is>
      </c>
      <c r="BH108" s="4" t="inlineStr">
        <is>
          <t xml:space="preserve"> </t>
        </is>
      </c>
      <c r="BI108" s="4" t="inlineStr">
        <is>
          <t xml:space="preserve"> </t>
        </is>
      </c>
    </row>
    <row r="109">
      <c r="A109" s="4" t="inlineStr">
        <is>
          <t>Cybernaut Zfounder Ventures [Member] | Nine-Month Convertible Note Payable One [Member] | May Five Two Thousand Seventee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row>
    <row r="111">
      <c r="A111" s="4" t="inlineStr">
        <is>
          <t>Debt Instrument, Annual Principal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6" t="n">
        <v>91600</v>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6" t="n">
        <v>91600</v>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row>
    <row r="112">
      <c r="A112" s="4" t="inlineStr">
        <is>
          <t>Cybernaut Zfounder Ventures [Member] | Nine Month Convertible Note Payable Tw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row>
    <row r="114">
      <c r="A114" s="4" t="inlineStr">
        <is>
          <t>Debt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8" t="n">
        <v>0.14</v>
      </c>
      <c r="BG114" s="4" t="inlineStr">
        <is>
          <t xml:space="preserve"> </t>
        </is>
      </c>
      <c r="BH114" s="4" t="inlineStr">
        <is>
          <t xml:space="preserve"> </t>
        </is>
      </c>
      <c r="BI114" s="4" t="inlineStr">
        <is>
          <t xml:space="preserve"> </t>
        </is>
      </c>
    </row>
    <row r="115">
      <c r="A115" s="4" t="inlineStr">
        <is>
          <t>Debt Instrument, Annual Principal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5" t="n">
        <v>95685</v>
      </c>
      <c r="AL115" s="4" t="inlineStr">
        <is>
          <t xml:space="preserve"> </t>
        </is>
      </c>
      <c r="AM115" s="4" t="inlineStr">
        <is>
          <t xml:space="preserve"> </t>
        </is>
      </c>
      <c r="AN115" s="5" t="n">
        <v>95685</v>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5" t="n">
        <v>95685</v>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5" t="n">
        <v>95685</v>
      </c>
      <c r="BG115" s="4" t="inlineStr">
        <is>
          <t xml:space="preserve"> </t>
        </is>
      </c>
      <c r="BH115" s="4" t="inlineStr">
        <is>
          <t xml:space="preserve"> </t>
        </is>
      </c>
      <c r="BI115" s="4" t="inlineStr">
        <is>
          <t xml:space="preserve"> </t>
        </is>
      </c>
    </row>
    <row r="116">
      <c r="A116" s="4" t="inlineStr">
        <is>
          <t>Debt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8" t="n">
        <v>0.14</v>
      </c>
      <c r="AL116" s="8" t="n">
        <v>0.14</v>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row>
    <row r="117">
      <c r="A117" s="4" t="inlineStr">
        <is>
          <t>Universal Scope Inc [Member] | Convertible Note Payabl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row>
    <row r="119">
      <c r="A119" s="4" t="inlineStr">
        <is>
          <t>Debt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0.02</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row>
    <row r="120">
      <c r="A120" s="4" t="inlineStr">
        <is>
          <t>Debt 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Jun. 21,  2022</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row>
    <row r="121">
      <c r="A121" s="4" t="inlineStr">
        <is>
          <t>Convertible note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65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row>
    <row r="122">
      <c r="A122" s="4" t="inlineStr">
        <is>
          <t>Debt Instrument, Convertible, Conversion Pric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9" t="n">
        <v>2.4</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row>
    <row r="123">
      <c r="A123" s="4" t="inlineStr">
        <is>
          <t>Accounts Receivable Financing Agreement [Member] | American Interba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row>
    <row r="125">
      <c r="A125" s="4" t="inlineStr">
        <is>
          <t>Short-term note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169638</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6" t="n">
        <v>1680350</v>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6" t="n">
        <v>1169638</v>
      </c>
      <c r="AZ125" s="5" t="n">
        <v>1680350</v>
      </c>
      <c r="BA125" s="4" t="inlineStr">
        <is>
          <t xml:space="preserve"> </t>
        </is>
      </c>
      <c r="BB125" s="4" t="inlineStr">
        <is>
          <t xml:space="preserve"> </t>
        </is>
      </c>
      <c r="BC125" s="6" t="n">
        <v>1153956</v>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row>
    <row r="126">
      <c r="A126" s="4" t="inlineStr">
        <is>
          <t>Debt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13" t="n">
        <v>0.025</v>
      </c>
      <c r="BI126" s="4" t="inlineStr">
        <is>
          <t xml:space="preserve"> </t>
        </is>
      </c>
    </row>
    <row r="127">
      <c r="A127" s="4" t="inlineStr">
        <is>
          <t>Financing Agreement [Member] | DHN Capital LL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row>
    <row r="129">
      <c r="A129" s="4" t="inlineStr">
        <is>
          <t>Accrued fe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275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row>
    <row r="130">
      <c r="A130" s="4" t="inlineStr">
        <is>
          <t>Accrual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8" t="n">
        <v>2.25</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row>
    <row r="131">
      <c r="A131" s="4" t="inlineStr">
        <is>
          <t>Financing Agreement [Member] | DHN Capital LLC [Member] | Min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row>
    <row r="133">
      <c r="A133" s="4" t="inlineStr">
        <is>
          <t>Minimum monthly pay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5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row>
    <row r="134">
      <c r="A134" s="4" t="inlineStr">
        <is>
          <t>Securities Purchase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row>
    <row r="136">
      <c r="A136" s="4" t="inlineStr">
        <is>
          <t>Stock Repurchased During Period,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27500</v>
      </c>
      <c r="P136" s="4" t="inlineStr">
        <is>
          <t xml:space="preserve"> </t>
        </is>
      </c>
      <c r="Q136" s="6" t="n">
        <v>17447</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row>
    <row r="137">
      <c r="A137" s="4" t="inlineStr">
        <is>
          <t>Stock Repurchased During Period,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44000</v>
      </c>
      <c r="P137" s="4" t="inlineStr">
        <is>
          <t xml:space="preserve"> </t>
        </is>
      </c>
      <c r="Q137" s="5" t="n">
        <v>27914</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row>
    <row r="138">
      <c r="A138" s="4" t="inlineStr">
        <is>
          <t>Securities Purchase Agreement [Member] | Previously Reported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row>
    <row r="140">
      <c r="A140" s="4" t="inlineStr">
        <is>
          <t>Stock Repurchased During Period,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17447</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row>
    <row r="141">
      <c r="A141" s="4" t="inlineStr">
        <is>
          <t>Securities Purchase Agreement [Member] | Warra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row>
    <row r="143">
      <c r="A143" s="4" t="inlineStr">
        <is>
          <t>Stock Repurchased During Period,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697861</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row>
    <row r="144">
      <c r="A144" s="4" t="inlineStr">
        <is>
          <t>Stock Repurchased During Period,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27914</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row>
    <row r="145">
      <c r="A145" s="4" t="inlineStr">
        <is>
          <t>Securities Purchase Agreement [Member] | Common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row>
    <row r="147">
      <c r="A147" s="4" t="inlineStr">
        <is>
          <t>Stock Repurchased During Period,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17447</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row>
    <row r="148">
      <c r="A148" s="4" t="inlineStr">
        <is>
          <t>Securities Purchase Agreement [Member] | LGH Investments, LL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row>
    <row r="150">
      <c r="A150" s="4" t="inlineStr">
        <is>
          <t>Debt Instrument, Increase, Accrued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6429</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6" t="n">
        <v>6429</v>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row>
    <row r="151">
      <c r="A151" s="4" t="inlineStr">
        <is>
          <t>Debt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1648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6" t="n">
        <v>164800</v>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5" t="n">
        <v>164800</v>
      </c>
      <c r="AZ151" s="5" t="n">
        <v>164800</v>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row>
    <row r="152">
      <c r="A152" s="4" t="inlineStr">
        <is>
          <t>Debt Conversion, Converted Instrument, Shares Issued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4035202</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6" t="n">
        <v>350880</v>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row>
    <row r="153">
      <c r="A153" s="4" t="inlineStr">
        <is>
          <t>Debt Conversion, Converted Instrument,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171229</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5" t="n">
        <v>171229</v>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row>
    <row r="154">
      <c r="A154" s="4" t="inlineStr">
        <is>
          <t>Securities Purchase Agreement [Member] | LGH Investments, LLC [Member] | Warra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row>
    <row r="156">
      <c r="A156" s="4" t="inlineStr">
        <is>
          <t>Debt Instrument, Increase, Accrued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6" t="n">
        <v>6429</v>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row>
    <row r="157">
      <c r="A157" s="4" t="inlineStr">
        <is>
          <t>Debt 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6" t="n">
        <v>164800</v>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5" t="n">
        <v>164800</v>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row>
    <row r="158">
      <c r="A158" s="4" t="inlineStr">
        <is>
          <t>Debt Conversion, Converted Instrument, Shares Issued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6" t="n">
        <v>350880</v>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row>
    <row r="159">
      <c r="A159" s="4" t="inlineStr">
        <is>
          <t>Debt Conversion, Converted Instrument,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5" t="n">
        <v>171229</v>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row>
    <row r="160">
      <c r="A160" s="4" t="inlineStr">
        <is>
          <t>Securities Purchase Agreement [Member] | LGH Investments, LLC [Member] | Convertible Note Payabl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row>
    <row r="162">
      <c r="A162" s="4" t="inlineStr">
        <is>
          <t>Debt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8" t="n">
        <v>0.08</v>
      </c>
      <c r="W162" s="8" t="n">
        <v>0.08</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row>
    <row r="163">
      <c r="A163" s="4" t="inlineStr">
        <is>
          <t>Debt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103000</v>
      </c>
      <c r="W163" s="5" t="n">
        <v>103000</v>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row>
    <row r="164">
      <c r="A164" s="4" t="inlineStr">
        <is>
          <t>Debt Instrument, Annual Principal Pay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5" t="n">
        <v>19211</v>
      </c>
      <c r="W164" s="6" t="n">
        <v>19211</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row>
    <row r="165">
      <c r="A165" s="4" t="inlineStr">
        <is>
          <t>Debt disc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5" t="n">
        <v>17861</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5" t="n">
        <v>3234</v>
      </c>
      <c r="AQ165" s="4" t="inlineStr">
        <is>
          <t xml:space="preserve"> </t>
        </is>
      </c>
      <c r="AR165" s="4" t="inlineStr">
        <is>
          <t xml:space="preserve"> </t>
        </is>
      </c>
      <c r="AS165" s="4" t="inlineStr">
        <is>
          <t xml:space="preserve"> </t>
        </is>
      </c>
      <c r="AT165" s="4" t="inlineStr">
        <is>
          <t xml:space="preserve"> </t>
        </is>
      </c>
      <c r="AU165" s="5" t="n">
        <v>14627</v>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row>
    <row r="166">
      <c r="A166" s="4" t="inlineStr">
        <is>
          <t>Class of Warrant or Right, Number of Securities Called by Warrants or Right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37500</v>
      </c>
      <c r="W166" s="6" t="n">
        <v>37500</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row>
    <row r="167">
      <c r="A167" s="4" t="inlineStr">
        <is>
          <t>Common Stock, Par or Stated Value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7" t="n">
        <v>0.001</v>
      </c>
      <c r="W167" s="7" t="n">
        <v>0.001</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row>
    <row r="168">
      <c r="A168" s="4" t="inlineStr">
        <is>
          <t>Stock Issued During Period, Shares, Restricted Stock Award, Gross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6" t="n">
        <v>25000</v>
      </c>
      <c r="W168" s="4" t="inlineStr">
        <is>
          <t xml:space="preserve"> </t>
        </is>
      </c>
      <c r="X168" s="4" t="inlineStr">
        <is>
          <t xml:space="preserve"> </t>
        </is>
      </c>
      <c r="Y168" s="6" t="n">
        <v>25000</v>
      </c>
      <c r="Z168" s="6" t="n">
        <v>25000</v>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row>
    <row r="169">
      <c r="A169" s="4" t="inlineStr">
        <is>
          <t>Debt Instrument, Unamortized Disc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5" t="n">
        <v>3000</v>
      </c>
      <c r="W169" s="5" t="n">
        <v>3000</v>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6" t="n">
        <v>14267</v>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6" t="n">
        <v>14267</v>
      </c>
      <c r="BA169" s="4" t="inlineStr">
        <is>
          <t xml:space="preserve"> </t>
        </is>
      </c>
      <c r="BB169" s="4" t="inlineStr">
        <is>
          <t xml:space="preserve"> </t>
        </is>
      </c>
      <c r="BC169" s="5" t="n">
        <v>0</v>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row>
    <row r="170">
      <c r="A170" s="4" t="inlineStr">
        <is>
          <t>Debt Instrument, Convertible, Conversion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9" t="n">
        <v>0.02</v>
      </c>
      <c r="W170" s="9" t="n">
        <v>0.02</v>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row>
    <row r="171">
      <c r="A171" s="4" t="inlineStr">
        <is>
          <t>Securities Purchase Agreement [Member] | LGH Investments, LLC [Member] | Convertible Note Payable [Member] | Previously Reported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row>
    <row r="173">
      <c r="A173" s="4" t="inlineStr">
        <is>
          <t>Debt Instrument, Convertible, Conversion Pric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11" t="n">
        <v>0.8</v>
      </c>
      <c r="W173" s="11" t="n">
        <v>0.8</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row>
    <row r="174">
      <c r="A174" s="4" t="inlineStr">
        <is>
          <t>Securities Purchase Agreement [Member] | LGH Investments, LLC [Member] | Convertible Note Payable [Member] | Warra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row>
    <row r="176">
      <c r="A176" s="4" t="inlineStr">
        <is>
          <t>Stock Issued During Period, Shares, Restricted Stock Award, Gros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6" t="n">
        <v>25000</v>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row>
    <row r="177">
      <c r="A177" s="4" t="inlineStr">
        <is>
          <t>Securities Purchase Agreement [Member] | LGH Investments, LLC [Member] | Convertible Promissory Not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row>
    <row r="179">
      <c r="A179" s="4" t="inlineStr">
        <is>
          <t>Shares Issued, Price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7" t="n">
        <v>0.001</v>
      </c>
      <c r="W179" s="7" t="n">
        <v>0.001</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row>
    <row r="180">
      <c r="A180" s="4" t="inlineStr">
        <is>
          <t>Debt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8" t="n">
        <v>0.08</v>
      </c>
      <c r="W180" s="8" t="n">
        <v>0.08</v>
      </c>
      <c r="X180" s="4" t="inlineStr">
        <is>
          <t xml:space="preserve"> </t>
        </is>
      </c>
      <c r="Y180" s="8" t="n">
        <v>0.08</v>
      </c>
      <c r="Z180" s="8" t="n">
        <v>0.08</v>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row>
    <row r="181">
      <c r="A181" s="4" t="inlineStr">
        <is>
          <t>Debt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5" t="n">
        <v>103000</v>
      </c>
      <c r="W181" s="5" t="n">
        <v>103000</v>
      </c>
      <c r="X181" s="4" t="inlineStr">
        <is>
          <t xml:space="preserve"> </t>
        </is>
      </c>
      <c r="Y181" s="5" t="n">
        <v>164800</v>
      </c>
      <c r="Z181" s="5" t="n">
        <v>164800</v>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row>
    <row r="182">
      <c r="A182" s="4" t="inlineStr">
        <is>
          <t>Debt Instrument, Annual Principal Pay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5" t="n">
        <v>19211</v>
      </c>
      <c r="W182" s="6" t="n">
        <v>19211</v>
      </c>
      <c r="X182" s="4" t="inlineStr">
        <is>
          <t xml:space="preserve"> </t>
        </is>
      </c>
      <c r="Y182" s="5" t="n">
        <v>19211</v>
      </c>
      <c r="Z182" s="6" t="n">
        <v>19211</v>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row>
    <row r="183">
      <c r="A183" s="4" t="inlineStr">
        <is>
          <t>Debt disc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5" t="n">
        <v>3000</v>
      </c>
      <c r="X183" s="4" t="inlineStr">
        <is>
          <t xml:space="preserve"> </t>
        </is>
      </c>
      <c r="Y183" s="4" t="inlineStr">
        <is>
          <t xml:space="preserve"> </t>
        </is>
      </c>
      <c r="Z183" s="5" t="n">
        <v>17861</v>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5" t="n">
        <v>3234</v>
      </c>
      <c r="AT183" s="4" t="inlineStr">
        <is>
          <t xml:space="preserve"> </t>
        </is>
      </c>
      <c r="AU183" s="5" t="n">
        <v>14627</v>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row>
    <row r="184">
      <c r="A184" s="4" t="inlineStr">
        <is>
          <t>Class of Warrant or Right, Number of Securities Called by Warrants or Rights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6" t="n">
        <v>37500</v>
      </c>
      <c r="Z184" s="6" t="n">
        <v>37500</v>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row>
    <row r="185">
      <c r="A185" s="4" t="inlineStr">
        <is>
          <t>Common Stock, Par or Stated Value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7" t="n">
        <v>0.001</v>
      </c>
      <c r="W185" s="7" t="n">
        <v>0.001</v>
      </c>
      <c r="X185" s="4" t="inlineStr">
        <is>
          <t xml:space="preserve"> </t>
        </is>
      </c>
      <c r="Y185" s="7" t="n">
        <v>0.001</v>
      </c>
      <c r="Z185" s="7" t="n">
        <v>0.001</v>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row>
    <row r="186">
      <c r="A186" s="4" t="inlineStr">
        <is>
          <t>Stock Issued During Period, Shares, Restricted Stock Award, Gross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6" t="n">
        <v>25000</v>
      </c>
      <c r="W186" s="4" t="inlineStr">
        <is>
          <t xml:space="preserve"> </t>
        </is>
      </c>
      <c r="X186" s="4" t="inlineStr">
        <is>
          <t xml:space="preserve"> </t>
        </is>
      </c>
      <c r="Y186" s="6" t="n">
        <v>25000</v>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row>
    <row r="187">
      <c r="A187" s="4" t="inlineStr">
        <is>
          <t>Debt Instrument, Unamortized Disc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5" t="n">
        <v>17861</v>
      </c>
      <c r="W187" s="5" t="n">
        <v>17861</v>
      </c>
      <c r="X187" s="4" t="inlineStr">
        <is>
          <t xml:space="preserve"> </t>
        </is>
      </c>
      <c r="Y187" s="5" t="n">
        <v>4800</v>
      </c>
      <c r="Z187" s="5" t="n">
        <v>4800</v>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5" t="n">
        <v>0</v>
      </c>
      <c r="AP187" s="4" t="inlineStr">
        <is>
          <t xml:space="preserve"> </t>
        </is>
      </c>
      <c r="AQ187" s="4" t="inlineStr">
        <is>
          <t xml:space="preserve"> </t>
        </is>
      </c>
      <c r="AR187" s="6" t="n">
        <v>14267</v>
      </c>
      <c r="AS187" s="6" t="n">
        <v>14267</v>
      </c>
      <c r="AT187" s="4" t="inlineStr">
        <is>
          <t xml:space="preserve"> </t>
        </is>
      </c>
      <c r="AU187" s="4" t="inlineStr">
        <is>
          <t xml:space="preserve"> </t>
        </is>
      </c>
      <c r="AV187" s="4" t="inlineStr">
        <is>
          <t xml:space="preserve"> </t>
        </is>
      </c>
      <c r="AW187" s="4" t="inlineStr">
        <is>
          <t xml:space="preserve"> </t>
        </is>
      </c>
      <c r="AX187" s="6" t="n">
        <v>14267</v>
      </c>
      <c r="AY187" s="4" t="inlineStr">
        <is>
          <t xml:space="preserve"> </t>
        </is>
      </c>
      <c r="AZ187" s="6" t="n">
        <v>14267</v>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row>
    <row r="188">
      <c r="A188" s="4" t="inlineStr">
        <is>
          <t>Debt Instrument, Convertible, Conversion Pric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9" t="n">
        <v>0.8</v>
      </c>
      <c r="W188" s="9" t="n">
        <v>0.8</v>
      </c>
      <c r="X188" s="4" t="inlineStr">
        <is>
          <t xml:space="preserve"> </t>
        </is>
      </c>
      <c r="Y188" s="9" t="n">
        <v>0.8</v>
      </c>
      <c r="Z188" s="9" t="n">
        <v>0.8</v>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row>
    <row r="189">
      <c r="A189" s="4" t="inlineStr">
        <is>
          <t>Securities Purchase Agreement [Member] | LGH Investments, LLC [Member] | Convertible Promissory Note [Member] | Previously Reported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row>
    <row r="191">
      <c r="A191" s="4" t="inlineStr">
        <is>
          <t>Debt Instrument, Convertible, Conversion Pric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9" t="n">
        <v>0.02</v>
      </c>
      <c r="W191" s="9" t="n">
        <v>0.02</v>
      </c>
      <c r="X191" s="4" t="inlineStr">
        <is>
          <t xml:space="preserve"> </t>
        </is>
      </c>
      <c r="Y191" s="9" t="n">
        <v>0.8</v>
      </c>
      <c r="Z191" s="9" t="n">
        <v>0.8</v>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row>
    <row r="192">
      <c r="A192" s="4" t="inlineStr">
        <is>
          <t>Securities Purchase Agreement [Member] | LGH Investments, LLC [Member] | Convertible Promissory Note [Member] | Warra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row>
    <row r="194">
      <c r="A194" s="4" t="inlineStr">
        <is>
          <t>Debt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8" t="n">
        <v>0.08</v>
      </c>
      <c r="Z194" s="8" t="n">
        <v>0.08</v>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row>
    <row r="195">
      <c r="A195" s="4" t="inlineStr">
        <is>
          <t>Debt principal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5" t="n">
        <v>164800</v>
      </c>
      <c r="Z195" s="5" t="n">
        <v>164800</v>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row>
    <row r="196">
      <c r="A196" s="4" t="inlineStr">
        <is>
          <t>Debt disc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5" t="n">
        <v>17861</v>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6" t="n">
        <v>3234</v>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row>
    <row r="197">
      <c r="A197" s="4" t="inlineStr">
        <is>
          <t>Class of Warrant or Right, Number of Securities Called by Warrants or Rights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6" t="n">
        <v>37500</v>
      </c>
      <c r="Z197" s="6" t="n">
        <v>37500</v>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row>
    <row r="198">
      <c r="A198" s="4" t="inlineStr">
        <is>
          <t>Common Stock, Par or Stated Value Per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7" t="n">
        <v>0.001</v>
      </c>
      <c r="Z198" s="7" t="n">
        <v>0.001</v>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row>
    <row r="199">
      <c r="A199" s="4" t="inlineStr">
        <is>
          <t>Debt Instrument, Unamortized Disc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5" t="n">
        <v>4800</v>
      </c>
      <c r="Z199" s="5" t="n">
        <v>4800</v>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5" t="n">
        <v>14267</v>
      </c>
      <c r="AT199" s="4" t="inlineStr">
        <is>
          <t xml:space="preserve"> </t>
        </is>
      </c>
      <c r="AU199" s="4" t="inlineStr">
        <is>
          <t xml:space="preserve"> </t>
        </is>
      </c>
      <c r="AV199" s="4" t="inlineStr">
        <is>
          <t xml:space="preserve"> </t>
        </is>
      </c>
      <c r="AW199" s="4" t="inlineStr">
        <is>
          <t xml:space="preserve"> </t>
        </is>
      </c>
      <c r="AX199" s="5" t="n">
        <v>14267</v>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row>
    <row r="200">
      <c r="A200" s="4" t="inlineStr">
        <is>
          <t>Securities Purchase Agreement [Member] | LGH Investments, LLC [Member] | Convertible Promissory Notes [Member] | Warra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row>
    <row r="202">
      <c r="A202" s="4" t="inlineStr">
        <is>
          <t>Debt Instrument, Annual Principal Pay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5" t="n">
        <v>19211</v>
      </c>
      <c r="Z202" s="5" t="n">
        <v>19211</v>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row>
    <row r="203">
      <c r="A203" s="4" t="inlineStr">
        <is>
          <t>Debt Instrument, Convertible, Conversion Pric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9" t="n">
        <v>0.02</v>
      </c>
      <c r="Z203" s="9" t="n">
        <v>0.02</v>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row>
    <row r="204">
      <c r="A204" s="4" t="inlineStr">
        <is>
          <t>Securities Purchase Agreement [Member] | Firstfire Global Opportunities Fund LLC [Member] | Convertible Note Payabl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row>
    <row r="206">
      <c r="A206" s="4" t="inlineStr">
        <is>
          <t>Debt interest rate</t>
        </is>
      </c>
      <c r="B206" s="4" t="inlineStr">
        <is>
          <t xml:space="preserve"> </t>
        </is>
      </c>
      <c r="C206" s="4" t="inlineStr">
        <is>
          <t xml:space="preserve"> </t>
        </is>
      </c>
      <c r="D206" s="8" t="n">
        <v>0.15</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8" t="n">
        <v>0.08</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row>
    <row r="207">
      <c r="A207" s="4" t="inlineStr">
        <is>
          <t>Debt principal amount</t>
        </is>
      </c>
      <c r="B207" s="4" t="inlineStr">
        <is>
          <t xml:space="preserve"> </t>
        </is>
      </c>
      <c r="C207" s="4" t="inlineStr">
        <is>
          <t xml:space="preserve"> </t>
        </is>
      </c>
      <c r="D207" s="5" t="n">
        <v>15000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5" t="n">
        <v>168000</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row>
    <row r="208">
      <c r="A208" s="4" t="inlineStr">
        <is>
          <t>Debt maturity date</t>
        </is>
      </c>
      <c r="B208" s="4" t="inlineStr">
        <is>
          <t xml:space="preserve"> </t>
        </is>
      </c>
      <c r="C208" s="4" t="inlineStr">
        <is>
          <t xml:space="preserve"> </t>
        </is>
      </c>
      <c r="D208" s="4" t="inlineStr">
        <is>
          <t>Aug. 17,  2023</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row>
    <row r="209">
      <c r="A209" s="4" t="inlineStr">
        <is>
          <t>Debt Instrument, Annual Principal Pay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6" t="n">
        <v>24282</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row>
    <row r="210">
      <c r="A210" s="4" t="inlineStr">
        <is>
          <t>Debt disc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5" t="n">
        <v>24282</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6" t="n">
        <v>19093</v>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row>
    <row r="211">
      <c r="A211" s="4" t="inlineStr">
        <is>
          <t>Class of Warrant or Right, Number of Securities Called by Warrants or Rights | shares</t>
        </is>
      </c>
      <c r="B211" s="4" t="inlineStr">
        <is>
          <t xml:space="preserve"> </t>
        </is>
      </c>
      <c r="C211" s="4" t="inlineStr">
        <is>
          <t xml:space="preserve"> </t>
        </is>
      </c>
      <c r="D211" s="6" t="n">
        <v>46875</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6" t="n">
        <v>37500</v>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row>
    <row r="212">
      <c r="A212" s="4" t="inlineStr">
        <is>
          <t>Common Stock, Par or Stated Value Per Shar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7" t="n">
        <v>0.001</v>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row>
    <row r="213">
      <c r="A213" s="4" t="inlineStr">
        <is>
          <t>Stock Issued During Period, Shares, Restricted Stock Award, Gross |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6" t="n">
        <v>31250</v>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row>
    <row r="214">
      <c r="A214" s="4" t="inlineStr">
        <is>
          <t>Debt Instrument, Unamortized Discount</t>
        </is>
      </c>
      <c r="B214" s="4" t="inlineStr">
        <is>
          <t xml:space="preserve"> </t>
        </is>
      </c>
      <c r="C214" s="4" t="inlineStr">
        <is>
          <t xml:space="preserve"> </t>
        </is>
      </c>
      <c r="D214" s="5" t="n">
        <v>15000</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5" t="n">
        <v>8000</v>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5" t="n">
        <v>0</v>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row>
    <row r="215">
      <c r="A215" s="4" t="inlineStr">
        <is>
          <t>Debt Instrument, Convertible, Conversion Price | $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9" t="n">
        <v>0.8</v>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row>
    <row r="216">
      <c r="A216" s="4" t="inlineStr">
        <is>
          <t>Stock Repurchased During Period, Shares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6" t="n">
        <v>17447</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row>
    <row r="217">
      <c r="A217" s="4" t="inlineStr">
        <is>
          <t>Stock Repurchased During Period, Val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5" t="n">
        <v>27914</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row>
    <row r="218">
      <c r="A218" s="4" t="inlineStr">
        <is>
          <t>Purchase price</t>
        </is>
      </c>
      <c r="B218" s="4" t="inlineStr">
        <is>
          <t xml:space="preserve"> </t>
        </is>
      </c>
      <c r="C218" s="4" t="inlineStr">
        <is>
          <t xml:space="preserve"> </t>
        </is>
      </c>
      <c r="D218" s="5" t="n">
        <v>13500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row>
    <row r="219">
      <c r="A219" s="4" t="inlineStr">
        <is>
          <t>Class of Warrant or Right, Exercise Price of Warrants or Rights | $ / shares</t>
        </is>
      </c>
      <c r="B219" s="4" t="inlineStr">
        <is>
          <t xml:space="preserve"> </t>
        </is>
      </c>
      <c r="C219" s="4" t="inlineStr">
        <is>
          <t xml:space="preserve"> </t>
        </is>
      </c>
      <c r="D219" s="9" t="n">
        <v>1.6</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row>
    <row r="220">
      <c r="A220" s="4" t="inlineStr">
        <is>
          <t>Securities Purchase Agreement [Member] | Firstfire Global Opportunities Fund LLC [Member] | Convertible Promissory Not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row>
    <row r="222">
      <c r="A222" s="4" t="inlineStr">
        <is>
          <t>Shares Issued, Price Per Shar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7" t="n">
        <v>0.001</v>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row>
    <row r="223">
      <c r="A223" s="4" t="inlineStr">
        <is>
          <t>Debt principal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5" t="n">
        <v>168000</v>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row>
    <row r="224">
      <c r="A224" s="4" t="inlineStr">
        <is>
          <t>Debt disc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6" t="n">
        <v>5189</v>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row>
    <row r="225">
      <c r="A225" s="4" t="inlineStr">
        <is>
          <t>Class of Warrant or Right, Number of Securities Called by Warrants or Rights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6" t="n">
        <v>37500</v>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row>
    <row r="226">
      <c r="A226" s="4" t="inlineStr">
        <is>
          <t>Stock Issued During Period, Shares, Restricted Stock Award, Gross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6" t="n">
        <v>31250</v>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row>
    <row r="227">
      <c r="A227" s="4" t="inlineStr">
        <is>
          <t>Debt Instrument, Unamortized Disc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5" t="n">
        <v>19093</v>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5" t="n">
        <v>19093</v>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row>
    <row r="228">
      <c r="A228" s="4" t="inlineStr">
        <is>
          <t>Stock Repurchased During Period, Shares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6" t="n">
        <v>17447</v>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row>
    <row r="229">
      <c r="A229" s="4" t="inlineStr">
        <is>
          <t>Stock Repurchased During Period, Val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5" t="n">
        <v>27914</v>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row>
    <row r="230">
      <c r="A230" s="4" t="inlineStr">
        <is>
          <t>Securities Purchase Agreement [Member] | Master Hill L. P [Member] | Convertible Note Payabl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row>
    <row r="232">
      <c r="A232" s="4" t="inlineStr">
        <is>
          <t>Debt interest rate</t>
        </is>
      </c>
      <c r="B232" s="8" t="n">
        <v>0.15</v>
      </c>
      <c r="C232" s="4" t="inlineStr">
        <is>
          <t xml:space="preserve"> </t>
        </is>
      </c>
      <c r="D232" s="4" t="inlineStr">
        <is>
          <t xml:space="preserve"> </t>
        </is>
      </c>
      <c r="E232" s="4" t="inlineStr">
        <is>
          <t xml:space="preserve"> </t>
        </is>
      </c>
      <c r="F232" s="8" t="n">
        <v>0.15</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row>
    <row r="233">
      <c r="A233" s="4" t="inlineStr">
        <is>
          <t>Debt principal amount</t>
        </is>
      </c>
      <c r="B233" s="5" t="n">
        <v>300000</v>
      </c>
      <c r="C233" s="4" t="inlineStr">
        <is>
          <t xml:space="preserve"> </t>
        </is>
      </c>
      <c r="D233" s="4" t="inlineStr">
        <is>
          <t xml:space="preserve"> </t>
        </is>
      </c>
      <c r="E233" s="4" t="inlineStr">
        <is>
          <t xml:space="preserve"> </t>
        </is>
      </c>
      <c r="F233" s="5" t="n">
        <v>750000</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row>
    <row r="234">
      <c r="A234" s="4" t="inlineStr">
        <is>
          <t>Debt maturity date</t>
        </is>
      </c>
      <c r="B234" s="4" t="inlineStr">
        <is>
          <t>Sep. 16,  2023</t>
        </is>
      </c>
      <c r="C234" s="4" t="inlineStr">
        <is>
          <t xml:space="preserve"> </t>
        </is>
      </c>
      <c r="D234" s="4" t="inlineStr">
        <is>
          <t xml:space="preserve"> </t>
        </is>
      </c>
      <c r="E234" s="4" t="inlineStr">
        <is>
          <t xml:space="preserve"> </t>
        </is>
      </c>
      <c r="F234" s="4" t="inlineStr">
        <is>
          <t>May  06,  2023</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row>
    <row r="235">
      <c r="A235" s="4" t="inlineStr">
        <is>
          <t>Class of Warrant or Right, Number of Securities Called by Warrants or Rights | shares</t>
        </is>
      </c>
      <c r="B235" s="6" t="n">
        <v>93750</v>
      </c>
      <c r="C235" s="4" t="inlineStr">
        <is>
          <t xml:space="preserve"> </t>
        </is>
      </c>
      <c r="D235" s="4" t="inlineStr">
        <is>
          <t xml:space="preserve"> </t>
        </is>
      </c>
      <c r="E235" s="4" t="inlineStr">
        <is>
          <t xml:space="preserve"> </t>
        </is>
      </c>
      <c r="F235" s="6" t="n">
        <v>234375</v>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row>
    <row r="236">
      <c r="A236" s="4" t="inlineStr">
        <is>
          <t>Debt Instrument, Unamortized Discount</t>
        </is>
      </c>
      <c r="B236" s="5" t="n">
        <v>30000</v>
      </c>
      <c r="C236" s="4" t="inlineStr">
        <is>
          <t xml:space="preserve"> </t>
        </is>
      </c>
      <c r="D236" s="4" t="inlineStr">
        <is>
          <t xml:space="preserve"> </t>
        </is>
      </c>
      <c r="E236" s="4" t="inlineStr">
        <is>
          <t xml:space="preserve"> </t>
        </is>
      </c>
      <c r="F236" s="5" t="n">
        <v>75000</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row>
    <row r="237">
      <c r="A237" s="4" t="inlineStr">
        <is>
          <t>Purchase price</t>
        </is>
      </c>
      <c r="B237" s="5" t="n">
        <v>270000</v>
      </c>
      <c r="C237" s="4" t="inlineStr">
        <is>
          <t xml:space="preserve"> </t>
        </is>
      </c>
      <c r="D237" s="4" t="inlineStr">
        <is>
          <t xml:space="preserve"> </t>
        </is>
      </c>
      <c r="E237" s="4" t="inlineStr">
        <is>
          <t xml:space="preserve"> </t>
        </is>
      </c>
      <c r="F237" s="5" t="n">
        <v>675000</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row>
    <row r="238">
      <c r="A238" s="4" t="inlineStr">
        <is>
          <t>Class of Warrant or Right, Exercise Price of Warrants or Rights | $ / shares</t>
        </is>
      </c>
      <c r="B238" s="9" t="n">
        <v>1.6</v>
      </c>
      <c r="C238" s="4" t="inlineStr">
        <is>
          <t xml:space="preserve"> </t>
        </is>
      </c>
      <c r="D238" s="4" t="inlineStr">
        <is>
          <t xml:space="preserve"> </t>
        </is>
      </c>
      <c r="E238" s="4" t="inlineStr">
        <is>
          <t xml:space="preserve"> </t>
        </is>
      </c>
      <c r="F238" s="9" t="n">
        <v>1.6</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row>
    <row r="239">
      <c r="A239" s="4" t="inlineStr">
        <is>
          <t>Securities Purchase Agreement [Member] | Jefferson Street Capital LLC [Member] | Convertible Note Payabl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row>
    <row r="241">
      <c r="A241" s="4" t="inlineStr">
        <is>
          <t>Debt interest rate</t>
        </is>
      </c>
      <c r="B241" s="4" t="inlineStr">
        <is>
          <t xml:space="preserve"> </t>
        </is>
      </c>
      <c r="C241" s="4" t="inlineStr">
        <is>
          <t xml:space="preserve"> </t>
        </is>
      </c>
      <c r="D241" s="4" t="inlineStr">
        <is>
          <t xml:space="preserve"> </t>
        </is>
      </c>
      <c r="E241" s="8" t="n">
        <v>0.15</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row>
    <row r="242">
      <c r="A242" s="4" t="inlineStr">
        <is>
          <t>Debt principal amount</t>
        </is>
      </c>
      <c r="B242" s="4" t="inlineStr">
        <is>
          <t xml:space="preserve"> </t>
        </is>
      </c>
      <c r="C242" s="4" t="inlineStr">
        <is>
          <t xml:space="preserve"> </t>
        </is>
      </c>
      <c r="D242" s="4" t="inlineStr">
        <is>
          <t xml:space="preserve"> </t>
        </is>
      </c>
      <c r="E242" s="5" t="n">
        <v>138888</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row>
    <row r="243">
      <c r="A243" s="4" t="inlineStr">
        <is>
          <t>Debt maturity date</t>
        </is>
      </c>
      <c r="B243" s="4" t="inlineStr">
        <is>
          <t xml:space="preserve"> </t>
        </is>
      </c>
      <c r="C243" s="4" t="inlineStr">
        <is>
          <t xml:space="preserve"> </t>
        </is>
      </c>
      <c r="D243" s="4" t="inlineStr">
        <is>
          <t xml:space="preserve"> </t>
        </is>
      </c>
      <c r="E243" s="4" t="inlineStr">
        <is>
          <t>Aug.  05,  2023</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row>
    <row r="244">
      <c r="A244" s="4" t="inlineStr">
        <is>
          <t>Class of Warrant or Right, Number of Securities Called by Warrants or Rights | shares</t>
        </is>
      </c>
      <c r="B244" s="4" t="inlineStr">
        <is>
          <t xml:space="preserve"> </t>
        </is>
      </c>
      <c r="C244" s="4" t="inlineStr">
        <is>
          <t xml:space="preserve"> </t>
        </is>
      </c>
      <c r="D244" s="4" t="inlineStr">
        <is>
          <t xml:space="preserve"> </t>
        </is>
      </c>
      <c r="E244" s="6" t="n">
        <v>43403</v>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row>
    <row r="245">
      <c r="A245" s="4" t="inlineStr">
        <is>
          <t>Debt Instrument, Unamortized Discount</t>
        </is>
      </c>
      <c r="B245" s="4" t="inlineStr">
        <is>
          <t xml:space="preserve"> </t>
        </is>
      </c>
      <c r="C245" s="4" t="inlineStr">
        <is>
          <t xml:space="preserve"> </t>
        </is>
      </c>
      <c r="D245" s="4" t="inlineStr">
        <is>
          <t xml:space="preserve"> </t>
        </is>
      </c>
      <c r="E245" s="9" t="n">
        <v>13888.88</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row>
    <row r="246">
      <c r="A246" s="4" t="inlineStr">
        <is>
          <t>Purchase price</t>
        </is>
      </c>
      <c r="B246" s="4" t="inlineStr">
        <is>
          <t xml:space="preserve"> </t>
        </is>
      </c>
      <c r="C246" s="4" t="inlineStr">
        <is>
          <t xml:space="preserve"> </t>
        </is>
      </c>
      <c r="D246" s="4" t="inlineStr">
        <is>
          <t xml:space="preserve"> </t>
        </is>
      </c>
      <c r="E246" s="5" t="n">
        <v>125000</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row>
    <row r="247">
      <c r="A247" s="4" t="inlineStr">
        <is>
          <t>Class of Warrant or Right, Exercise Price of Warrants or Rights | $ / shares</t>
        </is>
      </c>
      <c r="B247" s="4" t="inlineStr">
        <is>
          <t xml:space="preserve"> </t>
        </is>
      </c>
      <c r="C247" s="4" t="inlineStr">
        <is>
          <t xml:space="preserve"> </t>
        </is>
      </c>
      <c r="D247" s="4" t="inlineStr">
        <is>
          <t xml:space="preserve"> </t>
        </is>
      </c>
      <c r="E247" s="9" t="n">
        <v>1.6</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row>
    <row r="248">
      <c r="A248" s="4" t="inlineStr">
        <is>
          <t>Securities Purchase Agreement [Member] | Pacific Pier Capital LLC [Member] | Convertible Note Payable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row>
    <row r="250">
      <c r="A250" s="4" t="inlineStr">
        <is>
          <t>Debt interest r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8" t="n">
        <v>0.15</v>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row>
    <row r="251">
      <c r="A251" s="4" t="inlineStr">
        <is>
          <t>Debt principal am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5" t="n">
        <v>138888</v>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row>
    <row r="252">
      <c r="A252" s="4" t="inlineStr">
        <is>
          <t>Debt maturity date</t>
        </is>
      </c>
      <c r="B252" s="4" t="inlineStr">
        <is>
          <t xml:space="preserve"> </t>
        </is>
      </c>
      <c r="C252" s="4" t="inlineStr">
        <is>
          <t>Aug.  05,  2023</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row>
    <row r="253">
      <c r="A253" s="4" t="inlineStr">
        <is>
          <t>Class of Warrant or Right, Number of Securities Called by Warrants or Rights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6" t="n">
        <v>43403</v>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row>
    <row r="254">
      <c r="A254" s="4" t="inlineStr">
        <is>
          <t>Debt Instrument, Unamortized Disc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9" t="n">
        <v>13888.88</v>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row>
    <row r="255">
      <c r="A255" s="4" t="inlineStr">
        <is>
          <t>Purchase pric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5" t="n">
        <v>125000</v>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row>
    <row r="256">
      <c r="A256" s="4" t="inlineStr">
        <is>
          <t>Class of Warrant or Right, Exercise Price of Warrants or Rights | $ /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9" t="n">
        <v>1.6</v>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row>
    <row r="257">
      <c r="A257" s="4" t="inlineStr">
        <is>
          <t>Individual Counterparty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row>
    <row r="259">
      <c r="A259" s="4" t="inlineStr">
        <is>
          <t>Short-term note payabl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5" t="n">
        <v>36500</v>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5" t="n">
        <v>36500</v>
      </c>
      <c r="BF259" s="4" t="inlineStr">
        <is>
          <t xml:space="preserve"> </t>
        </is>
      </c>
      <c r="BG259" s="4" t="inlineStr">
        <is>
          <t xml:space="preserve"> </t>
        </is>
      </c>
      <c r="BH259" s="4" t="inlineStr">
        <is>
          <t xml:space="preserve"> </t>
        </is>
      </c>
      <c r="BI259" s="5" t="n">
        <v>50000</v>
      </c>
    </row>
    <row r="260">
      <c r="A260" s="4" t="inlineStr">
        <is>
          <t>Debt Instrument, Fee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5" t="n">
        <v>3500</v>
      </c>
    </row>
    <row r="261">
      <c r="A261" s="4" t="inlineStr">
        <is>
          <t>Stock Issued During Period, Shares, New Issues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6" t="n">
        <v>1700000</v>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row>
    <row r="262">
      <c r="A262" s="4" t="inlineStr">
        <is>
          <t>Shares Issued, Price Per Share | $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9" t="n">
        <v>0.8</v>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row>
    <row r="263">
      <c r="A263" s="4" t="inlineStr">
        <is>
          <t>Debt Instrument, Increase, Accrued Interes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5" t="n">
        <v>19721</v>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row>
    <row r="264">
      <c r="A264" s="4" t="inlineStr">
        <is>
          <t>Debt Securities, Realized Gain (Los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5" t="n">
        <v>22221</v>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row>
  </sheetData>
  <mergeCells count="6">
    <mergeCell ref="A1:A2"/>
    <mergeCell ref="V1:W1"/>
    <mergeCell ref="Y1:Z1"/>
    <mergeCell ref="AN1:AT1"/>
    <mergeCell ref="AV1:AX1"/>
    <mergeCell ref="AY1:AZ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DERIVATIVE LIABILITY (Details) - USD ($)</t>
        </is>
      </c>
      <c r="B1" s="2" t="inlineStr">
        <is>
          <t>Sep. 30, 2022</t>
        </is>
      </c>
      <c r="C1" s="2" t="inlineStr">
        <is>
          <t>Dec. 31, 2021</t>
        </is>
      </c>
      <c r="D1" s="2" t="inlineStr">
        <is>
          <t>Dec. 31, 2020</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Outstanding Balance</t>
        </is>
      </c>
      <c r="B3" s="5" t="n">
        <v>269663</v>
      </c>
      <c r="C3" s="5" t="n">
        <v>256683</v>
      </c>
      <c r="D3" s="5" t="n">
        <v>20088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rivative Liabilities (Details Narrative)</t>
        </is>
      </c>
      <c r="B1" s="2" t="inlineStr">
        <is>
          <t>Sep. 30, 2022</t>
        </is>
      </c>
      <c r="C1" s="2" t="inlineStr">
        <is>
          <t>Dec. 31, 2021</t>
        </is>
      </c>
    </row>
    <row r="2">
      <c r="A2" s="4" t="inlineStr">
        <is>
          <t>Measurement Input, Price Volatility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measurement input</t>
        </is>
      </c>
      <c r="B4" s="6" t="n">
        <v>84</v>
      </c>
      <c r="C4" s="11" t="n">
        <v>0.5600000000000001</v>
      </c>
    </row>
    <row r="5">
      <c r="A5" s="4" t="inlineStr">
        <is>
          <t>Measurement Input, Price Volatility [Member] | Min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measurement input</t>
        </is>
      </c>
      <c r="B7" s="6" t="n">
        <v>70</v>
      </c>
      <c r="C7" s="11" t="n">
        <v>0.39</v>
      </c>
    </row>
    <row r="8">
      <c r="A8" s="4" t="inlineStr">
        <is>
          <t>Measurement Input, Price Volatility [Member] | Maximum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measurement input</t>
        </is>
      </c>
      <c r="B10" s="6" t="n">
        <v>84</v>
      </c>
      <c r="C10" s="11" t="n">
        <v>0.5600000000000001</v>
      </c>
    </row>
    <row r="11">
      <c r="A11" s="4" t="inlineStr">
        <is>
          <t>Measurement Input, Risk Free Interest Rat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measurement input</t>
        </is>
      </c>
      <c r="B13" s="11" t="n">
        <v>0.15</v>
      </c>
      <c r="C13" s="12" t="n">
        <v>0.0015</v>
      </c>
    </row>
    <row r="14">
      <c r="A14" s="4" t="inlineStr">
        <is>
          <t>Measurement Input, Exercise Price [Member] | Min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measurement input</t>
        </is>
      </c>
      <c r="B16" s="11" t="n">
        <v>0.98</v>
      </c>
      <c r="C16" s="4" t="inlineStr">
        <is>
          <t xml:space="preserve"> </t>
        </is>
      </c>
    </row>
    <row r="17">
      <c r="A17" s="4" t="inlineStr">
        <is>
          <t>Measurement Input, Exercise Price [Member] | Maximum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measurement input</t>
        </is>
      </c>
      <c r="B19" s="14" t="n">
        <v>1.032</v>
      </c>
      <c r="C19" s="4" t="inlineStr">
        <is>
          <t xml:space="preserve"> </t>
        </is>
      </c>
    </row>
    <row r="20">
      <c r="A20" s="4" t="inlineStr">
        <is>
          <t>Measurement Input, Share Price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measurement input</t>
        </is>
      </c>
      <c r="B22" s="11" t="n">
        <v>1.32</v>
      </c>
      <c r="C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5" t="n">
        <v>61922</v>
      </c>
      <c r="C3" s="4" t="inlineStr">
        <is>
          <t xml:space="preserve"> </t>
        </is>
      </c>
    </row>
    <row r="4">
      <c r="A4" s="4" t="inlineStr">
        <is>
          <t>Year one</t>
        </is>
      </c>
      <c r="B4" s="6" t="n">
        <v>191903</v>
      </c>
      <c r="C4" s="5" t="n">
        <v>249132</v>
      </c>
    </row>
    <row r="5">
      <c r="A5" s="4" t="inlineStr">
        <is>
          <t>Imputed Interest</t>
        </is>
      </c>
      <c r="B5" s="6" t="n">
        <v>-7024</v>
      </c>
      <c r="C5" s="6" t="n">
        <v>-19792</v>
      </c>
    </row>
    <row r="6">
      <c r="A6" s="4" t="inlineStr">
        <is>
          <t>Net Lease Liability</t>
        </is>
      </c>
      <c r="B6" s="5" t="n">
        <v>246801</v>
      </c>
      <c r="C6" s="4" t="inlineStr">
        <is>
          <t xml:space="preserve"> </t>
        </is>
      </c>
    </row>
    <row r="7">
      <c r="A7" s="4" t="inlineStr">
        <is>
          <t>Year two</t>
        </is>
      </c>
      <c r="B7" s="4" t="inlineStr">
        <is>
          <t xml:space="preserve"> </t>
        </is>
      </c>
      <c r="C7" s="6" t="n">
        <v>191903</v>
      </c>
    </row>
    <row r="8">
      <c r="A8" s="4" t="inlineStr">
        <is>
          <t>Net Lease Liability</t>
        </is>
      </c>
      <c r="B8" s="4" t="inlineStr">
        <is>
          <t xml:space="preserve"> </t>
        </is>
      </c>
      <c r="C8" s="5" t="n">
        <v>421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 width="22" customWidth="1" min="6" max="6"/>
    <col width="22" customWidth="1" min="7" max="7"/>
    <col width="17" customWidth="1" min="8" max="8"/>
  </cols>
  <sheetData>
    <row r="1">
      <c r="A1" s="1" t="inlineStr">
        <is>
          <t>COMMITMENTS AND CONTINGENCIES (Details Narrative)</t>
        </is>
      </c>
      <c r="C1" s="2" t="inlineStr">
        <is>
          <t>1 Months Ended</t>
        </is>
      </c>
      <c r="D1" s="2" t="inlineStr">
        <is>
          <t>9 Months Ended</t>
        </is>
      </c>
      <c r="F1" s="2" t="inlineStr">
        <is>
          <t>12 Months Ended</t>
        </is>
      </c>
    </row>
    <row r="2">
      <c r="B2" s="2" t="inlineStr">
        <is>
          <t>Jan. 02, 2019</t>
        </is>
      </c>
      <c r="C2" s="2" t="inlineStr">
        <is>
          <t>Oct. 31, 2018</t>
        </is>
      </c>
      <c r="D2" s="2" t="inlineStr">
        <is>
          <t>Sep. 30, 2022 USD ($)</t>
        </is>
      </c>
      <c r="E2" s="2" t="inlineStr">
        <is>
          <t>Sep. 30, 2021 USD ($)</t>
        </is>
      </c>
      <c r="F2" s="2" t="inlineStr">
        <is>
          <t>Dec. 31, 2021 USD ($)</t>
        </is>
      </c>
      <c r="G2" s="2" t="inlineStr">
        <is>
          <t>Dec. 31, 2020 USD ($)</t>
        </is>
      </c>
      <c r="H2" s="2" t="inlineStr">
        <is>
          <t>May 01, 2017 ft²</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4" t="inlineStr">
        <is>
          <t xml:space="preserve"> </t>
        </is>
      </c>
      <c r="D4" s="5" t="n">
        <v>260262</v>
      </c>
      <c r="E4" s="5" t="n">
        <v>254708</v>
      </c>
      <c r="F4" s="4" t="inlineStr">
        <is>
          <t xml:space="preserve"> </t>
        </is>
      </c>
      <c r="G4" s="4" t="inlineStr">
        <is>
          <t xml:space="preserve"> </t>
        </is>
      </c>
      <c r="H4" s="4" t="inlineStr">
        <is>
          <t xml:space="preserve"> </t>
        </is>
      </c>
    </row>
    <row r="5">
      <c r="A5" s="4" t="inlineStr">
        <is>
          <t>Amount received from Oberon Securities</t>
        </is>
      </c>
      <c r="B5" s="4" t="inlineStr">
        <is>
          <t xml:space="preserve"> </t>
        </is>
      </c>
      <c r="C5" s="4" t="inlineStr">
        <is>
          <t xml:space="preserve"> </t>
        </is>
      </c>
      <c r="D5" s="4" t="inlineStr">
        <is>
          <t xml:space="preserve"> </t>
        </is>
      </c>
      <c r="E5" s="4" t="inlineStr">
        <is>
          <t xml:space="preserve"> </t>
        </is>
      </c>
      <c r="F5" s="5" t="n">
        <v>291767</v>
      </c>
      <c r="G5" s="4" t="inlineStr">
        <is>
          <t xml:space="preserve"> </t>
        </is>
      </c>
      <c r="H5" s="4" t="inlineStr">
        <is>
          <t xml:space="preserve"> </t>
        </is>
      </c>
    </row>
    <row r="6">
      <c r="A6" s="4" t="inlineStr">
        <is>
          <t>Payments for Rent</t>
        </is>
      </c>
      <c r="B6" s="4" t="inlineStr">
        <is>
          <t xml:space="preserve"> </t>
        </is>
      </c>
      <c r="C6" s="4" t="inlineStr">
        <is>
          <t xml:space="preserve"> </t>
        </is>
      </c>
      <c r="D6" s="4" t="inlineStr">
        <is>
          <t xml:space="preserve"> </t>
        </is>
      </c>
      <c r="E6" s="4" t="inlineStr">
        <is>
          <t xml:space="preserve"> </t>
        </is>
      </c>
      <c r="F6" s="5" t="n">
        <v>346454</v>
      </c>
      <c r="G6" s="5" t="n">
        <v>363643</v>
      </c>
      <c r="H6" s="4" t="inlineStr">
        <is>
          <t xml:space="preserve"> </t>
        </is>
      </c>
    </row>
    <row r="7">
      <c r="A7" s="4" t="inlineStr">
        <is>
          <t>Accounting Standards Update 2016-0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verage borrowing rate percentage</t>
        </is>
      </c>
      <c r="B9" s="8"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term description</t>
        </is>
      </c>
      <c r="B12" s="4" t="inlineStr">
        <is>
          <t xml:space="preserve"> </t>
        </is>
      </c>
      <c r="C12" s="4" t="inlineStr">
        <is>
          <t>In October of 2018 we signed a sublease agreement with our facility in Italy with an indefinite term that may be terminated by either party with a 60-day notice for 1,000 Euro per month. Due to the short termination clause, we are treating this as a month-to-month leas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dustrial 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ilding space for lease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200</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 (Loss)</t>
        </is>
      </c>
      <c r="B4" s="5" t="n">
        <v>-1322861</v>
      </c>
      <c r="C4" s="5" t="n">
        <v>819719</v>
      </c>
      <c r="D4" s="5" t="n">
        <v>278492</v>
      </c>
      <c r="E4" s="5" t="n">
        <v>-343576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2557</v>
      </c>
      <c r="C6" s="6" t="n">
        <v>24219</v>
      </c>
      <c r="D6" s="6" t="n">
        <v>32292</v>
      </c>
      <c r="E6" s="6" t="n">
        <v>32912</v>
      </c>
    </row>
    <row r="7">
      <c r="A7" s="4" t="inlineStr">
        <is>
          <t>Bad debt expense</t>
        </is>
      </c>
      <c r="B7" s="4" t="inlineStr">
        <is>
          <t xml:space="preserve"> </t>
        </is>
      </c>
      <c r="C7" s="4" t="inlineStr">
        <is>
          <t xml:space="preserve"> </t>
        </is>
      </c>
      <c r="D7" s="4" t="inlineStr">
        <is>
          <t xml:space="preserve"> </t>
        </is>
      </c>
      <c r="E7" s="6" t="n">
        <v>259289</v>
      </c>
    </row>
    <row r="8">
      <c r="A8" s="4" t="inlineStr">
        <is>
          <t>Financing Fees</t>
        </is>
      </c>
      <c r="B8" s="6" t="n">
        <v>380000</v>
      </c>
      <c r="C8" s="6" t="n">
        <v>0</v>
      </c>
      <c r="D8" s="4" t="inlineStr">
        <is>
          <t xml:space="preserve"> </t>
        </is>
      </c>
      <c r="E8" s="4" t="inlineStr">
        <is>
          <t xml:space="preserve"> </t>
        </is>
      </c>
    </row>
    <row r="9">
      <c r="A9" s="4" t="inlineStr">
        <is>
          <t>Gain on debt settlement</t>
        </is>
      </c>
      <c r="B9" s="6" t="n">
        <v>-2920</v>
      </c>
      <c r="C9" s="6" t="n">
        <v>-828666</v>
      </c>
      <c r="D9" s="6" t="n">
        <v>-868502</v>
      </c>
      <c r="E9" s="6" t="n">
        <v>-399181</v>
      </c>
    </row>
    <row r="10">
      <c r="A10" s="4" t="inlineStr">
        <is>
          <t>Shares issued for commitment fee</t>
        </is>
      </c>
      <c r="B10" s="4" t="inlineStr">
        <is>
          <t xml:space="preserve"> </t>
        </is>
      </c>
      <c r="C10" s="6" t="n">
        <v>54266</v>
      </c>
      <c r="D10" s="6" t="n">
        <v>54266</v>
      </c>
      <c r="E10" s="6" t="n">
        <v>73421</v>
      </c>
    </row>
    <row r="11">
      <c r="A11" s="4" t="inlineStr">
        <is>
          <t>Amortization of debt discount</t>
        </is>
      </c>
      <c r="B11" s="6" t="n">
        <v>145632</v>
      </c>
      <c r="C11" s="4" t="inlineStr">
        <is>
          <t xml:space="preserve"> </t>
        </is>
      </c>
      <c r="D11" s="4" t="inlineStr">
        <is>
          <t xml:space="preserve"> </t>
        </is>
      </c>
      <c r="E11" s="4" t="inlineStr">
        <is>
          <t xml:space="preserve"> </t>
        </is>
      </c>
    </row>
    <row r="12">
      <c r="A12" s="4" t="inlineStr">
        <is>
          <t>Change in debt discount and Financing fees</t>
        </is>
      </c>
      <c r="B12" s="6" t="n">
        <v>0</v>
      </c>
      <c r="C12" s="6" t="n">
        <v>730826</v>
      </c>
      <c r="D12" s="6" t="n">
        <v>321517</v>
      </c>
      <c r="E12" s="6" t="n">
        <v>516710</v>
      </c>
    </row>
    <row r="13">
      <c r="A13" s="4" t="inlineStr">
        <is>
          <t>Change in derivative liability</t>
        </is>
      </c>
      <c r="B13" s="6" t="n">
        <v>12980</v>
      </c>
      <c r="C13" s="6" t="n">
        <v>-1734624</v>
      </c>
      <c r="D13" s="6" t="n">
        <v>-1752119</v>
      </c>
      <c r="E13" s="6" t="n">
        <v>1270099</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row>
    <row r="15">
      <c r="A15" s="4" t="inlineStr">
        <is>
          <t>(Increase) decrease in right of use asset</t>
        </is>
      </c>
      <c r="B15" s="6" t="n">
        <v>177745</v>
      </c>
      <c r="C15" s="6" t="n">
        <v>144588</v>
      </c>
      <c r="D15" s="6" t="n">
        <v>210962</v>
      </c>
      <c r="E15" s="6" t="n">
        <v>215715</v>
      </c>
    </row>
    <row r="16">
      <c r="A16" s="4" t="inlineStr">
        <is>
          <t>(Increase) decrease in lease liability</t>
        </is>
      </c>
      <c r="B16" s="6" t="n">
        <v>-175172</v>
      </c>
      <c r="C16" s="6" t="n">
        <v>-141153</v>
      </c>
      <c r="D16" s="6" t="n">
        <v>-200993</v>
      </c>
      <c r="E16" s="6" t="n">
        <v>-209613</v>
      </c>
    </row>
    <row r="17">
      <c r="A17" s="4" t="inlineStr">
        <is>
          <t>(Increase) decrease in accounts receivable</t>
        </is>
      </c>
      <c r="B17" s="6" t="n">
        <v>-1113760</v>
      </c>
      <c r="C17" s="6" t="n">
        <v>-511418</v>
      </c>
      <c r="D17" s="6" t="n">
        <v>-359593</v>
      </c>
      <c r="E17" s="6" t="n">
        <v>10731</v>
      </c>
    </row>
    <row r="18">
      <c r="A18" s="4" t="inlineStr">
        <is>
          <t>(Increase) decrease in longterm financing receivables</t>
        </is>
      </c>
      <c r="B18" s="4" t="inlineStr">
        <is>
          <t xml:space="preserve"> </t>
        </is>
      </c>
      <c r="C18" s="6" t="n">
        <v>67730</v>
      </c>
      <c r="D18" s="4" t="inlineStr">
        <is>
          <t xml:space="preserve"> </t>
        </is>
      </c>
      <c r="E18" s="4" t="inlineStr">
        <is>
          <t xml:space="preserve"> </t>
        </is>
      </c>
    </row>
    <row r="19">
      <c r="A19" s="4" t="inlineStr">
        <is>
          <t>(Increase) decrease in inventory</t>
        </is>
      </c>
      <c r="B19" s="6" t="n">
        <v>-65757</v>
      </c>
      <c r="C19" s="6" t="n">
        <v>-167739</v>
      </c>
      <c r="D19" s="6" t="n">
        <v>95629</v>
      </c>
      <c r="E19" s="6" t="n">
        <v>72384</v>
      </c>
    </row>
    <row r="20">
      <c r="A20" s="4" t="inlineStr">
        <is>
          <t>(Increase) decrease in prepaid expenses</t>
        </is>
      </c>
      <c r="B20" s="6" t="n">
        <v>-194306</v>
      </c>
      <c r="C20" s="4" t="inlineStr">
        <is>
          <t xml:space="preserve"> </t>
        </is>
      </c>
      <c r="D20" s="4" t="inlineStr">
        <is>
          <t xml:space="preserve"> </t>
        </is>
      </c>
      <c r="E20" s="4" t="inlineStr">
        <is>
          <t xml:space="preserve"> </t>
        </is>
      </c>
    </row>
    <row r="21">
      <c r="A21" s="4" t="inlineStr">
        <is>
          <t>(Decrease) increase in accounts payable</t>
        </is>
      </c>
      <c r="B21" s="6" t="n">
        <v>44955</v>
      </c>
      <c r="C21" s="6" t="n">
        <v>-673236</v>
      </c>
      <c r="D21" s="6" t="n">
        <v>-44855</v>
      </c>
      <c r="E21" s="6" t="n">
        <v>230200</v>
      </c>
    </row>
    <row r="22">
      <c r="A22" s="4" t="inlineStr">
        <is>
          <t>Other (Decrease) increase in accrued expenses</t>
        </is>
      </c>
      <c r="B22" s="6" t="n">
        <v>171619</v>
      </c>
      <c r="C22" s="6" t="n">
        <v>141969</v>
      </c>
      <c r="D22" s="6" t="n">
        <v>-379239</v>
      </c>
      <c r="E22" s="6" t="n">
        <v>55666</v>
      </c>
    </row>
    <row r="23">
      <c r="A23" s="4" t="inlineStr">
        <is>
          <t>Other (Decrease) increase in accrued expenses related party</t>
        </is>
      </c>
      <c r="B23" s="6" t="n">
        <v>0</v>
      </c>
      <c r="C23" s="6" t="n">
        <v>-2482</v>
      </c>
      <c r="D23" s="6" t="n">
        <v>118286</v>
      </c>
      <c r="E23" s="6" t="n">
        <v>118286</v>
      </c>
    </row>
    <row r="24">
      <c r="A24" s="4" t="inlineStr">
        <is>
          <t>Other (Decrease) increase on equity method investment</t>
        </is>
      </c>
      <c r="B24" s="6" t="n">
        <v>13650</v>
      </c>
      <c r="C24" s="4" t="inlineStr">
        <is>
          <t xml:space="preserve"> </t>
        </is>
      </c>
      <c r="D24" s="4" t="inlineStr">
        <is>
          <t xml:space="preserve"> </t>
        </is>
      </c>
      <c r="E24" s="4" t="inlineStr">
        <is>
          <t xml:space="preserve"> </t>
        </is>
      </c>
    </row>
    <row r="25">
      <c r="A25" s="4" t="inlineStr">
        <is>
          <t>Other (Decrease) increase in deferred revenue</t>
        </is>
      </c>
      <c r="B25" s="4" t="inlineStr">
        <is>
          <t xml:space="preserve"> </t>
        </is>
      </c>
      <c r="C25" s="4" t="inlineStr">
        <is>
          <t xml:space="preserve"> </t>
        </is>
      </c>
      <c r="D25" s="4" t="inlineStr">
        <is>
          <t xml:space="preserve"> </t>
        </is>
      </c>
      <c r="E25" s="6" t="n">
        <v>-14750</v>
      </c>
    </row>
    <row r="26">
      <c r="A26" s="4" t="inlineStr">
        <is>
          <t>Other (Decrease) increase in customer deposits</t>
        </is>
      </c>
      <c r="B26" s="6" t="n">
        <v>-24040</v>
      </c>
      <c r="C26" s="6" t="n">
        <v>111770</v>
      </c>
      <c r="D26" s="6" t="n">
        <v>-58690</v>
      </c>
      <c r="E26" s="6" t="n">
        <v>-226500</v>
      </c>
    </row>
    <row r="27">
      <c r="A27" s="4" t="inlineStr">
        <is>
          <t>Net Cash Provided by (Used In) Operating Activities</t>
        </is>
      </c>
      <c r="B27" s="6" t="n">
        <v>-1929678</v>
      </c>
      <c r="C27" s="6" t="n">
        <v>-1964231</v>
      </c>
      <c r="D27" s="6" t="n">
        <v>-2552547</v>
      </c>
      <c r="E27" s="6" t="n">
        <v>-1430395</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Convertible Note Receivable</t>
        </is>
      </c>
      <c r="B29" s="4" t="inlineStr">
        <is>
          <t xml:space="preserve"> </t>
        </is>
      </c>
      <c r="C29" s="4" t="inlineStr">
        <is>
          <t xml:space="preserve"> </t>
        </is>
      </c>
      <c r="D29" s="4" t="inlineStr">
        <is>
          <t xml:space="preserve"> </t>
        </is>
      </c>
      <c r="E29" s="4" t="inlineStr">
        <is>
          <t xml:space="preserve"> </t>
        </is>
      </c>
    </row>
    <row r="30">
      <c r="A30" s="4" t="inlineStr">
        <is>
          <t>(Increase) decrease in Heze Hongyuan Natural Gas Co</t>
        </is>
      </c>
      <c r="B30" s="6" t="n">
        <v>-838090</v>
      </c>
      <c r="C30" s="4" t="inlineStr">
        <is>
          <t xml:space="preserve"> </t>
        </is>
      </c>
      <c r="D30" s="4" t="inlineStr">
        <is>
          <t xml:space="preserve"> </t>
        </is>
      </c>
      <c r="E30" s="4" t="inlineStr">
        <is>
          <t xml:space="preserve"> </t>
        </is>
      </c>
    </row>
    <row r="31">
      <c r="A31" s="4" t="inlineStr">
        <is>
          <t>(Increase) decrease in Shuya</t>
        </is>
      </c>
      <c r="B31" s="6" t="n">
        <v>-550644</v>
      </c>
      <c r="C31" s="4" t="inlineStr">
        <is>
          <t xml:space="preserve"> </t>
        </is>
      </c>
      <c r="D31" s="4" t="inlineStr">
        <is>
          <t xml:space="preserve"> </t>
        </is>
      </c>
      <c r="E31" s="4" t="inlineStr">
        <is>
          <t xml:space="preserve"> </t>
        </is>
      </c>
    </row>
    <row r="32">
      <c r="A32" s="4" t="inlineStr">
        <is>
          <t>Investment in CETY HK</t>
        </is>
      </c>
      <c r="B32" s="4" t="inlineStr">
        <is>
          <t xml:space="preserve"> </t>
        </is>
      </c>
      <c r="C32" s="4" t="inlineStr">
        <is>
          <t xml:space="preserve"> </t>
        </is>
      </c>
      <c r="D32" s="6" t="n">
        <v>-1500000</v>
      </c>
      <c r="E32" s="4" t="inlineStr">
        <is>
          <t xml:space="preserve"> </t>
        </is>
      </c>
    </row>
    <row r="33">
      <c r="A33" s="4" t="inlineStr">
        <is>
          <t>Purchase property plant and equipment</t>
        </is>
      </c>
      <c r="B33" s="4" t="inlineStr">
        <is>
          <t xml:space="preserve"> </t>
        </is>
      </c>
      <c r="C33" s="4" t="inlineStr">
        <is>
          <t xml:space="preserve"> </t>
        </is>
      </c>
      <c r="D33" s="4" t="inlineStr">
        <is>
          <t xml:space="preserve"> </t>
        </is>
      </c>
      <c r="E33" s="4" t="inlineStr">
        <is>
          <t xml:space="preserve"> </t>
        </is>
      </c>
    </row>
    <row r="34">
      <c r="A34" s="4" t="inlineStr">
        <is>
          <t>Cash Flows Used In Investing Activities</t>
        </is>
      </c>
      <c r="B34" s="6" t="n">
        <v>-1388734</v>
      </c>
      <c r="C34" s="4" t="inlineStr">
        <is>
          <t xml:space="preserve"> </t>
        </is>
      </c>
      <c r="D34" s="6" t="n">
        <v>-1500000</v>
      </c>
      <c r="E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Bank Overdraft / (Repayment)</t>
        </is>
      </c>
      <c r="B36" s="4" t="inlineStr">
        <is>
          <t xml:space="preserve"> </t>
        </is>
      </c>
      <c r="C36" s="4" t="inlineStr">
        <is>
          <t xml:space="preserve"> </t>
        </is>
      </c>
      <c r="D36" s="4" t="inlineStr">
        <is>
          <t xml:space="preserve"> </t>
        </is>
      </c>
      <c r="E36" s="6" t="n">
        <v>-1480</v>
      </c>
    </row>
    <row r="37">
      <c r="A37" s="4" t="inlineStr">
        <is>
          <t>Payment on line of credit</t>
        </is>
      </c>
      <c r="B37" s="6" t="n">
        <v>-219656</v>
      </c>
      <c r="C37" s="6" t="n">
        <v>-894208</v>
      </c>
      <c r="D37" s="4" t="inlineStr">
        <is>
          <t xml:space="preserve"> </t>
        </is>
      </c>
      <c r="E37" s="4" t="inlineStr">
        <is>
          <t xml:space="preserve"> </t>
        </is>
      </c>
    </row>
    <row r="38">
      <c r="A38" s="4" t="inlineStr">
        <is>
          <t>Payment on notes payable</t>
        </is>
      </c>
      <c r="B38" s="6" t="n">
        <v>-406586</v>
      </c>
      <c r="C38" s="4" t="inlineStr">
        <is>
          <t xml:space="preserve"> </t>
        </is>
      </c>
      <c r="D38" s="4" t="inlineStr">
        <is>
          <t xml:space="preserve"> </t>
        </is>
      </c>
      <c r="E38" s="4" t="inlineStr">
        <is>
          <t xml:space="preserve"> </t>
        </is>
      </c>
    </row>
    <row r="39">
      <c r="A39" s="4" t="inlineStr">
        <is>
          <t>Proceeds from notes payable</t>
        </is>
      </c>
      <c r="B39" s="6" t="n">
        <v>1677300</v>
      </c>
      <c r="C39" s="6" t="n">
        <v>414200</v>
      </c>
      <c r="D39" s="4" t="inlineStr">
        <is>
          <t xml:space="preserve"> </t>
        </is>
      </c>
      <c r="E39" s="4" t="inlineStr">
        <is>
          <t xml:space="preserve"> </t>
        </is>
      </c>
    </row>
    <row r="40">
      <c r="A40" s="4" t="inlineStr">
        <is>
          <t>Payment on notes payable and lines of credit</t>
        </is>
      </c>
      <c r="B40" s="4" t="inlineStr">
        <is>
          <t xml:space="preserve"> </t>
        </is>
      </c>
      <c r="C40" s="4" t="inlineStr">
        <is>
          <t xml:space="preserve"> </t>
        </is>
      </c>
      <c r="D40" s="6" t="n">
        <v>-906112</v>
      </c>
      <c r="E40" s="6" t="n">
        <v>-507168</v>
      </c>
    </row>
    <row r="41">
      <c r="A41" s="4" t="inlineStr">
        <is>
          <t>Payment on notes payable related party</t>
        </is>
      </c>
      <c r="B41" s="4" t="inlineStr">
        <is>
          <t xml:space="preserve"> </t>
        </is>
      </c>
      <c r="C41" s="4" t="inlineStr">
        <is>
          <t xml:space="preserve"> </t>
        </is>
      </c>
      <c r="D41" s="6" t="n">
        <v>0</v>
      </c>
      <c r="E41" s="6" t="n">
        <v>-35000</v>
      </c>
    </row>
    <row r="42">
      <c r="A42" s="4" t="inlineStr">
        <is>
          <t>Proceeds from notes payable and lines of credit</t>
        </is>
      </c>
      <c r="B42" s="4" t="inlineStr">
        <is>
          <t xml:space="preserve"> </t>
        </is>
      </c>
      <c r="C42" s="4" t="inlineStr">
        <is>
          <t xml:space="preserve"> </t>
        </is>
      </c>
      <c r="D42" s="6" t="n">
        <v>975000</v>
      </c>
      <c r="E42" s="6" t="n">
        <v>1150502</v>
      </c>
    </row>
    <row r="43">
      <c r="A43" s="4" t="inlineStr">
        <is>
          <t>Proceeds from notes payable related party</t>
        </is>
      </c>
      <c r="B43" s="4" t="inlineStr">
        <is>
          <t xml:space="preserve"> </t>
        </is>
      </c>
      <c r="C43" s="4" t="inlineStr">
        <is>
          <t xml:space="preserve"> </t>
        </is>
      </c>
      <c r="D43" s="4" t="inlineStr">
        <is>
          <t xml:space="preserve"> </t>
        </is>
      </c>
      <c r="E43" s="6" t="n">
        <v>60000</v>
      </c>
    </row>
    <row r="44">
      <c r="A44" s="4" t="inlineStr">
        <is>
          <t>Stock issued for cash</t>
        </is>
      </c>
      <c r="B44" s="6" t="n">
        <v>1493945</v>
      </c>
      <c r="C44" s="6" t="n">
        <v>3584511</v>
      </c>
      <c r="D44" s="6" t="n">
        <v>4761090</v>
      </c>
      <c r="E44" s="6" t="n">
        <v>1171020</v>
      </c>
    </row>
    <row r="45">
      <c r="A45" s="4" t="inlineStr">
        <is>
          <t>Cash Flows Provided By Financing Activities</t>
        </is>
      </c>
      <c r="B45" s="6" t="n">
        <v>2545003</v>
      </c>
      <c r="C45" s="6" t="n">
        <v>3104503</v>
      </c>
      <c r="D45" s="6" t="n">
        <v>4829978</v>
      </c>
      <c r="E45" s="6" t="n">
        <v>1837874</v>
      </c>
    </row>
    <row r="46">
      <c r="A46" s="4" t="inlineStr">
        <is>
          <t>Effect of exchange rate changes on cash</t>
        </is>
      </c>
      <c r="B46" s="6" t="n">
        <v>-243136</v>
      </c>
      <c r="C46" s="4" t="inlineStr">
        <is>
          <t xml:space="preserve"> </t>
        </is>
      </c>
      <c r="D46" s="4" t="inlineStr">
        <is>
          <t xml:space="preserve"> </t>
        </is>
      </c>
      <c r="E46" s="4" t="inlineStr">
        <is>
          <t xml:space="preserve"> </t>
        </is>
      </c>
    </row>
    <row r="47">
      <c r="A47" s="4" t="inlineStr">
        <is>
          <t>Net (Decrease) Increase in Cash and Cash Equivalents</t>
        </is>
      </c>
      <c r="B47" s="6" t="n">
        <v>-1016545</v>
      </c>
      <c r="C47" s="6" t="n">
        <v>1140272</v>
      </c>
      <c r="D47" s="6" t="n">
        <v>777431</v>
      </c>
      <c r="E47" s="6" t="n">
        <v>407479</v>
      </c>
    </row>
    <row r="48">
      <c r="A48" s="4" t="inlineStr">
        <is>
          <t>Cash and Cash Equivalents at Beginning of Period</t>
        </is>
      </c>
      <c r="B48" s="6" t="n">
        <v>1192316</v>
      </c>
      <c r="C48" s="6" t="n">
        <v>414885</v>
      </c>
      <c r="D48" s="6" t="n">
        <v>414885</v>
      </c>
      <c r="E48" s="6" t="n">
        <v>7406</v>
      </c>
    </row>
    <row r="49">
      <c r="A49" s="4" t="inlineStr">
        <is>
          <t>Cash and Cash Equivalents at End of Period</t>
        </is>
      </c>
      <c r="B49" s="6" t="n">
        <v>175771</v>
      </c>
      <c r="C49" s="6" t="n">
        <v>1555157</v>
      </c>
      <c r="D49" s="6" t="n">
        <v>1192316</v>
      </c>
      <c r="E49" s="6" t="n">
        <v>414885</v>
      </c>
    </row>
    <row r="50">
      <c r="A50" s="3" t="inlineStr">
        <is>
          <t>Supplemental Cashflow Information:</t>
        </is>
      </c>
      <c r="B50" s="4" t="inlineStr">
        <is>
          <t xml:space="preserve"> </t>
        </is>
      </c>
      <c r="C50" s="4" t="inlineStr">
        <is>
          <t xml:space="preserve"> </t>
        </is>
      </c>
      <c r="D50" s="4" t="inlineStr">
        <is>
          <t xml:space="preserve"> </t>
        </is>
      </c>
      <c r="E50" s="4" t="inlineStr">
        <is>
          <t xml:space="preserve"> </t>
        </is>
      </c>
    </row>
    <row r="51">
      <c r="A51" s="4" t="inlineStr">
        <is>
          <t>Interest Paid</t>
        </is>
      </c>
      <c r="B51" s="6" t="n">
        <v>331177</v>
      </c>
      <c r="C51" s="6" t="n">
        <v>145230</v>
      </c>
      <c r="D51" s="6" t="n">
        <v>187207</v>
      </c>
      <c r="E51" s="6" t="n">
        <v>200671</v>
      </c>
    </row>
    <row r="52">
      <c r="A52" s="4" t="inlineStr">
        <is>
          <t>Taxes Paid</t>
        </is>
      </c>
      <c r="B52" s="4" t="inlineStr">
        <is>
          <t xml:space="preserve"> </t>
        </is>
      </c>
      <c r="C52" s="4" t="inlineStr">
        <is>
          <t xml:space="preserve"> </t>
        </is>
      </c>
      <c r="D52" s="4" t="inlineStr">
        <is>
          <t xml:space="preserve"> </t>
        </is>
      </c>
      <c r="E52" s="4" t="inlineStr">
        <is>
          <t xml:space="preserve"> </t>
        </is>
      </c>
    </row>
    <row r="53">
      <c r="A53" s="3" t="inlineStr">
        <is>
          <t>Supplemental Non-Cash Disclosure</t>
        </is>
      </c>
      <c r="B53" s="4" t="inlineStr">
        <is>
          <t xml:space="preserve"> </t>
        </is>
      </c>
      <c r="C53" s="4" t="inlineStr">
        <is>
          <t xml:space="preserve"> </t>
        </is>
      </c>
      <c r="D53" s="4" t="inlineStr">
        <is>
          <t xml:space="preserve"> </t>
        </is>
      </c>
      <c r="E53" s="4" t="inlineStr">
        <is>
          <t xml:space="preserve"> </t>
        </is>
      </c>
    </row>
    <row r="54">
      <c r="A54" s="4" t="inlineStr">
        <is>
          <t>Discount on derivatives</t>
        </is>
      </c>
      <c r="B54" s="6" t="n">
        <v>437044</v>
      </c>
      <c r="C54" s="4" t="inlineStr">
        <is>
          <t xml:space="preserve"> </t>
        </is>
      </c>
      <c r="D54" s="4" t="inlineStr">
        <is>
          <t xml:space="preserve"> </t>
        </is>
      </c>
      <c r="E54" s="6" t="n">
        <v>413113</v>
      </c>
    </row>
    <row r="55">
      <c r="A55" s="4" t="inlineStr">
        <is>
          <t>Shares to be issued for warrants</t>
        </is>
      </c>
      <c r="B55" s="6" t="n">
        <v>240824</v>
      </c>
      <c r="C55" s="6" t="n">
        <v>450000</v>
      </c>
      <c r="D55" s="4" t="inlineStr">
        <is>
          <t xml:space="preserve"> </t>
        </is>
      </c>
      <c r="E55" s="4" t="inlineStr">
        <is>
          <t xml:space="preserve"> </t>
        </is>
      </c>
    </row>
    <row r="56">
      <c r="A56" s="4" t="inlineStr">
        <is>
          <t>Shares issued for preferred conversions</t>
        </is>
      </c>
      <c r="B56" s="4" t="inlineStr">
        <is>
          <t xml:space="preserve"> </t>
        </is>
      </c>
      <c r="C56" s="4" t="inlineStr">
        <is>
          <t xml:space="preserve"> </t>
        </is>
      </c>
      <c r="D56" s="6" t="n">
        <v>450000</v>
      </c>
      <c r="E56" s="6" t="n">
        <v>200000</v>
      </c>
    </row>
    <row r="57">
      <c r="A57" s="4" t="inlineStr">
        <is>
          <t>Shares issued for debt conversion conversions</t>
        </is>
      </c>
      <c r="B57" s="5" t="n">
        <v>1548904</v>
      </c>
      <c r="C57" s="5" t="n">
        <v>423011</v>
      </c>
      <c r="D57" s="5" t="n">
        <v>423011</v>
      </c>
      <c r="E57" s="5" t="n">
        <v>1988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WARRANT ACTIVITY (Details) - $ / shar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Warrants - Common Share Equivalents, Outstanding, Beginning balance</t>
        </is>
      </c>
      <c r="B4" s="6" t="n">
        <v>218868</v>
      </c>
      <c r="C4" s="6" t="n">
        <v>237500</v>
      </c>
    </row>
    <row r="5">
      <c r="A5" s="4" t="inlineStr">
        <is>
          <t>Warrants - Weighted Average Exercise price, Beginning balance</t>
        </is>
      </c>
      <c r="B5" s="9" t="n">
        <v>1.6</v>
      </c>
      <c r="C5" s="9" t="n">
        <v>1.6</v>
      </c>
    </row>
    <row r="6">
      <c r="A6" s="4" t="inlineStr">
        <is>
          <t>Warrants exercisable - Common Share Equivalents, Beginning balance</t>
        </is>
      </c>
      <c r="B6" s="6" t="n">
        <v>218868</v>
      </c>
      <c r="C6" s="6" t="n">
        <v>237500</v>
      </c>
    </row>
    <row r="7">
      <c r="A7" s="4" t="inlineStr">
        <is>
          <t>Warrants exercisable - Weighted Average Exercise price, Beginning balance</t>
        </is>
      </c>
      <c r="B7" s="9" t="n">
        <v>1.6</v>
      </c>
      <c r="C7" s="9" t="n">
        <v>1.6</v>
      </c>
    </row>
    <row r="8">
      <c r="A8" s="4" t="inlineStr">
        <is>
          <t>Warrants - common Share equivalents, Expired</t>
        </is>
      </c>
      <c r="B8" s="6" t="n">
        <v>93868</v>
      </c>
      <c r="C8" s="4" t="inlineStr">
        <is>
          <t xml:space="preserve"> </t>
        </is>
      </c>
    </row>
    <row r="9">
      <c r="A9" s="4" t="inlineStr">
        <is>
          <t>Warrants exercisable - common share equivalents, expired</t>
        </is>
      </c>
      <c r="B9" s="6" t="n">
        <v>93868</v>
      </c>
      <c r="C9" s="4" t="inlineStr">
        <is>
          <t xml:space="preserve"> </t>
        </is>
      </c>
    </row>
    <row r="10">
      <c r="A10" s="4" t="inlineStr">
        <is>
          <t>Warrants weighted average exercise price expired</t>
        </is>
      </c>
      <c r="B10" s="9" t="n">
        <v>1.6</v>
      </c>
      <c r="C10" s="4" t="inlineStr">
        <is>
          <t xml:space="preserve"> </t>
        </is>
      </c>
    </row>
    <row r="11">
      <c r="A11" s="4" t="inlineStr">
        <is>
          <t>Warrants - Common Share Equivalents, Additions</t>
        </is>
      </c>
      <c r="B11" s="6" t="n">
        <v>461806</v>
      </c>
      <c r="C11" s="6" t="n">
        <v>93868</v>
      </c>
    </row>
    <row r="12">
      <c r="A12" s="4" t="inlineStr">
        <is>
          <t>Warrants - Common Share Equivalents, Outstanding, ending balance</t>
        </is>
      </c>
      <c r="B12" s="6" t="n">
        <v>586805</v>
      </c>
      <c r="C12" s="6" t="n">
        <v>218868</v>
      </c>
    </row>
    <row r="13">
      <c r="A13" s="4" t="inlineStr">
        <is>
          <t>Warrants - Weighted Average Exercise price, ending balance</t>
        </is>
      </c>
      <c r="B13" s="9" t="n">
        <v>1.6</v>
      </c>
      <c r="C13" s="9" t="n">
        <v>1.6</v>
      </c>
    </row>
    <row r="14">
      <c r="A14" s="4" t="inlineStr">
        <is>
          <t>Warrants exercisable - Common Share Equivalents, Ending balance</t>
        </is>
      </c>
      <c r="B14" s="6" t="n">
        <v>125000</v>
      </c>
      <c r="C14" s="6" t="n">
        <v>218868</v>
      </c>
    </row>
    <row r="15">
      <c r="A15" s="4" t="inlineStr">
        <is>
          <t>Warrants exercisable - Weighted Average Exercise price, Ending balance</t>
        </is>
      </c>
      <c r="B15" s="9" t="n">
        <v>1.6</v>
      </c>
      <c r="C15" s="9" t="n">
        <v>1.6</v>
      </c>
    </row>
    <row r="16">
      <c r="A16" s="4" t="inlineStr">
        <is>
          <t>Warrants exercisable - Common Share Equivalents, Additions</t>
        </is>
      </c>
      <c r="B16" s="4" t="inlineStr">
        <is>
          <t xml:space="preserve"> </t>
        </is>
      </c>
      <c r="C16" s="6" t="n">
        <v>93868</v>
      </c>
    </row>
    <row r="17">
      <c r="A17" s="4" t="inlineStr">
        <is>
          <t>Warrants exercisable - Weighted Average Exercise price, Additions</t>
        </is>
      </c>
      <c r="B17" s="4" t="inlineStr">
        <is>
          <t xml:space="preserve"> </t>
        </is>
      </c>
      <c r="C17" s="9" t="n">
        <v>1.6</v>
      </c>
    </row>
    <row r="18">
      <c r="A18" s="4" t="inlineStr">
        <is>
          <t>Warrants - Common Share Equivalents, Exercised</t>
        </is>
      </c>
      <c r="B18" s="4" t="inlineStr">
        <is>
          <t xml:space="preserve"> </t>
        </is>
      </c>
      <c r="C18" s="6" t="n">
        <v>112500</v>
      </c>
    </row>
    <row r="19">
      <c r="A19" s="4" t="inlineStr">
        <is>
          <t>Warrants exercisable - Common Share Equivalents, Exercised</t>
        </is>
      </c>
      <c r="B19" s="4" t="inlineStr">
        <is>
          <t xml:space="preserve"> </t>
        </is>
      </c>
      <c r="C19" s="6" t="n">
        <v>112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U2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3"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80"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80" customWidth="1" min="41" max="41"/>
    <col width="15" customWidth="1" min="42" max="42"/>
    <col width="80" customWidth="1" min="43" max="43"/>
    <col width="15" customWidth="1" min="44" max="44"/>
    <col width="14" customWidth="1" min="45" max="45"/>
    <col width="14" customWidth="1" min="46" max="46"/>
    <col width="14" customWidth="1" min="47" max="47"/>
    <col width="14" customWidth="1" min="48" max="48"/>
    <col width="14" customWidth="1" min="49" max="49"/>
    <col width="14" customWidth="1" min="50" max="50"/>
    <col width="15" customWidth="1" min="51" max="51"/>
    <col width="80" customWidth="1" min="52" max="52"/>
    <col width="14" customWidth="1" min="53" max="53"/>
    <col width="80"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3" customWidth="1" min="72" max="72"/>
    <col width="14" customWidth="1" min="73" max="73"/>
  </cols>
  <sheetData>
    <row r="1">
      <c r="A1" s="1" t="inlineStr">
        <is>
          <t>CAPITAL STOCK TRANSACTIONS (Details Narrative) - USD ($)</t>
        </is>
      </c>
      <c r="AP1" s="2" t="inlineStr">
        <is>
          <t>1 Months Ended</t>
        </is>
      </c>
      <c r="AR1" s="2" t="inlineStr">
        <is>
          <t>3 Months Ended</t>
        </is>
      </c>
      <c r="AY1" s="2" t="inlineStr">
        <is>
          <t>6 Months Ended</t>
        </is>
      </c>
      <c r="AZ1" s="2" t="inlineStr">
        <is>
          <t>9 Months Ended</t>
        </is>
      </c>
      <c r="BB1" s="2" t="inlineStr">
        <is>
          <t>12 Months Ended</t>
        </is>
      </c>
    </row>
    <row r="2">
      <c r="B2" s="2" t="inlineStr">
        <is>
          <t>Sep. 21, 2022</t>
        </is>
      </c>
      <c r="C2" s="2" t="inlineStr">
        <is>
          <t>Apr. 14, 2022</t>
        </is>
      </c>
      <c r="D2" s="2" t="inlineStr">
        <is>
          <t>Feb. 21, 2022</t>
        </is>
      </c>
      <c r="E2" s="2" t="inlineStr">
        <is>
          <t>Feb. 21, 2022</t>
        </is>
      </c>
      <c r="F2" s="2" t="inlineStr">
        <is>
          <t>Dec. 31, 2021</t>
        </is>
      </c>
      <c r="G2" s="2" t="inlineStr">
        <is>
          <t>Sep. 13, 2021</t>
        </is>
      </c>
      <c r="H2" s="2" t="inlineStr">
        <is>
          <t>Sep. 02, 2021</t>
        </is>
      </c>
      <c r="I2" s="2" t="inlineStr">
        <is>
          <t>Jun. 24, 2021</t>
        </is>
      </c>
      <c r="J2" s="2" t="inlineStr">
        <is>
          <t>Jun. 16, 2021</t>
        </is>
      </c>
      <c r="K2" s="2" t="inlineStr">
        <is>
          <t>May 28, 2021</t>
        </is>
      </c>
      <c r="L2" s="2" t="inlineStr">
        <is>
          <t>Mar. 12, 2021</t>
        </is>
      </c>
      <c r="M2" s="2" t="inlineStr">
        <is>
          <t>Mar. 10, 2021</t>
        </is>
      </c>
      <c r="N2" s="2" t="inlineStr">
        <is>
          <t>Mar. 05, 2021</t>
        </is>
      </c>
      <c r="O2" s="2" t="inlineStr">
        <is>
          <t>Feb. 23, 2021</t>
        </is>
      </c>
      <c r="P2" s="2" t="inlineStr">
        <is>
          <t>Feb. 09, 2021</t>
        </is>
      </c>
      <c r="Q2" s="2" t="inlineStr">
        <is>
          <t>Feb. 05, 2021</t>
        </is>
      </c>
      <c r="R2" s="2" t="inlineStr">
        <is>
          <t>Feb. 05, 2021</t>
        </is>
      </c>
      <c r="S2" s="2" t="inlineStr">
        <is>
          <t>Feb. 01, 2021</t>
        </is>
      </c>
      <c r="T2" s="2" t="inlineStr">
        <is>
          <t>Jan. 12, 2021</t>
        </is>
      </c>
      <c r="U2" s="2" t="inlineStr">
        <is>
          <t>Jan. 08, 2021</t>
        </is>
      </c>
      <c r="V2" s="2" t="inlineStr">
        <is>
          <t>Oct. 14, 2020</t>
        </is>
      </c>
      <c r="W2" s="2" t="inlineStr">
        <is>
          <t>Aug. 17, 2020</t>
        </is>
      </c>
      <c r="X2" s="2" t="inlineStr">
        <is>
          <t>Aug. 17, 2020</t>
        </is>
      </c>
      <c r="Y2" s="2" t="inlineStr">
        <is>
          <t>Jul. 23, 2020</t>
        </is>
      </c>
      <c r="Z2" s="2" t="inlineStr">
        <is>
          <t>Jul. 06, 2020</t>
        </is>
      </c>
      <c r="AA2" s="2" t="inlineStr">
        <is>
          <t>Jul. 06, 2020</t>
        </is>
      </c>
      <c r="AB2" s="2" t="inlineStr">
        <is>
          <t>Jun. 08, 2020</t>
        </is>
      </c>
      <c r="AC2" s="2" t="inlineStr">
        <is>
          <t>Mar. 17, 2020</t>
        </is>
      </c>
      <c r="AD2" s="2" t="inlineStr">
        <is>
          <t>Feb. 04, 2020</t>
        </is>
      </c>
      <c r="AE2" s="2" t="inlineStr">
        <is>
          <t>Feb. 03, 2020</t>
        </is>
      </c>
      <c r="AF2" s="2" t="inlineStr">
        <is>
          <t>Jan. 30, 2020</t>
        </is>
      </c>
      <c r="AG2" s="2" t="inlineStr">
        <is>
          <t>Jan. 21, 2020</t>
        </is>
      </c>
      <c r="AH2" s="2" t="inlineStr">
        <is>
          <t>Jan. 08, 2020</t>
        </is>
      </c>
      <c r="AI2" s="2" t="inlineStr">
        <is>
          <t>Dec. 05, 2019</t>
        </is>
      </c>
      <c r="AJ2" s="2" t="inlineStr">
        <is>
          <t>Sep. 19, 2019</t>
        </is>
      </c>
      <c r="AK2" s="2" t="inlineStr">
        <is>
          <t>Jul. 18, 2019</t>
        </is>
      </c>
      <c r="AL2" s="2" t="inlineStr">
        <is>
          <t>Jun. 10, 2019</t>
        </is>
      </c>
      <c r="AM2" s="2" t="inlineStr">
        <is>
          <t>May 31, 2019</t>
        </is>
      </c>
      <c r="AN2" s="2" t="inlineStr">
        <is>
          <t>Aug. 21, 2014</t>
        </is>
      </c>
      <c r="AO2" s="2" t="inlineStr">
        <is>
          <t>Aug. 07, 2013</t>
        </is>
      </c>
      <c r="AP2" s="2" t="inlineStr">
        <is>
          <t>Apr. 30, 2022</t>
        </is>
      </c>
      <c r="AQ2" s="2" t="inlineStr">
        <is>
          <t>Sep. 30, 2015</t>
        </is>
      </c>
      <c r="AR2" s="2" t="inlineStr">
        <is>
          <t>Sep. 30, 2022</t>
        </is>
      </c>
      <c r="AS2" s="2" t="inlineStr">
        <is>
          <t>Mar. 31, 2022</t>
        </is>
      </c>
      <c r="AT2" s="2" t="inlineStr">
        <is>
          <t>Sep. 30, 2021</t>
        </is>
      </c>
      <c r="AU2" s="2" t="inlineStr">
        <is>
          <t>Dec. 31, 2020</t>
        </is>
      </c>
      <c r="AV2" s="2" t="inlineStr">
        <is>
          <t>Sep. 30, 2020</t>
        </is>
      </c>
      <c r="AW2" s="2" t="inlineStr">
        <is>
          <t>Mar. 31, 2020</t>
        </is>
      </c>
      <c r="AX2" s="2" t="inlineStr">
        <is>
          <t>Mar. 31, 2019</t>
        </is>
      </c>
      <c r="AY2" s="2" t="inlineStr">
        <is>
          <t>Jun. 30, 2021</t>
        </is>
      </c>
      <c r="AZ2" s="2" t="inlineStr">
        <is>
          <t>Sep. 30, 2022</t>
        </is>
      </c>
      <c r="BA2" s="2" t="inlineStr">
        <is>
          <t>Sep. 30, 2021</t>
        </is>
      </c>
      <c r="BB2" s="2" t="inlineStr">
        <is>
          <t>Dec. 31, 2021</t>
        </is>
      </c>
      <c r="BC2" s="2" t="inlineStr">
        <is>
          <t>Dec. 31, 2020</t>
        </is>
      </c>
      <c r="BD2" s="2" t="inlineStr">
        <is>
          <t>Mar. 01, 2023</t>
        </is>
      </c>
      <c r="BE2" s="2" t="inlineStr">
        <is>
          <t>Jan. 18, 2023</t>
        </is>
      </c>
      <c r="BF2" s="2" t="inlineStr">
        <is>
          <t>Oct. 25, 2022</t>
        </is>
      </c>
      <c r="BG2" s="2" t="inlineStr">
        <is>
          <t>Sep. 16, 2022</t>
        </is>
      </c>
      <c r="BH2" s="2" t="inlineStr">
        <is>
          <t>Sep. 01, 2022</t>
        </is>
      </c>
      <c r="BI2" s="2" t="inlineStr">
        <is>
          <t>Aug. 17, 2022</t>
        </is>
      </c>
      <c r="BJ2" s="2" t="inlineStr">
        <is>
          <t>Aug. 16, 2022</t>
        </is>
      </c>
      <c r="BK2" s="2" t="inlineStr">
        <is>
          <t>Aug. 05, 2022</t>
        </is>
      </c>
      <c r="BL2" s="2" t="inlineStr">
        <is>
          <t>Jun. 30, 2022</t>
        </is>
      </c>
      <c r="BM2" s="2" t="inlineStr">
        <is>
          <t>May 06, 2022</t>
        </is>
      </c>
      <c r="BN2" s="2" t="inlineStr">
        <is>
          <t>May 05, 2022</t>
        </is>
      </c>
      <c r="BO2" s="2" t="inlineStr">
        <is>
          <t>Sep. 07, 2021</t>
        </is>
      </c>
      <c r="BP2" s="2" t="inlineStr">
        <is>
          <t>Feb. 19, 2020</t>
        </is>
      </c>
      <c r="BQ2" s="2" t="inlineStr">
        <is>
          <t>Oct. 30, 2019</t>
        </is>
      </c>
      <c r="BR2" s="2" t="inlineStr">
        <is>
          <t>Aug. 28, 2018</t>
        </is>
      </c>
      <c r="BS2" s="2" t="inlineStr">
        <is>
          <t>Jun. 30, 2017</t>
        </is>
      </c>
      <c r="BT2" s="2" t="inlineStr">
        <is>
          <t>May 25, 2006</t>
        </is>
      </c>
      <c r="BU2" s="2" t="inlineStr">
        <is>
          <t>Apr. 21, 200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0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2000000000</v>
      </c>
      <c r="AS4" s="4" t="inlineStr">
        <is>
          <t xml:space="preserve"> </t>
        </is>
      </c>
      <c r="AT4" s="6" t="n">
        <v>2000000000</v>
      </c>
      <c r="AU4" s="6" t="n">
        <v>2000000000</v>
      </c>
      <c r="AV4" s="4" t="inlineStr">
        <is>
          <t xml:space="preserve"> </t>
        </is>
      </c>
      <c r="AW4" s="4" t="inlineStr">
        <is>
          <t xml:space="preserve"> </t>
        </is>
      </c>
      <c r="AX4" s="4" t="inlineStr">
        <is>
          <t xml:space="preserve"> </t>
        </is>
      </c>
      <c r="AY4" s="4" t="inlineStr">
        <is>
          <t xml:space="preserve"> </t>
        </is>
      </c>
      <c r="AZ4" s="6" t="n">
        <v>2000000000</v>
      </c>
      <c r="BA4" s="6" t="n">
        <v>2000000000</v>
      </c>
      <c r="BB4" s="6" t="n">
        <v>2000000000</v>
      </c>
      <c r="BC4" s="6" t="n">
        <v>2000000000</v>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row>
    <row r="5">
      <c r="A5" s="4" t="inlineStr">
        <is>
          <t>Common stock, shares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7" t="n">
        <v>0.001</v>
      </c>
      <c r="AS5" s="4" t="inlineStr">
        <is>
          <t xml:space="preserve"> </t>
        </is>
      </c>
      <c r="AT5" s="7" t="n">
        <v>0.001</v>
      </c>
      <c r="AU5" s="7" t="n">
        <v>0.001</v>
      </c>
      <c r="AV5" s="4" t="inlineStr">
        <is>
          <t xml:space="preserve"> </t>
        </is>
      </c>
      <c r="AW5" s="4" t="inlineStr">
        <is>
          <t xml:space="preserve"> </t>
        </is>
      </c>
      <c r="AX5" s="4" t="inlineStr">
        <is>
          <t xml:space="preserve"> </t>
        </is>
      </c>
      <c r="AY5" s="4" t="inlineStr">
        <is>
          <t xml:space="preserve"> </t>
        </is>
      </c>
      <c r="AZ5" s="7" t="n">
        <v>0.001</v>
      </c>
      <c r="BA5" s="7" t="n">
        <v>0.001</v>
      </c>
      <c r="BB5" s="7" t="n">
        <v>0.001</v>
      </c>
      <c r="BC5" s="7" t="n">
        <v>0.001</v>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2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6" t="n">
        <v>20000</v>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6" t="n">
        <v>20000</v>
      </c>
      <c r="BC6" s="6" t="n">
        <v>20000</v>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row>
    <row r="7">
      <c r="A7" s="4" t="inlineStr">
        <is>
          <t>Stock Issued During Period, Shares, New Issues</t>
        </is>
      </c>
      <c r="B7" s="4" t="inlineStr">
        <is>
          <t xml:space="preserve"> </t>
        </is>
      </c>
      <c r="C7" s="4" t="inlineStr">
        <is>
          <t xml:space="preserve"> </t>
        </is>
      </c>
      <c r="D7" s="6" t="n">
        <v>375875</v>
      </c>
      <c r="E7" s="4" t="inlineStr">
        <is>
          <t xml:space="preserve"> </t>
        </is>
      </c>
      <c r="F7" s="4" t="inlineStr">
        <is>
          <t xml:space="preserve"> </t>
        </is>
      </c>
      <c r="G7" s="6" t="n">
        <v>2751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6" t="n">
        <v>30000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6" t="n">
        <v>245844</v>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row>
    <row r="8">
      <c r="A8" s="4" t="inlineStr">
        <is>
          <t>Shares Issued, Price Per Share</t>
        </is>
      </c>
      <c r="B8" s="4" t="inlineStr">
        <is>
          <t xml:space="preserve"> </t>
        </is>
      </c>
      <c r="C8" s="4" t="inlineStr">
        <is>
          <t xml:space="preserve"> </t>
        </is>
      </c>
      <c r="D8" s="9" t="n">
        <v>3.2</v>
      </c>
      <c r="E8" s="9" t="n">
        <v>3.2</v>
      </c>
      <c r="F8" s="9" t="n">
        <v>3.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9" t="n">
        <v>1.2</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9" t="n">
        <v>3.2</v>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5" t="n">
        <v>145632</v>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5" t="n">
        <v>2691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5" t="n">
        <v>437044</v>
      </c>
      <c r="AS10" s="4" t="inlineStr">
        <is>
          <t xml:space="preserve"> </t>
        </is>
      </c>
      <c r="AT10" s="4" t="inlineStr">
        <is>
          <t xml:space="preserve"> </t>
        </is>
      </c>
      <c r="AU10" s="5" t="n">
        <v>170438</v>
      </c>
      <c r="AV10" s="4" t="inlineStr">
        <is>
          <t xml:space="preserve"> </t>
        </is>
      </c>
      <c r="AW10" s="4" t="inlineStr">
        <is>
          <t xml:space="preserve"> </t>
        </is>
      </c>
      <c r="AX10" s="4" t="inlineStr">
        <is>
          <t xml:space="preserve"> </t>
        </is>
      </c>
      <c r="AY10" s="4" t="inlineStr">
        <is>
          <t xml:space="preserve"> </t>
        </is>
      </c>
      <c r="AZ10" s="6" t="n">
        <v>437044</v>
      </c>
      <c r="BA10" s="4" t="inlineStr">
        <is>
          <t xml:space="preserve"> </t>
        </is>
      </c>
      <c r="BB10" s="5" t="n">
        <v>26919</v>
      </c>
      <c r="BC10" s="5" t="n">
        <v>170438</v>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row>
    <row r="11">
      <c r="A11" s="4" t="inlineStr">
        <is>
          <t>Number of stock issued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5" t="n">
        <v>3084039</v>
      </c>
      <c r="BC11" s="6" t="n">
        <v>1132843</v>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row>
    <row r="12">
      <c r="A12" s="4" t="inlineStr">
        <is>
          <t>Stock Issued During Period, Shares, Conversion of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6" t="n">
        <v>2100402</v>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6" t="n">
        <v>12071756</v>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row>
    <row r="13">
      <c r="A13" s="4" t="inlineStr">
        <is>
          <t>Proceeds from Issuance or Sale of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5" t="n">
        <v>1493945</v>
      </c>
      <c r="BA13" s="5" t="n">
        <v>3584511</v>
      </c>
      <c r="BB13" s="5" t="n">
        <v>4761090</v>
      </c>
      <c r="BC13" s="6" t="n">
        <v>1171020</v>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5" t="n">
        <v>34500</v>
      </c>
      <c r="AQ14" s="4" t="inlineStr">
        <is>
          <t xml:space="preserve"> </t>
        </is>
      </c>
      <c r="AR14" s="4" t="inlineStr">
        <is>
          <t xml:space="preserve"> </t>
        </is>
      </c>
      <c r="AS14" s="5" t="n">
        <v>45498</v>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5" t="n">
        <v>96334</v>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row>
    <row r="15">
      <c r="A15" s="4" t="inlineStr">
        <is>
          <t>Stock Issued During Period, Value, Conversion of Converti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6" t="n">
        <v>2358922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6" t="n">
        <v>37074432</v>
      </c>
      <c r="AS16" s="4" t="inlineStr">
        <is>
          <t xml:space="preserve"> </t>
        </is>
      </c>
      <c r="AT16" s="4" t="inlineStr">
        <is>
          <t xml:space="preserve"> </t>
        </is>
      </c>
      <c r="AU16" s="6" t="n">
        <v>943569148</v>
      </c>
      <c r="AV16" s="4" t="inlineStr">
        <is>
          <t xml:space="preserve"> </t>
        </is>
      </c>
      <c r="AW16" s="4" t="inlineStr">
        <is>
          <t xml:space="preserve"> </t>
        </is>
      </c>
      <c r="AX16" s="4" t="inlineStr">
        <is>
          <t xml:space="preserve"> </t>
        </is>
      </c>
      <c r="AY16" s="4" t="inlineStr">
        <is>
          <t xml:space="preserve"> </t>
        </is>
      </c>
      <c r="AZ16" s="6" t="n">
        <v>37074432</v>
      </c>
      <c r="BA16" s="4" t="inlineStr">
        <is>
          <t xml:space="preserve"> </t>
        </is>
      </c>
      <c r="BB16" s="6" t="n">
        <v>23589229</v>
      </c>
      <c r="BC16" s="6" t="n">
        <v>943569148</v>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row>
    <row r="17">
      <c r="A17" s="4" t="inlineStr">
        <is>
          <t>Preferred stock, shares par value</t>
        </is>
      </c>
      <c r="B17" s="4" t="inlineStr">
        <is>
          <t xml:space="preserve"> </t>
        </is>
      </c>
      <c r="C17" s="4" t="inlineStr">
        <is>
          <t xml:space="preserve"> </t>
        </is>
      </c>
      <c r="D17" s="4" t="inlineStr">
        <is>
          <t xml:space="preserve"> </t>
        </is>
      </c>
      <c r="E17" s="4" t="inlineStr">
        <is>
          <t xml:space="preserve"> </t>
        </is>
      </c>
      <c r="F17" s="5" t="n">
        <v>1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5" t="n">
        <v>100</v>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5" t="n">
        <v>100</v>
      </c>
      <c r="BC17" s="5" t="n">
        <v>100</v>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6" t="n">
        <v>4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6" t="n">
        <v>0</v>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6" t="n">
        <v>4500</v>
      </c>
      <c r="BC18" s="6" t="n">
        <v>0</v>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5" t="n">
        <v>0</v>
      </c>
      <c r="AS19" s="4" t="inlineStr">
        <is>
          <t xml:space="preserve"> </t>
        </is>
      </c>
      <c r="AT19" s="5" t="n">
        <v>460568</v>
      </c>
      <c r="AU19" s="4" t="inlineStr">
        <is>
          <t xml:space="preserve"> </t>
        </is>
      </c>
      <c r="AV19" s="4" t="inlineStr">
        <is>
          <t xml:space="preserve"> </t>
        </is>
      </c>
      <c r="AW19" s="4" t="inlineStr">
        <is>
          <t xml:space="preserve"> </t>
        </is>
      </c>
      <c r="AX19" s="4" t="inlineStr">
        <is>
          <t xml:space="preserve"> </t>
        </is>
      </c>
      <c r="AY19" s="4" t="inlineStr">
        <is>
          <t xml:space="preserve"> </t>
        </is>
      </c>
      <c r="AZ19" s="5" t="n">
        <v>2920</v>
      </c>
      <c r="BA19" s="5" t="n">
        <v>828666</v>
      </c>
      <c r="BB19" s="5" t="n">
        <v>868502</v>
      </c>
      <c r="BC19" s="5" t="n">
        <v>399181</v>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row>
    <row r="22">
      <c r="A22" s="4" t="inlineStr">
        <is>
          <t>Common stock, shares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7" t="n">
        <v>0.001</v>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row>
    <row r="23">
      <c r="A23" s="4" t="inlineStr">
        <is>
          <t>Stock Issued During Period, Shares, New Issues</t>
        </is>
      </c>
      <c r="B23" s="4" t="inlineStr">
        <is>
          <t xml:space="preserve"> </t>
        </is>
      </c>
      <c r="C23" s="6" t="n">
        <v>164179</v>
      </c>
      <c r="D23" s="4" t="inlineStr">
        <is>
          <t xml:space="preserve"> </t>
        </is>
      </c>
      <c r="E23" s="6" t="n">
        <v>3758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row>
    <row r="24">
      <c r="A24" s="4" t="inlineStr">
        <is>
          <t>Number of stock issued shares, value</t>
        </is>
      </c>
      <c r="B24" s="4" t="inlineStr">
        <is>
          <t xml:space="preserve"> </t>
        </is>
      </c>
      <c r="C24" s="5" t="n">
        <v>176678</v>
      </c>
      <c r="D24" s="4" t="inlineStr">
        <is>
          <t xml:space="preserve"> </t>
        </is>
      </c>
      <c r="E24" s="5" t="n">
        <v>12028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row>
    <row r="25">
      <c r="A25" s="4" t="inlineStr">
        <is>
          <t>Legal Fees</t>
        </is>
      </c>
      <c r="B25" s="4" t="inlineStr">
        <is>
          <t xml:space="preserve"> </t>
        </is>
      </c>
      <c r="C25" s="5" t="n">
        <v>701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6" t="n">
        <v>37211738</v>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row>
    <row r="27">
      <c r="A27" s="4" t="inlineStr">
        <is>
          <t>Previous Note Hold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row>
    <row r="29">
      <c r="A29" s="4" t="inlineStr">
        <is>
          <t>Conversion of warrants into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368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row>
    <row r="30">
      <c r="A30" s="4" t="inlineStr">
        <is>
          <t>Revision of Prior Period,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0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row>
    <row r="35">
      <c r="A35" s="4" t="inlineStr">
        <is>
          <t>Common stock, shares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9" t="n">
        <v>0.8</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row>
    <row r="36">
      <c r="A36" s="4" t="inlineStr">
        <is>
          <t>Debt Instrument, Increase, 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19721</v>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6" t="n">
        <v>20833</v>
      </c>
      <c r="AD37" s="6" t="n">
        <v>12500</v>
      </c>
      <c r="AE37" s="6" t="n">
        <v>92250</v>
      </c>
      <c r="AF37" s="6" t="n">
        <v>42500</v>
      </c>
      <c r="AG37" s="6" t="n">
        <v>113083</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6" t="n">
        <v>1106233</v>
      </c>
      <c r="BC37" s="6" t="n">
        <v>1094057</v>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row>
    <row r="38">
      <c r="A38" s="4" t="inlineStr">
        <is>
          <t>Shares 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9" t="n">
        <v>1.2</v>
      </c>
      <c r="AD38" s="9" t="n">
        <v>1.6</v>
      </c>
      <c r="AE38" s="9" t="n">
        <v>1.2</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row>
    <row r="39">
      <c r="A39" s="4" t="inlineStr">
        <is>
          <t>Stock Issued During Period, Shares, Conversion of Convertibl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6" t="n">
        <v>125000</v>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row>
    <row r="40">
      <c r="A40" s="4" t="inlineStr">
        <is>
          <t>Number of stock issued shares,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5" t="n">
        <v>1106</v>
      </c>
      <c r="BC40" s="5" t="n">
        <v>1094</v>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row>
    <row r="41">
      <c r="A41" s="4" t="inlineStr">
        <is>
          <t>Stock Issued During Period, Shares, Conversion of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42500</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6" t="n">
        <v>393380</v>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row>
    <row r="42">
      <c r="A42" s="4" t="inlineStr">
        <is>
          <t>Stock issued during period share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6" t="n">
        <v>122891</v>
      </c>
      <c r="AQ42" s="4" t="inlineStr">
        <is>
          <t xml:space="preserve"> </t>
        </is>
      </c>
      <c r="AR42" s="4" t="inlineStr">
        <is>
          <t xml:space="preserve"> </t>
        </is>
      </c>
      <c r="AS42" s="6" t="n">
        <v>78897</v>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6" t="n">
        <v>246052</v>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row>
    <row r="43">
      <c r="A43" s="4" t="inlineStr">
        <is>
          <t>Stock issued during period values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5" t="n">
        <v>153324</v>
      </c>
      <c r="AQ43" s="4" t="inlineStr">
        <is>
          <t xml:space="preserve"> </t>
        </is>
      </c>
      <c r="AR43" s="4" t="inlineStr">
        <is>
          <t xml:space="preserve"> </t>
        </is>
      </c>
      <c r="AS43" s="5" t="n">
        <v>134755</v>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5" t="n">
        <v>294016</v>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row>
    <row r="44">
      <c r="A44" s="4" t="inlineStr">
        <is>
          <t>Stock Issued During Period, Value, Conversion of Convertible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5" t="n">
        <v>36500</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5" t="n">
        <v>125</v>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row>
    <row r="47">
      <c r="A47" s="4" t="inlineStr">
        <is>
          <t>Common stock, shares par value</t>
        </is>
      </c>
      <c r="B47" s="4" t="inlineStr">
        <is>
          <t xml:space="preserve"> </t>
        </is>
      </c>
      <c r="C47" s="4" t="inlineStr">
        <is>
          <t xml:space="preserve"> </t>
        </is>
      </c>
      <c r="D47" s="4" t="inlineStr">
        <is>
          <t xml:space="preserve"> </t>
        </is>
      </c>
      <c r="E47" s="4" t="inlineStr">
        <is>
          <t xml:space="preserve"> </t>
        </is>
      </c>
      <c r="F47" s="7" t="n">
        <v>0.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7" t="n">
        <v>0.001</v>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6" t="n">
        <v>2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6" t="n">
        <v>20000000</v>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6" t="n">
        <v>20000000</v>
      </c>
      <c r="BA48" s="4" t="inlineStr">
        <is>
          <t xml:space="preserve"> </t>
        </is>
      </c>
      <c r="BB48" s="6" t="n">
        <v>20000000</v>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row>
    <row r="49">
      <c r="A49" s="4" t="inlineStr">
        <is>
          <t>Stock Issued During Period, Shares, Conversion of Convertible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6" t="n">
        <v>-2000</v>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row>
    <row r="50">
      <c r="A50" s="4" t="inlineStr">
        <is>
          <t>Number of stock issued share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row>
    <row r="51">
      <c r="A51" s="4" t="inlineStr">
        <is>
          <t>Stock Issued During Period, Value, Conversion of Convertib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6" t="n">
        <v>-200000</v>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row>
    <row r="52">
      <c r="A52" s="4" t="inlineStr">
        <is>
          <t>Preferred stock, shares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7" t="n">
        <v>0.001</v>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7" t="n">
        <v>0.001</v>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row>
    <row r="53">
      <c r="A53" s="4" t="inlineStr">
        <is>
          <t>Series F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row>
    <row r="55">
      <c r="A55" s="4" t="inlineStr">
        <is>
          <t>Class of Warrant or Right, Number of Securities Called by Warrants or Rights</t>
        </is>
      </c>
      <c r="B55" s="4" t="inlineStr">
        <is>
          <t xml:space="preserve"> </t>
        </is>
      </c>
      <c r="C55" s="4" t="inlineStr">
        <is>
          <t xml:space="preserve"> </t>
        </is>
      </c>
      <c r="D55" s="4" t="inlineStr">
        <is>
          <t xml:space="preserve"> </t>
        </is>
      </c>
      <c r="E55" s="4" t="inlineStr">
        <is>
          <t xml:space="preserve"> </t>
        </is>
      </c>
      <c r="F55" s="6" t="n">
        <v>93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6" t="n">
        <v>9375</v>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6" t="n">
        <v>9375</v>
      </c>
      <c r="BA55" s="4" t="inlineStr">
        <is>
          <t xml:space="preserve"> </t>
        </is>
      </c>
      <c r="BB55" s="6" t="n">
        <v>9375</v>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row>
    <row r="56">
      <c r="A56" s="4" t="inlineStr">
        <is>
          <t>Class of Warrant or Right, Exercise Price of Warrants or Rights</t>
        </is>
      </c>
      <c r="B56" s="4" t="inlineStr">
        <is>
          <t xml:space="preserve"> </t>
        </is>
      </c>
      <c r="C56" s="4" t="inlineStr">
        <is>
          <t xml:space="preserve"> </t>
        </is>
      </c>
      <c r="D56" s="4" t="inlineStr">
        <is>
          <t xml:space="preserve"> </t>
        </is>
      </c>
      <c r="E56" s="4" t="inlineStr">
        <is>
          <t xml:space="preserve"> </t>
        </is>
      </c>
      <c r="F56" s="9" t="n">
        <v>0.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5" t="n">
        <v>4</v>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5" t="n">
        <v>4</v>
      </c>
      <c r="BA56" s="4" t="inlineStr">
        <is>
          <t xml:space="preserve"> </t>
        </is>
      </c>
      <c r="BB56" s="9" t="n">
        <v>0.4</v>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row>
    <row r="57">
      <c r="A57" s="4" t="inlineStr">
        <is>
          <t>Series G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row>
    <row r="59">
      <c r="A59" s="4" t="inlineStr">
        <is>
          <t>Class of Warrant or Right, Number of Securities Called by Warrants or Rights</t>
        </is>
      </c>
      <c r="B59" s="4" t="inlineStr">
        <is>
          <t xml:space="preserve"> </t>
        </is>
      </c>
      <c r="C59" s="4" t="inlineStr">
        <is>
          <t xml:space="preserve"> </t>
        </is>
      </c>
      <c r="D59" s="4" t="inlineStr">
        <is>
          <t xml:space="preserve"> </t>
        </is>
      </c>
      <c r="E59" s="4" t="inlineStr">
        <is>
          <t xml:space="preserve"> </t>
        </is>
      </c>
      <c r="F59" s="6" t="n">
        <v>937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6" t="n">
        <v>9375</v>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6" t="n">
        <v>9375</v>
      </c>
      <c r="BA59" s="4" t="inlineStr">
        <is>
          <t xml:space="preserve"> </t>
        </is>
      </c>
      <c r="BB59" s="6" t="n">
        <v>9375</v>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row>
    <row r="60">
      <c r="A60" s="4" t="inlineStr">
        <is>
          <t>Class of Warrant or Right, Exercise Price of Warrants or Rights</t>
        </is>
      </c>
      <c r="B60" s="4" t="inlineStr">
        <is>
          <t xml:space="preserve"> </t>
        </is>
      </c>
      <c r="C60" s="4" t="inlineStr">
        <is>
          <t xml:space="preserve"> </t>
        </is>
      </c>
      <c r="D60" s="4" t="inlineStr">
        <is>
          <t xml:space="preserve"> </t>
        </is>
      </c>
      <c r="E60" s="4" t="inlineStr">
        <is>
          <t xml:space="preserve"> </t>
        </is>
      </c>
      <c r="F60" s="5" t="n">
        <v>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5" t="n">
        <v>8</v>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5" t="n">
        <v>8</v>
      </c>
      <c r="BA60" s="4" t="inlineStr">
        <is>
          <t xml:space="preserve"> </t>
        </is>
      </c>
      <c r="BB60" s="5" t="n">
        <v>8</v>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row>
    <row r="61">
      <c r="A61" s="4" t="inlineStr">
        <is>
          <t>Warrants [Member] | Accredited Inves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row>
    <row r="63">
      <c r="A63" s="4" t="inlineStr">
        <is>
          <t>Class of Warrant or Right, Number of Securities Called by Each Warrant or Righ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6" t="n">
        <v>1</v>
      </c>
      <c r="AJ63" s="6" t="n">
        <v>1</v>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row>
    <row r="64">
      <c r="A64" s="4" t="inlineStr">
        <is>
          <t>Class of Warrant or Right, Exercise Price of Warrants or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9" t="n">
        <v>1.6</v>
      </c>
      <c r="AJ64" s="9" t="n">
        <v>1.6</v>
      </c>
      <c r="AK64" s="4" t="inlineStr">
        <is>
          <t xml:space="preserve"> </t>
        </is>
      </c>
      <c r="AL64" s="9" t="n">
        <v>1.6</v>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row>
    <row r="65">
      <c r="A65" s="4" t="inlineStr">
        <is>
          <t>Sale of Stock, Number of Shares Issued in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6" t="n">
        <v>125000</v>
      </c>
      <c r="AJ65" s="6" t="n">
        <v>6250</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row>
    <row r="66">
      <c r="A66" s="4" t="inlineStr">
        <is>
          <t>Convertible Note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row>
    <row r="68">
      <c r="A68" s="4" t="inlineStr">
        <is>
          <t>Amortization of Debt Discount (Premi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5" t="n">
        <v>87560</v>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8" t="n">
        <v>0.12</v>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8" t="n">
        <v>0.12</v>
      </c>
      <c r="BQ69" s="8" t="n">
        <v>0.12</v>
      </c>
      <c r="BR69" s="4" t="inlineStr">
        <is>
          <t xml:space="preserve"> </t>
        </is>
      </c>
      <c r="BS69" s="4" t="inlineStr">
        <is>
          <t xml:space="preserve"> </t>
        </is>
      </c>
      <c r="BT69" s="4" t="inlineStr">
        <is>
          <t xml:space="preserve"> </t>
        </is>
      </c>
      <c r="BU69" s="4" t="inlineStr">
        <is>
          <t xml:space="preserve"> </t>
        </is>
      </c>
    </row>
    <row r="70">
      <c r="A70" s="4" t="inlineStr">
        <is>
          <t>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5" t="n">
        <v>300000</v>
      </c>
      <c r="BH72" s="5" t="n">
        <v>138889</v>
      </c>
      <c r="BI72" s="5" t="n">
        <v>150000</v>
      </c>
      <c r="BJ72" s="4" t="inlineStr">
        <is>
          <t xml:space="preserve"> </t>
        </is>
      </c>
      <c r="BK72" s="4" t="inlineStr">
        <is>
          <t xml:space="preserve"> </t>
        </is>
      </c>
      <c r="BL72" s="4" t="inlineStr">
        <is>
          <t xml:space="preserve"> </t>
        </is>
      </c>
      <c r="BM72" s="4" t="inlineStr">
        <is>
          <t xml:space="preserve"> </t>
        </is>
      </c>
      <c r="BN72" s="5" t="n">
        <v>138889</v>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8" t="n">
        <v>0.1</v>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row>
    <row r="74">
      <c r="A74" s="4" t="inlineStr">
        <is>
          <t>Class of Warrant or Right, Number of Securities Called by Warrants or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6" t="n">
        <v>43403</v>
      </c>
      <c r="BI74" s="6" t="n">
        <v>46875</v>
      </c>
      <c r="BJ74" s="6" t="n">
        <v>93750</v>
      </c>
      <c r="BK74" s="6" t="n">
        <v>43403</v>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row>
    <row r="75">
      <c r="A75" s="4" t="inlineStr">
        <is>
          <t>Class of Warrant or Right, Exercise Price of Warrants or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9" t="n">
        <v>1.6</v>
      </c>
      <c r="BH75" s="9" t="n">
        <v>1.6</v>
      </c>
      <c r="BI75" s="9" t="n">
        <v>1.6</v>
      </c>
      <c r="BJ75" s="4" t="inlineStr">
        <is>
          <t xml:space="preserve"> </t>
        </is>
      </c>
      <c r="BK75" s="9" t="n">
        <v>1.6</v>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row>
    <row r="76">
      <c r="A76" s="4" t="inlineStr">
        <is>
          <t>Percentage of exercise price of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8" t="n">
        <v>1.2</v>
      </c>
      <c r="BH76" s="8" t="n">
        <v>1.2</v>
      </c>
      <c r="BI76" s="8" t="n">
        <v>1.2</v>
      </c>
      <c r="BJ76" s="4" t="inlineStr">
        <is>
          <t xml:space="preserve"> </t>
        </is>
      </c>
      <c r="BK76" s="8" t="n">
        <v>1.2</v>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row>
    <row r="77">
      <c r="A77" s="4" t="inlineStr">
        <is>
          <t>Promissory Note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8" t="n">
        <v>0.1</v>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row>
    <row r="80">
      <c r="A80" s="4" t="inlineStr">
        <is>
          <t>Notes Pay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row>
    <row r="82">
      <c r="A82" s="4" t="inlineStr">
        <is>
          <t>Gain (Loss) on Extinguish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5" t="n">
        <v>22221</v>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row>
    <row r="83">
      <c r="A83" s="4" t="inlineStr">
        <is>
          <t>MGW Investment I Limi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row>
    <row r="85">
      <c r="A85" s="4" t="inlineStr">
        <is>
          <t>Debt Conversion, Converted Instrument,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25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row>
    <row r="86">
      <c r="A86" s="4" t="inlineStr">
        <is>
          <t>Debt Conversion, Converted Instrumen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7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row>
    <row r="87">
      <c r="A87" s="4" t="inlineStr">
        <is>
          <t>Stock Issued During Period, Shares, Conversion of Convertible Securities</t>
        </is>
      </c>
      <c r="B87" s="6" t="n">
        <v>1290753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row>
    <row r="88">
      <c r="A88" s="4" t="inlineStr">
        <is>
          <t>Stock Issued During Period, Value, Conversion of Convertible Securities</t>
        </is>
      </c>
      <c r="B88" s="5" t="n">
        <v>154890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row>
    <row r="89">
      <c r="A89" s="4" t="inlineStr">
        <is>
          <t>Mast Hill Fun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5" t="n">
        <v>750000</v>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row>
    <row r="92">
      <c r="A92" s="4" t="inlineStr">
        <is>
          <t>Shares Issued,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9" t="n">
        <v>1.6</v>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row>
    <row r="93">
      <c r="A93" s="4" t="inlineStr">
        <is>
          <t>Class of Warrant or Right, Number of Securities Called by Warrants or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6" t="n">
        <v>234375</v>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row>
    <row r="94">
      <c r="A94" s="4" t="inlineStr">
        <is>
          <t>Percentage of exercise price of warra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8" t="n">
        <v>1.2</v>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row>
    <row r="95">
      <c r="A95" s="4" t="inlineStr">
        <is>
          <t>Securitie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row>
    <row r="97">
      <c r="A97" s="4" t="inlineStr">
        <is>
          <t>Stock Repurchased During Perio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27500</v>
      </c>
      <c r="R97" s="4" t="inlineStr">
        <is>
          <t xml:space="preserve"> </t>
        </is>
      </c>
      <c r="S97" s="4" t="inlineStr">
        <is>
          <t xml:space="preserve"> </t>
        </is>
      </c>
      <c r="T97" s="6" t="n">
        <v>17447</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row>
    <row r="98">
      <c r="A98" s="4" t="inlineStr">
        <is>
          <t>Stock Repurchased During Perio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44000</v>
      </c>
      <c r="R98" s="4" t="inlineStr">
        <is>
          <t xml:space="preserve"> </t>
        </is>
      </c>
      <c r="S98" s="4" t="inlineStr">
        <is>
          <t xml:space="preserve"> </t>
        </is>
      </c>
      <c r="T98" s="5" t="n">
        <v>27914</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row>
    <row r="99">
      <c r="A99" s="4" t="inlineStr">
        <is>
          <t>Securities Purchase Agreement [Member] | Previously Repor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row>
    <row r="101">
      <c r="A101" s="4" t="inlineStr">
        <is>
          <t>Stock Repurchased During Perio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17447</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row>
    <row r="102">
      <c r="A102" s="4" t="inlineStr">
        <is>
          <t>Securities Purchase Agreement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row>
    <row r="104">
      <c r="A104" s="4" t="inlineStr">
        <is>
          <t>Stock Repurchased During Perio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17447</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row>
    <row r="105">
      <c r="A105" s="4" t="inlineStr">
        <is>
          <t>Securities Purchase Agreement [Member] | LGH Investments,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5" t="n">
        <v>1648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5" t="n">
        <v>164800</v>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5" t="n">
        <v>164800</v>
      </c>
      <c r="BC107" s="5" t="n">
        <v>164800</v>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row>
    <row r="108">
      <c r="A108" s="4" t="inlineStr">
        <is>
          <t>Debt Conversion, Converted Instrument, Shares Issued</t>
        </is>
      </c>
      <c r="B108" s="4" t="inlineStr">
        <is>
          <t xml:space="preserve"> </t>
        </is>
      </c>
      <c r="C108" s="4" t="inlineStr">
        <is>
          <t xml:space="preserve"> </t>
        </is>
      </c>
      <c r="D108" s="4" t="inlineStr">
        <is>
          <t xml:space="preserve"> </t>
        </is>
      </c>
      <c r="E108" s="4" t="inlineStr">
        <is>
          <t xml:space="preserve"> </t>
        </is>
      </c>
      <c r="F108" s="6" t="n">
        <v>14035202</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6" t="n">
        <v>350880</v>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row>
    <row r="109">
      <c r="A109" s="4" t="inlineStr">
        <is>
          <t>Debt Conversion, Converted Instrument, Amount</t>
        </is>
      </c>
      <c r="B109" s="4" t="inlineStr">
        <is>
          <t xml:space="preserve"> </t>
        </is>
      </c>
      <c r="C109" s="4" t="inlineStr">
        <is>
          <t xml:space="preserve"> </t>
        </is>
      </c>
      <c r="D109" s="4" t="inlineStr">
        <is>
          <t xml:space="preserve"> </t>
        </is>
      </c>
      <c r="E109" s="4" t="inlineStr">
        <is>
          <t xml:space="preserve"> </t>
        </is>
      </c>
      <c r="F109" s="5" t="n">
        <v>171229</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5" t="n">
        <v>171229</v>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row>
    <row r="110">
      <c r="A110" s="4" t="inlineStr">
        <is>
          <t>Debt Instrument, Increase, Accrued Interest</t>
        </is>
      </c>
      <c r="B110" s="4" t="inlineStr">
        <is>
          <t xml:space="preserve"> </t>
        </is>
      </c>
      <c r="C110" s="4" t="inlineStr">
        <is>
          <t xml:space="preserve"> </t>
        </is>
      </c>
      <c r="D110" s="4" t="inlineStr">
        <is>
          <t xml:space="preserve"> </t>
        </is>
      </c>
      <c r="E110" s="4" t="inlineStr">
        <is>
          <t xml:space="preserve"> </t>
        </is>
      </c>
      <c r="F110" s="5" t="n">
        <v>6429</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6" t="n">
        <v>6429</v>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row>
    <row r="111">
      <c r="A111" s="4" t="inlineStr">
        <is>
          <t>Conversion of warrants into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27500</v>
      </c>
      <c r="T111" s="4" t="inlineStr">
        <is>
          <t xml:space="preserve"> </t>
        </is>
      </c>
      <c r="U111" s="6" t="n">
        <v>17447</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row>
    <row r="112">
      <c r="A112" s="4" t="inlineStr">
        <is>
          <t>Securities Purchase Agreement [Member] | LGH Investments, LLC [Member] | Previously Report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row>
    <row r="114">
      <c r="A114" s="4" t="inlineStr">
        <is>
          <t>Conversion of warrants into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17446</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row>
    <row r="115">
      <c r="A115" s="4" t="inlineStr">
        <is>
          <t>Securities Purchase Agreement [Member] | LGH Investments, LLC [Member] | Convertible Promissory No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row>
    <row r="117">
      <c r="A117" s="4" t="inlineStr">
        <is>
          <t>Common stock, shares pa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7" t="n">
        <v>0.001</v>
      </c>
      <c r="X117" s="7" t="n">
        <v>0.001</v>
      </c>
      <c r="Y117" s="4" t="inlineStr">
        <is>
          <t xml:space="preserve"> </t>
        </is>
      </c>
      <c r="Z117" s="7" t="n">
        <v>0.001</v>
      </c>
      <c r="AA117" s="7" t="n">
        <v>0.001</v>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5" t="n">
        <v>103000</v>
      </c>
      <c r="X118" s="5" t="n">
        <v>103000</v>
      </c>
      <c r="Y118" s="4" t="inlineStr">
        <is>
          <t xml:space="preserve"> </t>
        </is>
      </c>
      <c r="Z118" s="5" t="n">
        <v>164800</v>
      </c>
      <c r="AA118" s="5" t="n">
        <v>164800</v>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row>
    <row r="119">
      <c r="A119" s="4" t="inlineStr">
        <is>
          <t>Class of Warrant or Right, Number of Securities Called by Each Warrant or Righ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6" t="n">
        <v>37500</v>
      </c>
      <c r="X119" s="6" t="n">
        <v>37500</v>
      </c>
      <c r="Y119" s="4" t="inlineStr">
        <is>
          <t xml:space="preserve"> </t>
        </is>
      </c>
      <c r="Z119" s="6" t="n">
        <v>37500</v>
      </c>
      <c r="AA119" s="6" t="n">
        <v>37500</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row>
    <row r="120">
      <c r="A120" s="4" t="inlineStr">
        <is>
          <t>Stock Issued During Period, Shares, Restricted Stock Award, Gr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6" t="n">
        <v>25000</v>
      </c>
      <c r="X120" s="4" t="inlineStr">
        <is>
          <t xml:space="preserve"> </t>
        </is>
      </c>
      <c r="Y120" s="4" t="inlineStr">
        <is>
          <t xml:space="preserve"> </t>
        </is>
      </c>
      <c r="Z120" s="6" t="n">
        <v>25000</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row>
    <row r="121">
      <c r="A121" s="4" t="inlineStr">
        <is>
          <t>Shares Issued,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7" t="n">
        <v>0.001</v>
      </c>
      <c r="X121" s="7" t="n">
        <v>0.001</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row>
    <row r="122">
      <c r="A122" s="4" t="inlineStr">
        <is>
          <t>Amortization of Debt Discount (Premi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5" t="n">
        <v>3000</v>
      </c>
      <c r="Y122" s="4" t="inlineStr">
        <is>
          <t xml:space="preserve"> </t>
        </is>
      </c>
      <c r="Z122" s="4" t="inlineStr">
        <is>
          <t xml:space="preserve"> </t>
        </is>
      </c>
      <c r="AA122" s="5" t="n">
        <v>17861</v>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5" t="n">
        <v>3234</v>
      </c>
      <c r="AW122" s="4" t="inlineStr">
        <is>
          <t xml:space="preserve"> </t>
        </is>
      </c>
      <c r="AX122" s="4" t="inlineStr">
        <is>
          <t xml:space="preserve"> </t>
        </is>
      </c>
      <c r="AY122" s="5" t="n">
        <v>14627</v>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row>
    <row r="123">
      <c r="A123" s="4" t="inlineStr">
        <is>
          <t>Debt Instrument, Interest Rate, State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8" t="n">
        <v>0.08</v>
      </c>
      <c r="X123" s="8" t="n">
        <v>0.08</v>
      </c>
      <c r="Y123" s="4" t="inlineStr">
        <is>
          <t xml:space="preserve"> </t>
        </is>
      </c>
      <c r="Z123" s="8" t="n">
        <v>0.08</v>
      </c>
      <c r="AA123" s="8" t="n">
        <v>0.08</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row>
    <row r="124">
      <c r="A124" s="4" t="inlineStr">
        <is>
          <t>Debt Instrument, Convertible, Conversion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9" t="n">
        <v>0.8</v>
      </c>
      <c r="X124" s="9" t="n">
        <v>0.8</v>
      </c>
      <c r="Y124" s="4" t="inlineStr">
        <is>
          <t xml:space="preserve"> </t>
        </is>
      </c>
      <c r="Z124" s="9" t="n">
        <v>0.8</v>
      </c>
      <c r="AA124" s="9" t="n">
        <v>0.8</v>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row>
    <row r="125">
      <c r="A125" s="4" t="inlineStr">
        <is>
          <t>Debt Instrument, Annual Principal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19211</v>
      </c>
      <c r="X125" s="5" t="n">
        <v>19211</v>
      </c>
      <c r="Y125" s="4" t="inlineStr">
        <is>
          <t xml:space="preserve"> </t>
        </is>
      </c>
      <c r="Z125" s="5" t="n">
        <v>19211</v>
      </c>
      <c r="AA125" s="5" t="n">
        <v>19211</v>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row>
    <row r="126">
      <c r="A126" s="4" t="inlineStr">
        <is>
          <t>Debt Instrument, Unamortized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5" t="n">
        <v>17861</v>
      </c>
      <c r="X126" s="5" t="n">
        <v>17861</v>
      </c>
      <c r="Y126" s="4" t="inlineStr">
        <is>
          <t xml:space="preserve"> </t>
        </is>
      </c>
      <c r="Z126" s="5" t="n">
        <v>4800</v>
      </c>
      <c r="AA126" s="5" t="n">
        <v>4800</v>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6" t="n">
        <v>0</v>
      </c>
      <c r="AT126" s="4" t="inlineStr">
        <is>
          <t xml:space="preserve"> </t>
        </is>
      </c>
      <c r="AU126" s="6" t="n">
        <v>14267</v>
      </c>
      <c r="AV126" s="5" t="n">
        <v>14267</v>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6" t="n">
        <v>14267</v>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row>
    <row r="127">
      <c r="A127" s="4" t="inlineStr">
        <is>
          <t>Class of Warrant or Right, Number of Securities Called by Warrants or Righ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6" t="n">
        <v>37500</v>
      </c>
      <c r="AA127" s="6" t="n">
        <v>37500</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row>
    <row r="128">
      <c r="A128" s="4" t="inlineStr">
        <is>
          <t>Securities Purchase Agreement [Member] | LGH Investments, LLC [Member] | Convertible Promissory Note [Member] | Previously Reporte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row>
    <row r="130">
      <c r="A130" s="4" t="inlineStr">
        <is>
          <t>Debt Instrument, Convertible, Conversion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9" t="n">
        <v>0.02</v>
      </c>
      <c r="X130" s="9" t="n">
        <v>0.02</v>
      </c>
      <c r="Y130" s="4" t="inlineStr">
        <is>
          <t xml:space="preserve"> </t>
        </is>
      </c>
      <c r="Z130" s="9" t="n">
        <v>0.8</v>
      </c>
      <c r="AA130" s="9" t="n">
        <v>0.8</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row>
    <row r="131">
      <c r="A131" s="4" t="inlineStr">
        <is>
          <t>Securities Purchase Agreement [Member] | LGH Investments, LLC [Member] | Convertible Note Payabl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row>
    <row r="133">
      <c r="A133" s="4" t="inlineStr">
        <is>
          <t>Common stock, shares pa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7" t="n">
        <v>0.001</v>
      </c>
      <c r="X133" s="7" t="n">
        <v>0.001</v>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5" t="n">
        <v>103000</v>
      </c>
      <c r="X134" s="5" t="n">
        <v>103000</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row>
    <row r="135">
      <c r="A135" s="4" t="inlineStr">
        <is>
          <t>Stock Issued During Period, Shares, Restricted Stock Award, Gr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6" t="n">
        <v>25000</v>
      </c>
      <c r="X135" s="4" t="inlineStr">
        <is>
          <t xml:space="preserve"> </t>
        </is>
      </c>
      <c r="Y135" s="4" t="inlineStr">
        <is>
          <t xml:space="preserve"> </t>
        </is>
      </c>
      <c r="Z135" s="6" t="n">
        <v>25000</v>
      </c>
      <c r="AA135" s="6" t="n">
        <v>25000</v>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row>
    <row r="136">
      <c r="A136" s="4" t="inlineStr">
        <is>
          <t>Amortization of Debt Discount (Premi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5" t="n">
        <v>17861</v>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5" t="n">
        <v>3234</v>
      </c>
      <c r="AU136" s="4" t="inlineStr">
        <is>
          <t xml:space="preserve"> </t>
        </is>
      </c>
      <c r="AV136" s="4" t="inlineStr">
        <is>
          <t xml:space="preserve"> </t>
        </is>
      </c>
      <c r="AW136" s="4" t="inlineStr">
        <is>
          <t xml:space="preserve"> </t>
        </is>
      </c>
      <c r="AX136" s="4" t="inlineStr">
        <is>
          <t xml:space="preserve"> </t>
        </is>
      </c>
      <c r="AY136" s="5" t="n">
        <v>14627</v>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row>
    <row r="137">
      <c r="A137" s="4" t="inlineStr">
        <is>
          <t>Debt Instrument, Interest Rate, Stated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8" t="n">
        <v>0.08</v>
      </c>
      <c r="X137" s="8" t="n">
        <v>0.08</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row>
    <row r="138">
      <c r="A138" s="4" t="inlineStr">
        <is>
          <t>Debt Instrument, Convertible, Conversion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9" t="n">
        <v>0.02</v>
      </c>
      <c r="X138" s="9" t="n">
        <v>0.02</v>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row>
    <row r="139">
      <c r="A139" s="4" t="inlineStr">
        <is>
          <t>Debt Instrument, Annual Principal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19211</v>
      </c>
      <c r="X139" s="5" t="n">
        <v>19211</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row>
    <row r="140">
      <c r="A140" s="4" t="inlineStr">
        <is>
          <t>Debt Instrument, Unamortized Dis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5" t="n">
        <v>3000</v>
      </c>
      <c r="X140" s="5" t="n">
        <v>3000</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6" t="n">
        <v>14267</v>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6" t="n">
        <v>14267</v>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5" t="n">
        <v>0</v>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row>
    <row r="141">
      <c r="A141" s="4" t="inlineStr">
        <is>
          <t>Class of Warrant or Right, Number of Securities Called by Warrants or Righ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6" t="n">
        <v>37500</v>
      </c>
      <c r="X141" s="6" t="n">
        <v>37500</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row>
    <row r="142">
      <c r="A142" s="4" t="inlineStr">
        <is>
          <t>Securities Purchase Agreement [Member] | LGH Investments, LLC [Member] | Convertible Note Payable [Member] | Previously Reporte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row>
    <row r="144">
      <c r="A144" s="4" t="inlineStr">
        <is>
          <t>Debt Instrument, Convertible, Conversion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9" t="n">
        <v>0.8</v>
      </c>
      <c r="X144" s="9" t="n">
        <v>0.8</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row>
    <row r="145">
      <c r="A145" s="4" t="inlineStr">
        <is>
          <t>Securities Purchase Agreement [Member] | Firstfire Global Opportunities Fund LL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row>
    <row r="147">
      <c r="A147" s="4" t="inlineStr">
        <is>
          <t>Number of shares issued as exercise of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13687</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row>
    <row r="148">
      <c r="A148" s="4" t="inlineStr">
        <is>
          <t>Securities Purchase Agreement [Member] | Firstfire Global Opportunities Fund LLC [Member] | Previously Reporte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row>
    <row r="150">
      <c r="A150" s="4" t="inlineStr">
        <is>
          <t>Number of shares issued as exercise of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3387</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row>
    <row r="151">
      <c r="A151" s="4" t="inlineStr">
        <is>
          <t>Securities Purchase Agreement [Member] | Firstfire Global Opportunities Fund LLC [Member] | Convertible Promissory No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row>
    <row r="153">
      <c r="A153" s="4" t="inlineStr">
        <is>
          <t>Debt Instrument,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5" t="n">
        <v>168000</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row>
    <row r="154">
      <c r="A154" s="4" t="inlineStr">
        <is>
          <t>Stock Issued During Period, Shares, Restricted Stock Award, Gro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6" t="n">
        <v>31250</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row>
    <row r="155">
      <c r="A155" s="4" t="inlineStr">
        <is>
          <t>Stock Repurchased During Period,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17447</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row>
    <row r="156">
      <c r="A156" s="4" t="inlineStr">
        <is>
          <t>Stock Repurchased During Period,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5" t="n">
        <v>27914</v>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row>
    <row r="157">
      <c r="A157" s="4" t="inlineStr">
        <is>
          <t>Shares Issued, Price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7" t="n">
        <v>0.001</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row>
    <row r="158">
      <c r="A158" s="4" t="inlineStr">
        <is>
          <t>Amortization of Debt Discount (Premi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6" t="n">
        <v>5189</v>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row>
    <row r="159">
      <c r="A159" s="4" t="inlineStr">
        <is>
          <t>Debt Instrument, Unamortized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5" t="n">
        <v>19093</v>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5" t="n">
        <v>19093</v>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row>
    <row r="160">
      <c r="A160" s="4" t="inlineStr">
        <is>
          <t>Class of Warrant or Right, Number of Securities Called by Warrants or Righ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6" t="n">
        <v>37500</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row>
    <row r="161">
      <c r="A161" s="4" t="inlineStr">
        <is>
          <t>Securities Purchase Agreement [Member] | Firstfire Global Opportunities Fund LLC [Member] | Convertible Note Payabl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row>
    <row r="163">
      <c r="A163" s="4" t="inlineStr">
        <is>
          <t>Common stock, shares par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7" t="n">
        <v>0.001</v>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5" t="n">
        <v>168000</v>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5" t="n">
        <v>150000</v>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row>
    <row r="165">
      <c r="A165" s="4" t="inlineStr">
        <is>
          <t>Stock Issued During Period, Shares, Restricted Stock Award, Gros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6" t="n">
        <v>31250</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row>
    <row r="166">
      <c r="A166" s="4" t="inlineStr">
        <is>
          <t>Stock Repurchased During Perio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17447</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row>
    <row r="167">
      <c r="A167" s="4" t="inlineStr">
        <is>
          <t>Stock Repurchased During Period,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5" t="n">
        <v>27914</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row>
    <row r="168">
      <c r="A168" s="4" t="inlineStr">
        <is>
          <t>Amortization of Debt Discount (Premi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5" t="n">
        <v>24282</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6" t="n">
        <v>19093</v>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row>
    <row r="169">
      <c r="A169" s="4" t="inlineStr">
        <is>
          <t>Debt Instrument, Interest Rate, Stated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8" t="n">
        <v>0.08</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8" t="n">
        <v>0.15</v>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row>
    <row r="170">
      <c r="A170" s="4" t="inlineStr">
        <is>
          <t>Debt Instrument, Convertible, Conversion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9" t="n">
        <v>0.8</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row>
    <row r="171">
      <c r="A171" s="4" t="inlineStr">
        <is>
          <t>Debt Instrument, Annual Principal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5" t="n">
        <v>24282</v>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row>
    <row r="172">
      <c r="A172" s="4" t="inlineStr">
        <is>
          <t>Debt Instrument, Unamortized Disc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5" t="n">
        <v>8000</v>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5" t="n">
        <v>0</v>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5" t="n">
        <v>15000</v>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row>
    <row r="173">
      <c r="A173" s="4" t="inlineStr">
        <is>
          <t>Class of Warrant or Right, Number of Securities Called by Warrants or Righ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6" t="n">
        <v>37500</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6" t="n">
        <v>46875</v>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row>
    <row r="174">
      <c r="A174" s="4" t="inlineStr">
        <is>
          <t>Class of Warrant or Right, Exercise Price of Warrants or Righ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9" t="n">
        <v>1.6</v>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row>
    <row r="175">
      <c r="A175" s="4" t="inlineStr">
        <is>
          <t>Equity Financing Agreement [Member] | Common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row>
    <row r="177">
      <c r="A177" s="4" t="inlineStr">
        <is>
          <t>Stock Issued During Period, Shares, New Issu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28562</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6" t="n">
        <v>19113</v>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6" t="n">
        <v>564307</v>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row>
    <row r="178">
      <c r="A178" s="4" t="inlineStr">
        <is>
          <t>Agreement, descrip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4,000,000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2,000,000 upon
effectiveness of a registration statement on Form S-1 (the “Registration Statement”) filed with the U.S. Securities and
Exchange Commission (the “Commission”) As a result we issued 19,113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row>
    <row r="179">
      <c r="A179" s="4" t="inlineStr">
        <is>
          <t>Proceeds from Issuance or Sale of Equ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400000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row>
    <row r="180">
      <c r="A180" s="4" t="inlineStr">
        <is>
          <t>Commitment fe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47699</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5" t="n">
        <v>10000</v>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row>
    <row r="181">
      <c r="A181" s="4" t="inlineStr">
        <is>
          <t>Legal Fe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5" t="n">
        <v>171794</v>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row>
    <row r="182">
      <c r="A182" s="4" t="inlineStr">
        <is>
          <t>Proceeds from Issuance of Common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5" t="n">
        <v>321951</v>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row>
    <row r="183">
      <c r="A183" s="4" t="inlineStr">
        <is>
          <t>Equity financing agreement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4,000,000 upon effectiveness of a registration
statement on Form S-1 (the “Registration Statement”) filed with the U.S. Securities and Exchange Commission (the “Commission”)
As a result we issued 28,561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row>
    <row r="184">
      <c r="A184" s="4" t="inlineStr">
        <is>
          <t>Equity Financing Agreement [Member] | Common Stock [Member] | Previously Reporte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row>
    <row r="186">
      <c r="A186" s="4" t="inlineStr">
        <is>
          <t>Stock Issued During Period, Shares, New Issu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28561</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row>
    <row r="187">
      <c r="A187" s="4" t="inlineStr">
        <is>
          <t>Subscription Agreement [Member] | MGW Investment I Limited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row>
    <row r="189">
      <c r="A189" s="4" t="inlineStr">
        <is>
          <t>Common stock, shares par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7" t="n">
        <v>0.001</v>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row>
    <row r="190">
      <c r="A190" s="4" t="inlineStr">
        <is>
          <t>Class of Warrant or Right, Exercise Price of Warrants or Righ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9" t="n">
        <v>1.6</v>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row>
    <row r="191">
      <c r="A191" s="4" t="inlineStr">
        <is>
          <t>Sale of Stock, Number of Shares Issued in Transac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6" t="n">
        <v>4200000</v>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row>
    <row r="192">
      <c r="A192" s="4" t="inlineStr">
        <is>
          <t>Sale of Stock, Consideration Received on Transac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5" t="n">
        <v>1999200</v>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row>
    <row r="193">
      <c r="A193" s="4" t="inlineStr">
        <is>
          <t>Sale of Stock, Price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7" t="n">
        <v>0.476</v>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row>
    <row r="194">
      <c r="A194" s="4" t="inlineStr">
        <is>
          <t>Subscription Agreement [Member] | MGW Investment I Limited [Member] | Warra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row>
    <row r="196">
      <c r="A196" s="4" t="inlineStr">
        <is>
          <t>Common stock, shares par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14" t="n">
        <v>0.001</v>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row>
    <row r="197">
      <c r="A197" s="4" t="inlineStr">
        <is>
          <t>Class of Warrant or Right, Exercise Price of Warrants or Righ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9" t="n">
        <v>3.2</v>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row>
    <row r="198">
      <c r="A198" s="4" t="inlineStr">
        <is>
          <t>Sale of Stock, Number of Shares Issued in Transac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6" t="n">
        <v>4200</v>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row>
    <row r="199">
      <c r="A199" s="4" t="inlineStr">
        <is>
          <t>Sale of Stock, Consideration Received on Transac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5" t="n">
        <v>1999200</v>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row>
    <row r="200">
      <c r="A200" s="4" t="inlineStr">
        <is>
          <t>Series D Preferred Stoc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row>
    <row r="202">
      <c r="A202" s="4" t="inlineStr">
        <is>
          <t>Stock Issued During Period, Shares, New Issu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92340</v>
      </c>
      <c r="M202" s="4" t="inlineStr">
        <is>
          <t xml:space="preserve"> </t>
        </is>
      </c>
      <c r="N202" s="4" t="inlineStr">
        <is>
          <t xml:space="preserve"> </t>
        </is>
      </c>
      <c r="O202" s="4" t="inlineStr">
        <is>
          <t xml:space="preserve"> </t>
        </is>
      </c>
      <c r="P202" s="4" t="inlineStr">
        <is>
          <t xml:space="preserve"> </t>
        </is>
      </c>
      <c r="Q202" s="6" t="n">
        <v>7500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6" t="n">
        <v>75000</v>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row>
    <row r="203">
      <c r="A203" s="4" t="inlineStr">
        <is>
          <t>Shares Issued, Price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9" t="n">
        <v>3.2</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9" t="n">
        <v>1.6</v>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row>
    <row r="204">
      <c r="A204" s="4" t="inlineStr">
        <is>
          <t>Stock Issued During Period, Shares, Conversion of Convertible Secur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6" t="n">
        <v>1300</v>
      </c>
      <c r="M204" s="4" t="inlineStr">
        <is>
          <t xml:space="preserve"> </t>
        </is>
      </c>
      <c r="N204" s="4" t="inlineStr">
        <is>
          <t xml:space="preserve"> </t>
        </is>
      </c>
      <c r="O204" s="4" t="inlineStr">
        <is>
          <t xml:space="preserve"> </t>
        </is>
      </c>
      <c r="P204" s="4" t="inlineStr">
        <is>
          <t xml:space="preserve"> </t>
        </is>
      </c>
      <c r="Q204" s="6" t="n">
        <v>1200</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6" t="n">
        <v>1200</v>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row>
    <row r="205">
      <c r="A205" s="4" t="inlineStr">
        <is>
          <t>Stock Issued During Period, Shares, Conversion of Uni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40625</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row>
    <row r="206">
      <c r="A206" s="4" t="inlineStr">
        <is>
          <t>Conversion of Stock, Shares Issu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65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row>
    <row r="207">
      <c r="A207" s="4" t="inlineStr">
        <is>
          <t>Series D Preferred Stock [Member] | Previously Reported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row>
    <row r="209">
      <c r="A209" s="4" t="inlineStr">
        <is>
          <t>Stock Issued During Period, Shares, New Issu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6" t="n">
        <v>75000</v>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row>
    <row r="210">
      <c r="A210" s="4" t="inlineStr">
        <is>
          <t>Stock Issued During Period, Shares, Conversion of Uni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6" t="n">
        <v>1200</v>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row>
    <row r="211">
      <c r="A211" s="4" t="inlineStr">
        <is>
          <t>Series D Preferred Stock [Member] | Common Stoc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row>
    <row r="213">
      <c r="A213" s="4" t="inlineStr">
        <is>
          <t>Stock Issued During Period, Shares, New Issu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6" t="n">
        <v>75000</v>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row>
    <row r="214">
      <c r="A214" s="4" t="inlineStr">
        <is>
          <t>Shares Issued, Price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9" t="n">
        <v>1.6</v>
      </c>
      <c r="Q214" s="9" t="n">
        <v>3.08</v>
      </c>
      <c r="R214" s="9" t="n">
        <v>3.08</v>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row>
    <row r="215">
      <c r="A215" s="4" t="inlineStr">
        <is>
          <t>Stock Issued During Period, Shares, Conversion of Convertible Securiti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6" t="n">
        <v>1200</v>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row>
    <row r="216">
      <c r="A216" s="4" t="inlineStr">
        <is>
          <t>Stock Issued During Period, Shares, Conversion of Uni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51715</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row>
    <row r="217">
      <c r="A217" s="4" t="inlineStr">
        <is>
          <t>Series D Convertible Preferred Stoc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row>
    <row r="219">
      <c r="A219" s="4" t="inlineStr">
        <is>
          <t>Stock Issued During Period, Shares, New Issu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6" t="n">
        <v>50000</v>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row>
    <row r="220">
      <c r="A220" s="4" t="inlineStr">
        <is>
          <t>Stock Issued During Period, Shares, Conversion of Convertible Securiti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6" t="n">
        <v>800</v>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row>
    <row r="221">
      <c r="A221" s="4" t="inlineStr">
        <is>
          <t>Preferred stock dividend descrip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t>
        </is>
      </c>
      <c r="BA221" s="4" t="inlineStr">
        <is>
          <t xml:space="preserve"> </t>
        </is>
      </c>
      <c r="BB221" s="4" t="inlineStr">
        <is>
          <t>The
Series D Preferred holders were initially entitled to be paid a special monthly divided at the rate of 17.5</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row>
    <row r="222">
      <c r="A222" s="4" t="inlineStr">
        <is>
          <t>Preferred stock dividend 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8" t="n">
        <v>0.13</v>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13" t="n">
        <v>0.175</v>
      </c>
      <c r="BA222" s="4" t="inlineStr">
        <is>
          <t xml:space="preserve"> </t>
        </is>
      </c>
      <c r="BB222" s="13" t="n">
        <v>0.175</v>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row>
    <row r="223">
      <c r="A223" s="4" t="inlineStr">
        <is>
          <t>Preferred stock shares outstand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6" t="n">
        <v>5000</v>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row>
    <row r="224">
      <c r="A224" s="4" t="inlineStr">
        <is>
          <t>Series D Convertible Preferred Stock [Member] | Common Stock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row>
    <row r="226">
      <c r="A226" s="4" t="inlineStr">
        <is>
          <t>Stock Issued During Period, Shares, New Issu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6" t="n">
        <v>56892</v>
      </c>
      <c r="Q226" s="6" t="n">
        <v>75000</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6" t="n">
        <v>75000</v>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6" t="n">
        <v>100000</v>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row>
    <row r="227">
      <c r="A227" s="4" t="inlineStr">
        <is>
          <t>Shares Issued, Price Per Shar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9" t="n">
        <v>3.2</v>
      </c>
      <c r="R227" s="9" t="n">
        <v>3.2</v>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9" t="n">
        <v>1.6</v>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9" t="n">
        <v>0.6</v>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row>
    <row r="228">
      <c r="A228" s="4" t="inlineStr">
        <is>
          <t>Stock Issued During Period, Shares, Conversion of Convertible Securi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6" t="n">
        <v>1200</v>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6" t="n">
        <v>1200</v>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6" t="n">
        <v>800</v>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row>
    <row r="229">
      <c r="A229" s="4" t="inlineStr">
        <is>
          <t>Dividends, Preferred St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5" t="n">
        <v>182052</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row>
    <row r="230">
      <c r="A230" s="4" t="inlineStr">
        <is>
          <t>Number of stock issued shares,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5" t="n">
        <v>60000</v>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row>
    <row r="231">
      <c r="A231" s="4" t="inlineStr">
        <is>
          <t>Commitment fe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5" t="n">
        <v>60000</v>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row>
    <row r="232">
      <c r="A232" s="4" t="inlineStr">
        <is>
          <t>Stock Issued During Period, Value, Conversion of Convertible Securi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5" t="n">
        <v>182052</v>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row>
    <row r="233">
      <c r="A233" s="4" t="inlineStr">
        <is>
          <t>Series D Convertible Preferred Stock One [Member] | Common Stoc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row>
    <row r="234">
      <c r="A234" s="3" t="inlineStr">
        <is>
          <t>Class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row>
    <row r="235">
      <c r="A235" s="4" t="inlineStr">
        <is>
          <t>Stock Issued During Period, Shares, New Issu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6" t="n">
        <v>50000</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6" t="n">
        <v>50000</v>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row>
    <row r="236">
      <c r="A236" s="4" t="inlineStr">
        <is>
          <t>Shares Issued, Price Per Shar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9" t="n">
        <v>1.6</v>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9" t="n">
        <v>1.6</v>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row>
    <row r="237">
      <c r="A237" s="4" t="inlineStr">
        <is>
          <t>Stock Issued During Period, Shares, Conversion of Convertible Securiti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6" t="n">
        <v>800</v>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6" t="n">
        <v>800</v>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row>
    <row r="238">
      <c r="A238" s="4" t="inlineStr">
        <is>
          <t>Series A Convertible Preferred Stock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row>
    <row r="239">
      <c r="A239" s="3" t="inlineStr">
        <is>
          <t>Class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row>
    <row r="240">
      <c r="A240" s="4" t="inlineStr">
        <is>
          <t>Preferred stock, shares authorized</t>
        </is>
      </c>
      <c r="B240" s="4" t="inlineStr">
        <is>
          <t xml:space="preserve"> </t>
        </is>
      </c>
      <c r="C240" s="4" t="inlineStr">
        <is>
          <t xml:space="preserve"> </t>
        </is>
      </c>
      <c r="D240" s="4" t="inlineStr">
        <is>
          <t xml:space="preserve"> </t>
        </is>
      </c>
      <c r="E240" s="4" t="inlineStr">
        <is>
          <t xml:space="preserve"> </t>
        </is>
      </c>
      <c r="F240" s="6" t="n">
        <v>440</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6" t="n">
        <v>440</v>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6" t="n">
        <v>440</v>
      </c>
      <c r="BA240" s="4" t="inlineStr">
        <is>
          <t xml:space="preserve"> </t>
        </is>
      </c>
      <c r="BB240" s="6" t="n">
        <v>440</v>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row>
    <row r="241">
      <c r="A241" s="4" t="inlineStr">
        <is>
          <t>Series B Convertible Preferred Stock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row>
    <row r="243">
      <c r="A243" s="4" t="inlineStr">
        <is>
          <t>Preferred stock, shares authorized</t>
        </is>
      </c>
      <c r="B243" s="4" t="inlineStr">
        <is>
          <t xml:space="preserve"> </t>
        </is>
      </c>
      <c r="C243" s="4" t="inlineStr">
        <is>
          <t xml:space="preserve"> </t>
        </is>
      </c>
      <c r="D243" s="4" t="inlineStr">
        <is>
          <t xml:space="preserve"> </t>
        </is>
      </c>
      <c r="E243" s="4" t="inlineStr">
        <is>
          <t xml:space="preserve"> </t>
        </is>
      </c>
      <c r="F243" s="6" t="n">
        <v>20000</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6" t="n">
        <v>20000</v>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6" t="n">
        <v>20000</v>
      </c>
      <c r="BA243" s="4" t="inlineStr">
        <is>
          <t xml:space="preserve"> </t>
        </is>
      </c>
      <c r="BB243" s="6" t="n">
        <v>20000</v>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row>
    <row r="244">
      <c r="A244" s="4" t="inlineStr">
        <is>
          <t>Series C Convertible Preferred Stock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row>
    <row r="246">
      <c r="A246" s="4" t="inlineStr">
        <is>
          <t>Preferred stock, shares authorized</t>
        </is>
      </c>
      <c r="B246" s="4" t="inlineStr">
        <is>
          <t xml:space="preserve"> </t>
        </is>
      </c>
      <c r="C246" s="4" t="inlineStr">
        <is>
          <t xml:space="preserve"> </t>
        </is>
      </c>
      <c r="D246" s="4" t="inlineStr">
        <is>
          <t xml:space="preserve"> </t>
        </is>
      </c>
      <c r="E246" s="4" t="inlineStr">
        <is>
          <t xml:space="preserve"> </t>
        </is>
      </c>
      <c r="F246" s="6" t="n">
        <v>15000</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6" t="n">
        <v>15000</v>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6" t="n">
        <v>15000</v>
      </c>
      <c r="BA246" s="4" t="inlineStr">
        <is>
          <t xml:space="preserve"> </t>
        </is>
      </c>
      <c r="BB246" s="6" t="n">
        <v>15000</v>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row>
    <row r="247">
      <c r="A247" s="4" t="inlineStr">
        <is>
          <t>Board of Directors and Shareholder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row>
    <row r="249">
      <c r="A249" s="4" t="inlineStr">
        <is>
          <t>Common stock, shares authoriz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6" t="n">
        <v>2000000000</v>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6" t="n">
        <v>800000000</v>
      </c>
      <c r="BS249" s="6" t="n">
        <v>400000000</v>
      </c>
      <c r="BT249" s="4" t="inlineStr">
        <is>
          <t xml:space="preserve"> </t>
        </is>
      </c>
      <c r="BU249" s="6" t="n">
        <v>200000000</v>
      </c>
    </row>
    <row r="250">
      <c r="A250" s="4" t="inlineStr">
        <is>
          <t>Common stock, shares par valu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7" t="n">
        <v>0.001</v>
      </c>
    </row>
    <row r="251">
      <c r="A251" s="4" t="inlineStr">
        <is>
          <t>Preferred stock, shares authorize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6" t="n">
        <v>10000000</v>
      </c>
      <c r="BT251" s="6" t="n">
        <v>15000</v>
      </c>
      <c r="BU251" s="4" t="inlineStr">
        <is>
          <t xml:space="preserve"> </t>
        </is>
      </c>
    </row>
    <row r="252">
      <c r="A252" s="4" t="inlineStr">
        <is>
          <t>Board of Directors and Shareholders [Member] | Series C Preferred Stock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row>
    <row r="254">
      <c r="A254" s="4" t="inlineStr">
        <is>
          <t>Preferred stock, shares authoriz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6" t="n">
        <v>15000</v>
      </c>
      <c r="BU254" s="4" t="inlineStr">
        <is>
          <t xml:space="preserve"> </t>
        </is>
      </c>
    </row>
    <row r="255">
      <c r="A255" s="4" t="inlineStr">
        <is>
          <t>Investor [Member] | Securities Purchase Agreement [Member] | LGH Investments, LLC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row>
    <row r="256">
      <c r="A256" s="3" t="inlineStr">
        <is>
          <t>Class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row>
    <row r="257">
      <c r="A257" s="4" t="inlineStr">
        <is>
          <t>Debt Conversion, Converted Instrument, Shares Issu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6" t="n">
        <v>350880</v>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row>
    <row r="258">
      <c r="A258" s="4" t="inlineStr">
        <is>
          <t>Accredited Investor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row>
    <row r="259">
      <c r="A259" s="3" t="inlineStr">
        <is>
          <t>Class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row>
    <row r="260">
      <c r="A260" s="4" t="inlineStr">
        <is>
          <t>Stock Issued During Period, Shares, New Issu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6" t="n">
        <v>40625</v>
      </c>
      <c r="M260" s="6" t="n">
        <v>803125</v>
      </c>
      <c r="N260" s="6" t="n">
        <v>208333</v>
      </c>
      <c r="O260" s="6" t="n">
        <v>93868</v>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6" t="n">
        <v>12500</v>
      </c>
      <c r="AL260" s="6" t="n">
        <v>12500</v>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row>
    <row r="261">
      <c r="A261" s="4" t="inlineStr">
        <is>
          <t>Shares Issued, Price Per Shar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9" t="n">
        <v>3.2</v>
      </c>
      <c r="M261" s="9" t="n">
        <v>3.2</v>
      </c>
      <c r="N261" s="9" t="n">
        <v>2.4</v>
      </c>
      <c r="O261" s="9" t="n">
        <v>0.5600000000000001</v>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9" t="n">
        <v>0.8</v>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row>
    <row r="262">
      <c r="A262" s="4" t="inlineStr">
        <is>
          <t>Stock Issued During Period, Shares, Conversion of Convertible Securiti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6" t="n">
        <v>650</v>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row>
    <row r="263">
      <c r="A263" s="4" t="inlineStr">
        <is>
          <t>Class of Warrant or Right, Number of Securities Called by Warrants or Righ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6" t="n">
        <v>93868</v>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row>
    <row r="264">
      <c r="A264" s="4" t="inlineStr">
        <is>
          <t>Class of Warrant or Right, Exercise Price of Warrants or Righ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9" t="n">
        <v>1.6</v>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row>
    <row r="265">
      <c r="A265" s="4" t="inlineStr">
        <is>
          <t>Number of shares conversion of convertible notes, aggregate purchase pric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5" t="n">
        <v>2570000</v>
      </c>
      <c r="N265" s="4" t="inlineStr">
        <is>
          <t xml:space="preserve"> </t>
        </is>
      </c>
      <c r="O265" s="5" t="n">
        <v>52566</v>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row>
    <row r="266">
      <c r="A266" s="4" t="inlineStr">
        <is>
          <t>Additional number of stock issued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6" t="n">
        <v>907</v>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row>
    <row r="267">
      <c r="A267" s="4" t="inlineStr">
        <is>
          <t>Number of stock issued shares, valu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5" t="n">
        <v>500000</v>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5" t="n">
        <v>10000</v>
      </c>
      <c r="AL267" s="5" t="n">
        <v>10000</v>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row>
    <row r="268">
      <c r="A268" s="4" t="inlineStr">
        <is>
          <t>Stock Issued During Period, Shares, Conversion of Uni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6" t="n">
        <v>51715</v>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row>
    <row r="269">
      <c r="A269" s="4" t="inlineStr">
        <is>
          <t>Stock Dividends,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6" t="n">
        <v>165487</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row>
    <row r="270">
      <c r="A270" s="4" t="inlineStr">
        <is>
          <t>Warrants and Rights Outstanding, Maturity Dat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Feb. 23,  2022</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row>
    <row r="271">
      <c r="A271" s="4" t="inlineStr">
        <is>
          <t>Sale of Stock, Price Per Sh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9" t="n">
        <v>0.8</v>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row>
    <row r="272">
      <c r="A272" s="4" t="inlineStr">
        <is>
          <t>Share-Based Compensation Arrangement by Share-Based Payment Award, Equity Instruments Other than Options, Outstanding, Weighted Average Remaining Contractual Ter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1 year</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row>
    <row r="273">
      <c r="A273" s="4" t="inlineStr">
        <is>
          <t>Accredited Investor [Member] | Previously Reported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row>
    <row r="275">
      <c r="A275" s="4" t="inlineStr">
        <is>
          <t>Additional number of stock issued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6" t="n">
        <v>36283</v>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row>
    <row r="276">
      <c r="A276" s="4" t="inlineStr">
        <is>
          <t>Accredited Investor [Member] | Warrant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row>
    <row r="277">
      <c r="A277" s="3" t="inlineStr">
        <is>
          <t>Class of Stock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row>
    <row r="278">
      <c r="A278" s="4" t="inlineStr">
        <is>
          <t>Class of Warrant or Right, Number of Securities Called by Each Warrant or Righ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6" t="n">
        <v>12500</v>
      </c>
      <c r="AL278" s="6" t="n">
        <v>12500</v>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row>
    <row r="279">
      <c r="A279" s="4" t="inlineStr">
        <is>
          <t>Class of Warrant or Right, Exercise Price of Warrants or Righ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9" t="n">
        <v>1.6</v>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row>
    <row r="280">
      <c r="A280" s="4" t="inlineStr">
        <is>
          <t>Board of Directors [Member] | Series D Convertible Preferred Stock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row>
    <row r="281">
      <c r="A281" s="3" t="inlineStr">
        <is>
          <t>Class of Stock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row>
    <row r="282">
      <c r="A282" s="4" t="inlineStr">
        <is>
          <t>Preferred stock shares designated descriptio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row>
    <row r="283">
      <c r="A283" s="4" t="inlineStr">
        <is>
          <t>Proceeds from issuance of preferred stock</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5" t="n">
        <v>750000</v>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row>
  </sheetData>
  <mergeCells count="9">
    <mergeCell ref="A1:A2"/>
    <mergeCell ref="D1:E1"/>
    <mergeCell ref="Q1:R1"/>
    <mergeCell ref="W1:X1"/>
    <mergeCell ref="Z1:AA1"/>
    <mergeCell ref="AP1:AQ1"/>
    <mergeCell ref="AR1:AX1"/>
    <mergeCell ref="AZ1:BA1"/>
    <mergeCell ref="BB1:B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3" customWidth="1" min="5" max="5"/>
    <col width="14" customWidth="1" min="6" max="6"/>
    <col width="14" customWidth="1" min="7" max="7"/>
    <col width="14" customWidth="1" min="8" max="8"/>
    <col width="15" customWidth="1" min="9" max="9"/>
    <col width="80" customWidth="1" min="10" max="10"/>
    <col width="14" customWidth="1" min="11" max="11"/>
    <col width="15" customWidth="1" min="12" max="12"/>
    <col width="14" customWidth="1" min="13" max="13"/>
    <col width="14" customWidth="1" min="14" max="14"/>
    <col width="80" customWidth="1" min="15" max="15"/>
    <col width="80" customWidth="1" min="16" max="16"/>
    <col width="16" customWidth="1" min="17" max="17"/>
    <col width="14" customWidth="1" min="18" max="18"/>
    <col width="14" customWidth="1" min="19" max="19"/>
    <col width="14" customWidth="1" min="20" max="20"/>
  </cols>
  <sheetData>
    <row r="1">
      <c r="A1" s="1" t="inlineStr">
        <is>
          <t>RELATED PARTY TRANSACTIONS (Details Narrative) - USD ($)</t>
        </is>
      </c>
      <c r="L1" s="2" t="inlineStr">
        <is>
          <t>3 Months Ended</t>
        </is>
      </c>
      <c r="O1" s="2" t="inlineStr">
        <is>
          <t>9 Months Ended</t>
        </is>
      </c>
      <c r="P1" s="2" t="inlineStr">
        <is>
          <t>12 Months Ended</t>
        </is>
      </c>
    </row>
    <row r="2">
      <c r="B2" s="2" t="inlineStr">
        <is>
          <t>Jun. 24, 2021</t>
        </is>
      </c>
      <c r="C2" s="2" t="inlineStr">
        <is>
          <t>Jun. 21, 2019</t>
        </is>
      </c>
      <c r="D2" s="2" t="inlineStr">
        <is>
          <t>May 31, 2019</t>
        </is>
      </c>
      <c r="E2" s="2" t="inlineStr">
        <is>
          <t>May 01, 2019</t>
        </is>
      </c>
      <c r="F2" s="2" t="inlineStr">
        <is>
          <t>Feb. 13, 2019</t>
        </is>
      </c>
      <c r="G2" s="2" t="inlineStr">
        <is>
          <t>Oct. 18, 2018</t>
        </is>
      </c>
      <c r="H2" s="2" t="inlineStr">
        <is>
          <t>Feb. 15, 2018</t>
        </is>
      </c>
      <c r="I2" s="2" t="inlineStr">
        <is>
          <t>Feb. 13, 2018</t>
        </is>
      </c>
      <c r="J2" s="2" t="inlineStr">
        <is>
          <t>Feb. 08, 2018</t>
        </is>
      </c>
      <c r="K2" s="2" t="inlineStr">
        <is>
          <t>Nov. 02, 2016</t>
        </is>
      </c>
      <c r="L2" s="2" t="inlineStr">
        <is>
          <t>Sep. 30, 2022</t>
        </is>
      </c>
      <c r="M2" s="2" t="inlineStr">
        <is>
          <t>Mar. 31, 2022</t>
        </is>
      </c>
      <c r="N2" s="2" t="inlineStr">
        <is>
          <t>Dec. 31, 2019</t>
        </is>
      </c>
      <c r="O2" s="2" t="inlineStr">
        <is>
          <t>Sep. 30, 2022</t>
        </is>
      </c>
      <c r="P2" s="2" t="inlineStr">
        <is>
          <t>Dec. 31, 2022</t>
        </is>
      </c>
      <c r="Q2" s="2" t="inlineStr">
        <is>
          <t>Dec. 31, 2021</t>
        </is>
      </c>
      <c r="R2" s="2" t="inlineStr">
        <is>
          <t>Sep. 30, 2021</t>
        </is>
      </c>
      <c r="S2" s="2" t="inlineStr">
        <is>
          <t>Mar. 24, 2021</t>
        </is>
      </c>
      <c r="T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301053</v>
      </c>
      <c r="M4" s="4" t="inlineStr">
        <is>
          <t xml:space="preserve"> </t>
        </is>
      </c>
      <c r="N4" s="4" t="inlineStr">
        <is>
          <t xml:space="preserve"> </t>
        </is>
      </c>
      <c r="O4" s="5" t="n">
        <v>2301053</v>
      </c>
      <c r="P4" s="4" t="inlineStr">
        <is>
          <t xml:space="preserve"> </t>
        </is>
      </c>
      <c r="Q4" s="5" t="n">
        <v>1109890</v>
      </c>
      <c r="R4" s="4" t="inlineStr">
        <is>
          <t xml:space="preserve"> </t>
        </is>
      </c>
      <c r="S4" s="4" t="inlineStr">
        <is>
          <t xml:space="preserve"> </t>
        </is>
      </c>
      <c r="T4" s="5" t="n">
        <v>612355</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7" t="n">
        <v>0.001</v>
      </c>
      <c r="P5" s="4" t="inlineStr">
        <is>
          <t xml:space="preserve"> </t>
        </is>
      </c>
      <c r="Q5" s="7" t="n">
        <v>0.001</v>
      </c>
      <c r="R5" s="7" t="n">
        <v>0.001</v>
      </c>
      <c r="S5" s="4" t="inlineStr">
        <is>
          <t xml:space="preserve"> </t>
        </is>
      </c>
      <c r="T5" s="7" t="n">
        <v>0.001</v>
      </c>
    </row>
    <row r="6">
      <c r="A6" s="4" t="inlineStr">
        <is>
          <t>JSJ Investment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nstrument, Convertible, 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1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1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3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Conversion, Converted Instrume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09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GW Investment I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Oct.  08,  2023</t>
        </is>
      </c>
      <c r="P14" s="4" t="inlineStr">
        <is>
          <t xml:space="preserve"> </t>
        </is>
      </c>
      <c r="Q14" s="4" t="inlineStr">
        <is>
          <t>Oct.  08,  2023</t>
        </is>
      </c>
      <c r="R14" s="4" t="inlineStr">
        <is>
          <t xml:space="preserve"> </t>
        </is>
      </c>
      <c r="S14" s="4" t="inlineStr">
        <is>
          <t xml:space="preserve"> </t>
        </is>
      </c>
      <c r="T14" s="4" t="inlineStr">
        <is>
          <t xml:space="preserve"> </t>
        </is>
      </c>
    </row>
    <row r="15">
      <c r="A15" s="4" t="inlineStr">
        <is>
          <t>Debt converted in stock, amount</t>
        </is>
      </c>
      <c r="B15" s="5" t="n">
        <v>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conversion fea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on
May 11th this note was amended and the maturity date was extended to October 8, 2023, and the restriction on the conversion
of the note was removed if the holder of this note holds over 9.9% of the Company’s common stock. On June 24, 2021 MGW I converted
$75,000 of the outstanding balance of this note into 625,000 shares of company’s common stock</t>
        </is>
      </c>
      <c r="P16" s="4" t="inlineStr">
        <is>
          <t>on May 11th this note was amended and the maturity date was extended to October 8, 2023, and the restriction on the conversion of the note was removed if the holder of this note holds over 9.9% of the Company’s common
stock. On June 24, 2021, MGW I converted $75,000 of the outstanding balance of this note into 625,000 shares of company’s common stock</t>
        </is>
      </c>
      <c r="Q16" s="4" t="inlineStr">
        <is>
          <t xml:space="preserve"> </t>
        </is>
      </c>
      <c r="R16" s="4" t="inlineStr">
        <is>
          <t xml:space="preserve"> </t>
        </is>
      </c>
      <c r="S16" s="4" t="inlineStr">
        <is>
          <t xml:space="preserve"> </t>
        </is>
      </c>
      <c r="T16" s="4" t="inlineStr">
        <is>
          <t xml:space="preserve"> </t>
        </is>
      </c>
    </row>
    <row r="17">
      <c r="A17" s="4" t="inlineStr">
        <is>
          <t>Debt converted in stock, shares</t>
        </is>
      </c>
      <c r="B17" s="6" t="n">
        <v>6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utstanding balance advan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67975</v>
      </c>
      <c r="N18" s="5" t="n">
        <v>167975</v>
      </c>
      <c r="O18" s="4" t="inlineStr">
        <is>
          <t xml:space="preserve"> </t>
        </is>
      </c>
      <c r="P18" s="4" t="inlineStr">
        <is>
          <t xml:space="preserve"> </t>
        </is>
      </c>
      <c r="Q18" s="5" t="n">
        <v>167975</v>
      </c>
      <c r="R18" s="4" t="inlineStr">
        <is>
          <t xml:space="preserve"> </t>
        </is>
      </c>
      <c r="S18" s="4" t="inlineStr">
        <is>
          <t xml:space="preserve"> </t>
        </is>
      </c>
      <c r="T18" s="4" t="inlineStr">
        <is>
          <t xml:space="preserve"> </t>
        </is>
      </c>
    </row>
    <row r="19">
      <c r="A19" s="4" t="inlineStr">
        <is>
          <t>Due from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500000</v>
      </c>
      <c r="T19" s="4" t="inlineStr">
        <is>
          <t xml:space="preserve"> </t>
        </is>
      </c>
    </row>
    <row r="20">
      <c r="A20" s="4" t="inlineStr">
        <is>
          <t>Convertible Note Purchase Agreement [Member] | Corporation and Confections Ventures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Convertible, 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Dec. 31,  2015</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ubscription Agreement [Member] | MGW Investment I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ale of Stock, Number of Shares Issued in Transaction</t>
        </is>
      </c>
      <c r="B27" s="4" t="inlineStr">
        <is>
          <t xml:space="preserve"> </t>
        </is>
      </c>
      <c r="C27" s="4" t="inlineStr">
        <is>
          <t xml:space="preserve"> </t>
        </is>
      </c>
      <c r="D27" s="6" t="n">
        <v>4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ale of Stock, Consideration Received on Transaction</t>
        </is>
      </c>
      <c r="B28" s="4" t="inlineStr">
        <is>
          <t xml:space="preserve"> </t>
        </is>
      </c>
      <c r="C28" s="4" t="inlineStr">
        <is>
          <t xml:space="preserve"> </t>
        </is>
      </c>
      <c r="D28" s="5" t="n">
        <v>1999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ale of Stock, Price Per Share</t>
        </is>
      </c>
      <c r="B29" s="4" t="inlineStr">
        <is>
          <t xml:space="preserve"> </t>
        </is>
      </c>
      <c r="C29" s="4" t="inlineStr">
        <is>
          <t xml:space="preserve"> </t>
        </is>
      </c>
      <c r="D29" s="7" t="n">
        <v>0.47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Par or Stated Value Per Share</t>
        </is>
      </c>
      <c r="B30" s="4" t="inlineStr">
        <is>
          <t xml:space="preserve"> </t>
        </is>
      </c>
      <c r="C30" s="4" t="inlineStr">
        <is>
          <t xml:space="preserve"> </t>
        </is>
      </c>
      <c r="D30" s="14"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s exercise price per share</t>
        </is>
      </c>
      <c r="B31" s="4" t="inlineStr">
        <is>
          <t xml:space="preserve"> </t>
        </is>
      </c>
      <c r="C31" s="4" t="inlineStr">
        <is>
          <t xml:space="preserve"> </t>
        </is>
      </c>
      <c r="D31" s="9" t="n">
        <v>1.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payments of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4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Instrument, Convertible,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VL Note [Member] | Convertible Note Purchase Agreement [Member] | Corporation and Confections Ventures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Convertible,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1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395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Feb. 13,  2020</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Convertible, Beneficial Conversion Fea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3238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VL Note [Member] | Convertible Note Purchase Agreement [Member] | Mgw Invest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converted in stock,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395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xcess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0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GWI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1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312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conversion feature</t>
        </is>
      </c>
      <c r="B52" s="4" t="inlineStr">
        <is>
          <t xml:space="preserve"> </t>
        </is>
      </c>
      <c r="C52" s="4" t="inlineStr">
        <is>
          <t>The
MGWI Note was amended on June 21, 2019 to provide for a fixed price conversion of $.12 per share and remove the 9.9% conversion limitation</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The
MGWI Note is convertible into shares of the Corporation’s common stock at the lower of: (i) a 40% discount to the lowest trading
price during the previous twenty (20) trading days to the date of a Conversion Notice; or (ii) 0.12.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GWI Note [Member] | J S J Invest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0.12</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r Bennett [Member] | Employmen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nnual salary</t>
        </is>
      </c>
      <c r="B58" s="4" t="inlineStr">
        <is>
          <t xml:space="preserve"> </t>
        </is>
      </c>
      <c r="C58" s="4" t="inlineStr">
        <is>
          <t xml:space="preserve"> </t>
        </is>
      </c>
      <c r="D58" s="4" t="inlineStr">
        <is>
          <t xml:space="preserve"> </t>
        </is>
      </c>
      <c r="E58" s="5" t="n">
        <v>17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hief Executive Officer [Member] | Employme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s Issued, Shares, Share-Based Payment Arrangement, after Forfeiture</t>
        </is>
      </c>
      <c r="B61" s="4" t="inlineStr">
        <is>
          <t xml:space="preserve"> </t>
        </is>
      </c>
      <c r="C61" s="4" t="inlineStr">
        <is>
          <t xml:space="preserve"> </t>
        </is>
      </c>
      <c r="D61" s="4" t="inlineStr">
        <is>
          <t xml:space="preserve"> </t>
        </is>
      </c>
      <c r="E61" s="4" t="inlineStr">
        <is>
          <t xml:space="preserve"> </t>
        </is>
      </c>
      <c r="F61" s="6" t="n">
        <v>500000</v>
      </c>
      <c r="G61" s="6" t="n">
        <v>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15" t="n">
        <v>0.013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s Issued, Value, Share-Based Payment Arrangement, after Forfeiture</t>
        </is>
      </c>
      <c r="B63" s="4" t="inlineStr">
        <is>
          <t xml:space="preserve"> </t>
        </is>
      </c>
      <c r="C63" s="4" t="inlineStr">
        <is>
          <t xml:space="preserve"> </t>
        </is>
      </c>
      <c r="D63" s="4" t="inlineStr">
        <is>
          <t xml:space="preserve"> </t>
        </is>
      </c>
      <c r="E63" s="4" t="inlineStr">
        <is>
          <t xml:space="preserve"> </t>
        </is>
      </c>
      <c r="F63" s="5" t="n">
        <v>262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hief Executive Officer [Member] | Kambiz Mahd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ayments to Acquire Productiv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9351</v>
      </c>
      <c r="M66" s="4" t="inlineStr">
        <is>
          <t xml:space="preserve"> </t>
        </is>
      </c>
      <c r="N66" s="4" t="inlineStr">
        <is>
          <t xml:space="preserve"> </t>
        </is>
      </c>
      <c r="O66" s="4" t="inlineStr">
        <is>
          <t xml:space="preserve"> </t>
        </is>
      </c>
      <c r="P66" s="4" t="inlineStr">
        <is>
          <t xml:space="preserve"> </t>
        </is>
      </c>
      <c r="Q66" s="5" t="n">
        <v>10241</v>
      </c>
      <c r="R66" s="4" t="inlineStr">
        <is>
          <t xml:space="preserve"> </t>
        </is>
      </c>
      <c r="S66" s="4" t="inlineStr">
        <is>
          <t xml:space="preserve"> </t>
        </is>
      </c>
      <c r="T66" s="4" t="inlineStr">
        <is>
          <t xml:space="preserve"> </t>
        </is>
      </c>
    </row>
    <row r="67">
      <c r="A67" s="4" t="inlineStr">
        <is>
          <t>Board Of Five Persons [Member] | 2017 Stock Compensation Progra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Based Compensation Arrangement by Share-Based Payment Award, Options, Grants in Period,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3750</v>
      </c>
      <c r="R69" s="4" t="inlineStr">
        <is>
          <t xml:space="preserve"> </t>
        </is>
      </c>
      <c r="S69" s="4" t="inlineStr">
        <is>
          <t xml:space="preserve"> </t>
        </is>
      </c>
      <c r="T69" s="4" t="inlineStr">
        <is>
          <t xml:space="preserve"> </t>
        </is>
      </c>
    </row>
    <row r="70">
      <c r="A70" s="4" t="inlineStr">
        <is>
          <t>Share-Based Compensation Arrangement by Share-Based Payment Award, Option, Nonvested, Weighted Average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9" t="n">
        <v>1.2</v>
      </c>
      <c r="R70" s="4" t="inlineStr">
        <is>
          <t xml:space="preserve"> </t>
        </is>
      </c>
      <c r="S70" s="4" t="inlineStr">
        <is>
          <t xml:space="preserve"> </t>
        </is>
      </c>
      <c r="T70" s="4" t="inlineStr">
        <is>
          <t xml:space="preserve"> </t>
        </is>
      </c>
    </row>
    <row r="71">
      <c r="A71" s="4" t="inlineStr">
        <is>
          <t>Board Of Six Persons [Member] | 2017 Stock Compensation Progra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Based Compensation Arrangement by Share-Based Payment Award, Options, Grants in Period,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7500</v>
      </c>
      <c r="R73" s="4" t="inlineStr">
        <is>
          <t xml:space="preserve"> </t>
        </is>
      </c>
      <c r="S73" s="4" t="inlineStr">
        <is>
          <t xml:space="preserve"> </t>
        </is>
      </c>
      <c r="T73" s="4" t="inlineStr">
        <is>
          <t xml:space="preserve"> </t>
        </is>
      </c>
    </row>
    <row r="74">
      <c r="A74" s="4" t="inlineStr">
        <is>
          <t>Share-Based Compensation Arrangement by Share-Based Payment Award, Option, Nonvested, Weighted Average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1.2</v>
      </c>
      <c r="R74" s="4" t="inlineStr">
        <is>
          <t xml:space="preserve"> </t>
        </is>
      </c>
      <c r="S74" s="4" t="inlineStr">
        <is>
          <t xml:space="preserve"> </t>
        </is>
      </c>
      <c r="T74" s="4" t="inlineStr">
        <is>
          <t xml:space="preserve"> </t>
        </is>
      </c>
    </row>
    <row r="75">
      <c r="A75" s="4" t="inlineStr">
        <is>
          <t>Ms Li Guiro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s Issued, Shares, Share-Based Payment Arrangement, after Forfei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3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har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0.212</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hares Issued, Value, Share-Based Payment Arrangement, after Forfei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876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sheetData>
  <mergeCells count="3">
    <mergeCell ref="A1:A2"/>
    <mergeCell ref="L1:N1"/>
    <mergeCell ref="P1:Q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WARRANTY LIABILITY (Details Narrative) - USD ($)</t>
        </is>
      </c>
      <c r="B1" s="2" t="inlineStr">
        <is>
          <t>Sep. 30, 2022</t>
        </is>
      </c>
      <c r="C1" s="2" t="inlineStr">
        <is>
          <t>Dec. 31, 2021</t>
        </is>
      </c>
      <c r="D1" s="2" t="inlineStr">
        <is>
          <t>Dec. 31, 2020</t>
        </is>
      </c>
    </row>
    <row r="2">
      <c r="A2" s="3" t="inlineStr">
        <is>
          <t>Disclosure Warranty Liability Abstract</t>
        </is>
      </c>
      <c r="B2" s="4" t="inlineStr">
        <is>
          <t xml:space="preserve"> </t>
        </is>
      </c>
      <c r="C2" s="4" t="inlineStr">
        <is>
          <t xml:space="preserve"> </t>
        </is>
      </c>
      <c r="D2" s="4" t="inlineStr">
        <is>
          <t xml:space="preserve"> </t>
        </is>
      </c>
    </row>
    <row r="3">
      <c r="A3" s="4" t="inlineStr">
        <is>
          <t>Warrant liability</t>
        </is>
      </c>
      <c r="B3" s="5" t="n">
        <v>0</v>
      </c>
      <c r="C3" s="5" t="n">
        <v>0</v>
      </c>
      <c r="D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Details Narrative)</t>
        </is>
      </c>
      <c r="B1" s="2" t="inlineStr">
        <is>
          <t>Jun. 24, 2021</t>
        </is>
      </c>
    </row>
    <row r="2">
      <c r="A2" s="4" t="inlineStr">
        <is>
          <t>CETY Capital LL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Interest ownership percentage</t>
        </is>
      </c>
      <c r="B4" s="8" t="n">
        <v>0.75</v>
      </c>
    </row>
    <row r="5">
      <c r="A5" s="4" t="inlineStr">
        <is>
          <t>AG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Interest ownership percentage</t>
        </is>
      </c>
      <c r="B7" s="8" t="n">
        <v>0.25</v>
      </c>
    </row>
    <row r="8">
      <c r="A8" s="4" t="inlineStr">
        <is>
          <t>Vermont Renewable Gas LL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Interest ownership percentage</t>
        </is>
      </c>
      <c r="B10" s="8" t="n">
        <v>0.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5" customWidth="1" min="2" max="2"/>
  </cols>
  <sheetData>
    <row r="1">
      <c r="A1" s="1" t="inlineStr">
        <is>
          <t>THE STATUTORY RESERVES (Details Narrative)</t>
        </is>
      </c>
      <c r="B1" s="2" t="inlineStr">
        <is>
          <t>9 Months Ended</t>
        </is>
      </c>
    </row>
    <row r="2">
      <c r="B2" s="2" t="inlineStr">
        <is>
          <t>Sep. 30, 2022</t>
        </is>
      </c>
    </row>
    <row r="3">
      <c r="A3" s="3" t="inlineStr">
        <is>
          <t>Statutory Reserves</t>
        </is>
      </c>
      <c r="B3" s="4" t="inlineStr">
        <is>
          <t xml:space="preserve"> </t>
        </is>
      </c>
    </row>
    <row r="4">
      <c r="A4" s="4" t="inlineStr">
        <is>
          <t>Minimum annual after tax profit</t>
        </is>
      </c>
      <c r="B4" s="8" t="n">
        <v>0.1</v>
      </c>
    </row>
    <row r="5">
      <c r="A5" s="4" t="inlineStr">
        <is>
          <t>Surplus reserve percentage</t>
        </is>
      </c>
      <c r="B5" s="8" t="n">
        <v>0.5</v>
      </c>
    </row>
    <row r="6">
      <c r="A6" s="4" t="inlineStr">
        <is>
          <t>Minimum reserve surplus percentage</t>
        </is>
      </c>
      <c r="B6" s="8" t="n">
        <v>0.1</v>
      </c>
    </row>
    <row r="7">
      <c r="A7" s="4" t="inlineStr">
        <is>
          <t>After tax profit percentage</t>
        </is>
      </c>
      <c r="B7" s="8" t="n">
        <v>0.5</v>
      </c>
    </row>
    <row r="8">
      <c r="A8" s="4" t="inlineStr">
        <is>
          <t>After tax income percentage</t>
        </is>
      </c>
      <c r="B8" s="8" t="n">
        <v>0.1</v>
      </c>
    </row>
    <row r="9">
      <c r="A9" s="4" t="inlineStr">
        <is>
          <t>Percentage of total sales</t>
        </is>
      </c>
      <c r="B9" s="8" t="n">
        <v>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15" customWidth="1" min="2" max="2"/>
    <col width="29" customWidth="1" min="3" max="3"/>
    <col width="14" customWidth="1" min="4" max="4"/>
    <col width="14" customWidth="1" min="5" max="5"/>
    <col width="14" customWidth="1" min="6" max="6"/>
    <col width="15" customWidth="1" min="7" max="7"/>
    <col width="14" customWidth="1" min="8" max="8"/>
    <col width="29" customWidth="1" min="9" max="9"/>
    <col width="14" customWidth="1" min="10" max="10"/>
    <col width="15" customWidth="1" min="11" max="11"/>
    <col width="15" customWidth="1" min="12" max="12"/>
    <col width="14"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USD ($)</t>
        </is>
      </c>
      <c r="K1" s="2" t="inlineStr">
        <is>
          <t>1 Months Ended</t>
        </is>
      </c>
      <c r="L1" s="2" t="inlineStr">
        <is>
          <t>3 Months Ended</t>
        </is>
      </c>
      <c r="O1" s="2" t="inlineStr">
        <is>
          <t>9 Months Ended</t>
        </is>
      </c>
      <c r="Q1" s="2" t="inlineStr">
        <is>
          <t>12 Months Ended</t>
        </is>
      </c>
    </row>
    <row r="2">
      <c r="B2" s="2" t="inlineStr">
        <is>
          <t>Nov. 11, 2022</t>
        </is>
      </c>
      <c r="C2" s="2" t="inlineStr">
        <is>
          <t>Oct. 25, 2022</t>
        </is>
      </c>
      <c r="D2" s="2" t="inlineStr">
        <is>
          <t>Apr. 14, 2022</t>
        </is>
      </c>
      <c r="E2" s="2" t="inlineStr">
        <is>
          <t>Feb. 21, 2022</t>
        </is>
      </c>
      <c r="F2" s="2" t="inlineStr">
        <is>
          <t>Feb. 21, 2022</t>
        </is>
      </c>
      <c r="G2" s="2" t="inlineStr">
        <is>
          <t>Jan. 10, 2022</t>
        </is>
      </c>
      <c r="H2" s="2" t="inlineStr">
        <is>
          <t>Sep. 13, 2021</t>
        </is>
      </c>
      <c r="I2" s="2" t="inlineStr">
        <is>
          <t>Sep. 07, 2021</t>
        </is>
      </c>
      <c r="J2" s="2" t="inlineStr">
        <is>
          <t>Jan. 21, 2020</t>
        </is>
      </c>
      <c r="K2" s="2" t="inlineStr">
        <is>
          <t>Apr. 30, 2022</t>
        </is>
      </c>
      <c r="L2" s="2" t="inlineStr">
        <is>
          <t>Sep. 30, 2022</t>
        </is>
      </c>
      <c r="M2" s="2" t="inlineStr">
        <is>
          <t>Mar. 31, 2022</t>
        </is>
      </c>
      <c r="N2" s="2" t="inlineStr">
        <is>
          <t>Sep. 30, 2021</t>
        </is>
      </c>
      <c r="O2" s="2" t="inlineStr">
        <is>
          <t>Sep. 30, 2022</t>
        </is>
      </c>
      <c r="P2" s="2" t="inlineStr">
        <is>
          <t>Sep. 30, 2021</t>
        </is>
      </c>
      <c r="Q2" s="2" t="inlineStr">
        <is>
          <t>Dec. 31, 2021</t>
        </is>
      </c>
      <c r="R2" s="2" t="inlineStr">
        <is>
          <t>Dec. 31, 2020</t>
        </is>
      </c>
      <c r="S2" s="2" t="inlineStr">
        <is>
          <t>Sep. 16, 2022</t>
        </is>
      </c>
      <c r="T2" s="2" t="inlineStr">
        <is>
          <t>Sep. 01, 2022</t>
        </is>
      </c>
      <c r="U2" s="2" t="inlineStr">
        <is>
          <t>Aug. 17, 2022</t>
        </is>
      </c>
      <c r="V2" s="2" t="inlineStr">
        <is>
          <t>Aug. 0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4850</v>
      </c>
      <c r="M4" s="4" t="inlineStr">
        <is>
          <t xml:space="preserve"> </t>
        </is>
      </c>
      <c r="N4" s="4" t="inlineStr">
        <is>
          <t xml:space="preserve"> </t>
        </is>
      </c>
      <c r="O4" s="5" t="n">
        <v>11485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5441</v>
      </c>
      <c r="M5" s="4" t="inlineStr">
        <is>
          <t xml:space="preserve"> </t>
        </is>
      </c>
      <c r="N5" s="5" t="n">
        <v>41174</v>
      </c>
      <c r="O5" s="6" t="n">
        <v>359636</v>
      </c>
      <c r="P5" s="5" t="n">
        <v>123383</v>
      </c>
      <c r="Q5" s="5" t="n">
        <v>155241</v>
      </c>
      <c r="R5" s="5" t="n">
        <v>111318</v>
      </c>
      <c r="S5" s="4" t="inlineStr">
        <is>
          <t xml:space="preserve"> </t>
        </is>
      </c>
      <c r="T5" s="4" t="inlineStr">
        <is>
          <t xml:space="preserve"> </t>
        </is>
      </c>
      <c r="U5" s="4" t="inlineStr">
        <is>
          <t xml:space="preserve"> </t>
        </is>
      </c>
      <c r="V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37044</v>
      </c>
      <c r="M6" s="4" t="inlineStr">
        <is>
          <t xml:space="preserve"> </t>
        </is>
      </c>
      <c r="N6" s="4" t="inlineStr">
        <is>
          <t xml:space="preserve"> </t>
        </is>
      </c>
      <c r="O6" s="5" t="n">
        <v>437044</v>
      </c>
      <c r="P6" s="4" t="inlineStr">
        <is>
          <t xml:space="preserve"> </t>
        </is>
      </c>
      <c r="Q6" s="5" t="n">
        <v>26919</v>
      </c>
      <c r="R6" s="6" t="n">
        <v>170438</v>
      </c>
      <c r="S6" s="4" t="inlineStr">
        <is>
          <t xml:space="preserve"> </t>
        </is>
      </c>
      <c r="T6" s="4" t="inlineStr">
        <is>
          <t xml:space="preserve"> </t>
        </is>
      </c>
      <c r="U6" s="4" t="inlineStr">
        <is>
          <t xml:space="preserve"> </t>
        </is>
      </c>
      <c r="V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6" t="n">
        <v>375875</v>
      </c>
      <c r="F7" s="4" t="inlineStr">
        <is>
          <t xml:space="preserve"> </t>
        </is>
      </c>
      <c r="G7" s="4" t="inlineStr">
        <is>
          <t xml:space="preserve"> </t>
        </is>
      </c>
      <c r="H7" s="6" t="n">
        <v>27516</v>
      </c>
      <c r="I7" s="4" t="inlineStr">
        <is>
          <t xml:space="preserve"> </t>
        </is>
      </c>
      <c r="J7" s="6" t="n">
        <v>30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45844</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084039</v>
      </c>
      <c r="R8" s="5" t="n">
        <v>1132843</v>
      </c>
      <c r="S8" s="4" t="inlineStr">
        <is>
          <t xml:space="preserve"> </t>
        </is>
      </c>
      <c r="T8" s="4" t="inlineStr">
        <is>
          <t xml:space="preserve"> </t>
        </is>
      </c>
      <c r="U8" s="4" t="inlineStr">
        <is>
          <t xml:space="preserve"> </t>
        </is>
      </c>
      <c r="V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4500</v>
      </c>
      <c r="L9" s="4" t="inlineStr">
        <is>
          <t xml:space="preserve"> </t>
        </is>
      </c>
      <c r="M9" s="5" t="n">
        <v>45498</v>
      </c>
      <c r="N9" s="4" t="inlineStr">
        <is>
          <t xml:space="preserve"> </t>
        </is>
      </c>
      <c r="O9" s="4" t="inlineStr">
        <is>
          <t xml:space="preserve"> </t>
        </is>
      </c>
      <c r="P9" s="4" t="inlineStr">
        <is>
          <t xml:space="preserve"> </t>
        </is>
      </c>
      <c r="Q9" s="6" t="n">
        <v>96334</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78629</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ventory, Work in Process,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425</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ventory, Raw Material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381138</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634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nstrument, Debt Default, Description of Notice of Defaul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default
interest rate of 22%</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Sep.  07,  2022</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payments of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382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ofession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34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lass of Warrant or Right, Exercise Price of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1.6</v>
      </c>
      <c r="T21" s="9" t="n">
        <v>1.6</v>
      </c>
      <c r="U21" s="9" t="n">
        <v>1.6</v>
      </c>
      <c r="V21" s="9" t="n">
        <v>1.6</v>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Jan. 10,  2025</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1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Issued During Period, Shares, New Issues</t>
        </is>
      </c>
      <c r="B26" s="4" t="inlineStr">
        <is>
          <t xml:space="preserve"> </t>
        </is>
      </c>
      <c r="C26" s="4" t="inlineStr">
        <is>
          <t xml:space="preserve"> </t>
        </is>
      </c>
      <c r="D26" s="6" t="n">
        <v>164179</v>
      </c>
      <c r="E26" s="4" t="inlineStr">
        <is>
          <t xml:space="preserve"> </t>
        </is>
      </c>
      <c r="F26" s="6" t="n">
        <v>3758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Issued During Period, Value, New Issues</t>
        </is>
      </c>
      <c r="B27" s="4" t="inlineStr">
        <is>
          <t xml:space="preserve"> </t>
        </is>
      </c>
      <c r="C27" s="4" t="inlineStr">
        <is>
          <t xml:space="preserve"> </t>
        </is>
      </c>
      <c r="D27" s="5" t="n">
        <v>176678</v>
      </c>
      <c r="E27" s="4" t="inlineStr">
        <is>
          <t xml:space="preserve"> </t>
        </is>
      </c>
      <c r="F27" s="5" t="n">
        <v>12028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egal Fees</t>
        </is>
      </c>
      <c r="B28" s="4" t="inlineStr">
        <is>
          <t xml:space="preserve"> </t>
        </is>
      </c>
      <c r="C28" s="4" t="inlineStr">
        <is>
          <t xml:space="preserve"> </t>
        </is>
      </c>
      <c r="D28" s="5" t="n">
        <v>701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ubsequent Event [Member] |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8" t="n">
        <v>0.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ubsequent Event [Member] | Master Hill L. 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Instrument, Interest Rate, Stated Percentage</t>
        </is>
      </c>
      <c r="B34" s="8" t="n">
        <v>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rument, maturity date</t>
        </is>
      </c>
      <c r="B35" s="4" t="inlineStr">
        <is>
          <t>Nov. 11,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bt Conversion, Converted Instrument, Amount</t>
        </is>
      </c>
      <c r="B36" s="5" t="n">
        <v>9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Conversion, Original Debt, Amount</t>
        </is>
      </c>
      <c r="B37" s="6" t="n">
        <v>85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Instrument, Unamortized Discount</t>
        </is>
      </c>
      <c r="B38" s="5" t="n">
        <v>9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lass of Warrant or Right, Number of Securities Called by Each Warrant or Right</t>
        </is>
      </c>
      <c r="B39" s="6" t="n">
        <v>296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lass of Warrant or Right, Exercise Price of Warrants or Rights</t>
        </is>
      </c>
      <c r="B40" s="9" t="n">
        <v>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ubsequent Event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otes Payable</t>
        </is>
      </c>
      <c r="B43" s="4" t="inlineStr">
        <is>
          <t xml:space="preserve"> </t>
        </is>
      </c>
      <c r="C43" s="5" t="n">
        <v>1148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Interest Rate, Stated Percentage</t>
        </is>
      </c>
      <c r="B44" s="4" t="inlineStr">
        <is>
          <t xml:space="preserve"> </t>
        </is>
      </c>
      <c r="C44" s="8"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Debt Default, Description of Notice of Default</t>
        </is>
      </c>
      <c r="B45" s="4" t="inlineStr">
        <is>
          <t xml:space="preserve"> </t>
        </is>
      </c>
      <c r="C45" s="4" t="inlineStr">
        <is>
          <t>default
interest rate of 22%</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instrument, maturity date</t>
        </is>
      </c>
      <c r="B46" s="4" t="inlineStr">
        <is>
          <t xml:space="preserve"> </t>
        </is>
      </c>
      <c r="C46" s="4" t="inlineStr">
        <is>
          <t>Oct. 25,  2023</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payments of Notes Payable</t>
        </is>
      </c>
      <c r="B47" s="4" t="inlineStr">
        <is>
          <t xml:space="preserve"> </t>
        </is>
      </c>
      <c r="C47" s="9" t="n">
        <v>1263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ofessional Fees</t>
        </is>
      </c>
      <c r="B48" s="4" t="inlineStr">
        <is>
          <t xml:space="preserve"> </t>
        </is>
      </c>
      <c r="C48" s="5" t="n">
        <v>118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sheetData>
  <mergeCells count="5">
    <mergeCell ref="A1:A2"/>
    <mergeCell ref="E1:F1"/>
    <mergeCell ref="L1:N1"/>
    <mergeCell ref="O1:P1"/>
    <mergeCell ref="Q1:R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23" customWidth="1" min="2" max="2"/>
    <col width="80" customWidth="1" min="3" max="3"/>
    <col width="14" customWidth="1" min="4" max="4"/>
    <col width="14" customWidth="1" min="5" max="5"/>
    <col width="14" customWidth="1" min="6" max="6"/>
    <col width="14" customWidth="1" min="7" max="7"/>
  </cols>
  <sheetData>
    <row r="1">
      <c r="A1" s="1" t="inlineStr">
        <is>
          <t>REVERSE STOCK SPLIT (Details Narrative) - $ / shares</t>
        </is>
      </c>
      <c r="B1" s="2" t="inlineStr">
        <is>
          <t>Jan. 19, 2023</t>
        </is>
      </c>
      <c r="C1" s="2" t="inlineStr">
        <is>
          <t>Jan. 18, 2023</t>
        </is>
      </c>
      <c r="D1" s="2" t="inlineStr">
        <is>
          <t>Sep. 30, 2022</t>
        </is>
      </c>
      <c r="E1" s="2" t="inlineStr">
        <is>
          <t>Dec. 31, 2021</t>
        </is>
      </c>
      <c r="F1" s="2" t="inlineStr">
        <is>
          <t>Sep. 30, 2021</t>
        </is>
      </c>
      <c r="G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or Stated Value Per Share</t>
        </is>
      </c>
      <c r="B3" s="4" t="inlineStr">
        <is>
          <t xml:space="preserve"> </t>
        </is>
      </c>
      <c r="C3" s="4" t="inlineStr">
        <is>
          <t xml:space="preserve"> </t>
        </is>
      </c>
      <c r="D3" s="7" t="n">
        <v>0.001</v>
      </c>
      <c r="E3" s="7" t="n">
        <v>0.001</v>
      </c>
      <c r="F3" s="7" t="n">
        <v>0.001</v>
      </c>
      <c r="G3" s="7" t="n">
        <v>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Par or Stated Value Per Share</t>
        </is>
      </c>
      <c r="B6" s="4" t="inlineStr">
        <is>
          <t xml:space="preserve"> </t>
        </is>
      </c>
      <c r="C6" s="7" t="n">
        <v>0.001</v>
      </c>
      <c r="D6" s="4" t="inlineStr">
        <is>
          <t xml:space="preserve"> </t>
        </is>
      </c>
      <c r="E6" s="4" t="inlineStr">
        <is>
          <t xml:space="preserve"> </t>
        </is>
      </c>
      <c r="F6" s="4" t="inlineStr">
        <is>
          <t xml:space="preserve"> </t>
        </is>
      </c>
      <c r="G6" s="4" t="inlineStr">
        <is>
          <t xml:space="preserve"> </t>
        </is>
      </c>
    </row>
    <row r="7">
      <c r="A7" s="4" t="inlineStr">
        <is>
          <t>Stockholders equity, reverse stock split, description</t>
        </is>
      </c>
      <c r="B7" s="4" t="inlineStr">
        <is>
          <t>1-for-40 reverse split</t>
        </is>
      </c>
      <c r="C7" s="4" t="inlineStr">
        <is>
          <t>at a ratio of one (1) share
of common stock for every forty (40) shares of common stock (the “Reverse Stock Split”). The Company filed an Amendment to
Articles of Incorporation (the “Amendment”) with the Secretary of State of the State of Nevada to effectuate the Reverse
Stock Split on January 9, 2023. On September 26, 2022, the Board of Directors of the Company and approximately 71% of the shareholders
of the Company approved a reverse stock split in the range of 1:10 – 1:125. On January 6, 2023 the reverse split ratio was fixed
at 1:40, by the unanimous vote of the Board of Directors and approval by approximately 71% of the Company’s shareholders. The Reverse
Stock Split was effective as of the opening of trading on January19, 2023 (the “Effective Time”) and the Company’s
common stock continued trading on the OTCQB market on a post-split basis when the market opened on January 19, 2023 under the symbol
“CETYD” for 20 days after which time the symbol will revert to “CETY.” Fractional shares will not be issued and
the final number of shares will be rounded up to the next whole share.</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ENERAL</t>
        </is>
      </c>
      <c r="B4" s="4" t="inlineStr">
        <is>
          <t xml:space="preserve">NOTE
1 – GENERAL These unaudited interim consolidated financial statements
as of and for the three months ended March 31, 2022,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consolidated financial statements
should be read in conjunction with the Company’s financial statements and notes thereto included in the Company’s fiscal
year end December 31, 2022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months ended March 31, 2022
are not necessarily indicative of results for the entire year ending December 31, 2022. The
summary of significant accounting policies of Clean Energy Technologies, Inc. is presented to assist in the understanding of the Company’s
financial statements. The financial statements and notes are representations of the Company’s management, who is responsible for
their integrity and objectivity. Corporate
History We
were incorporated in California in July 1995 under the name Probe Manufacturing Industries, Inc. We redomiciled to Nevada in April 2005
under the name Probe Manufacturing, Inc. We manufactured electronics and provided services to original equipment manufacturers (OEMs)
of industrial, automotive, semiconductor, medical, communication, military, and high technology products. On September 11, 2015 Clean
Energy HRS, or “CE HRS”, our wholly owned subsidiary acquired the assets of Heat Recovery Solutions from General Electric
International. In November 2015, we changed our name to Clean Energy Technologies, Inc. Our
principal executive offices are located at 2990 Redhill Avenue, Costa Mesa, CA 92626. Our telephone number is (949) 273-4990. Our common
stock is listed on the OTCQB Markets under the symbol “CETY.” Our
internet website address is www.cetyinc.com www.heatrecoverysolutions.com The
Company has three reportable segments: Clean Energy HRS (HRS), CETY Europe, and the legacy electronic manufacturing services (Electronic
Assembly) division. Going
Concern The
financial statements have been prepared on a going concern basis, which contemplates continuity of operations, realization of assets
and liquidation of liabilities in the normal course of business. The Company had a total stockholder equity of $ 166,173 4,000,686 18,763,939 Plan
of Operation We
develop renewable energy products and solutions and establish partnerships in renewable energy that make environmental and economic sense.
Our mission is to be a leader in the Zero Emission Revolution by offering recyclable energy solutions, clean energy fuels and
alternative electric power for small and mid-sized projects in North America, Europe, and Asia. We target sustainable energy solutions
that are profitable for us, profitable for our customers and represent the future of global energy production. Our
principal businesses Waste
Heat Recovery Solutions TM Waste
to Energy Solutions Engineering, Consulting and Project Management
Solutions NG Trading Operations Our NG trading operations in China is to
source and supply NG to industries and municipalities located in the southwestern part of China. The NG is principally
used for heavy truck refueling stations and urban or industrial users. We purchase large quantities of NG from large wholesale NG depots
at fixed prices which are prepaid for in advance at a discount to market. We sell the NG to our customers at prevailing daily spot prices
for the duration of the contracts. </t>
        </is>
      </c>
      <c r="C4" s="4" t="inlineStr">
        <is>
          <t xml:space="preserve">Notes
1- GENERAL Corporate
History With
the vision to combat climate change and creating a better, cleaner and environmentally sustainable future Clean Energy HRS LLC a wholly
owned subsidiary of Clean Energy Technologies, Inc. acquired the assets of Heat Recovery Solutions from General Electric International
on September 11, 2015. The GE HRS asset acquisition and related financing transactions resulted in a change of control of the Company
according to FASB No. 2014-17 Business Combinations (Topic 805). As a result, the transactions qualify as a business combination. In
accordance with Topic 805, the Company elected to apply pushdown accounting, using the valuation date of December 31, 2015. As a result
we recognized $ 747,976 General
Electric acquired the rights and 16 global patents to the magnetic bearing technology from Calnetix in October of 2010 and further developed
the next generation of the waste heat generators, which was ultimately acquired by Clean Energy Technologies from GE. We completed our
production facility post the acquisition in October of 2016. We consolidated our legacy and HRS operations and began our production in
early 2017. In early 2018 we engaged with a large institutional equity partner and closed our first round of funding. We are successfully
executing on our business strategy by increasing our market presence and broadening our product portfolio in the heat to power markets.
We’re continuing to design, build and ship products to Europe, US, Canada, South East Pacific regions and planned expansion into
Asia. We are continuing to build a strong back log and pipeline of opportunities while developing the next disruptive heat to power generators
with the support of our new equity partners. We
have a sales and service center in Europe supporting new sales and existing installations in Europe. We
have also established a wholly owned subsidiary in Hong Kong for the purpose of acquiring and investing in China’s growing clean
energy markets. Going
Concern The
financial statements have been prepared on a going concern basis, which contemplates continuity of operations, realization of assets
and liquidation of liabilities in the normal course of business. The Company had a total stockholder’s deficit of $ 1,702,653 and
a working capital deficit of $ 4,274,383 and
an accumulated deficit of $ 17,423,930 as
of December 31, 2021 and used $ 2,552,547 in
net cash from operating activities for the year ended December 31, 2021.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Plan
of Operation Our
marketing approach is to position CETY as a worldwide leader in the heat to power &amp; energy efficiency markets by targeting industries
that have wasted heat which could potentially turn into electricity. We
are leveraging our proprietary magnetic bearing turbine technology and over 100 installation with 1 million fleet operating to increase
our market share in low to medium temperature waste heat recovery markets. We
utilize both a direct sales force and global distribution group with expertise in heat recovery solutions and clean energy markets. We
have also established relationships with integrators, consultant and project developers and integrated solution providers. We
plan to leverage our core expertise to identify, acquire and develop leading clean energy and clean technology solutions and products.
We will continue to utilize our relationships and expertise to expand in clean and renewable energy sector through new in-house development
of disruptive heat to power technologies, acquisitions, cogeneration, and licensing agreements. CETY
maintains an online presence through our web portal and social media. Our application engineers assist in converting the opportunities
into projects. We provide technical support to our Clean Cycle TM The
sales of our products are related to the global prices for oil, gas, coal and solar energy. As prices increase our products produce a
better return on investment for our customers. They are also dependent on regulatory drivers and financial incentives. CETY
has implemented a new Enterprise Resource planning software by Microsoft providing accurate and timely information to support a more
robust and efficient supply chain. The operational leadership is continually working on lowering the cost of manufacturing and identifying
lower cost regions to support higher margins of our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JP Morgan Chase bank. The total cash balance is insured by the Federal Deposit Insurance
Corporation (“FDIC”) up to $ 250,000 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September 30, 2022, and December 31, 2021, we had a reserve
for potentially un-collectable accounts receivable of $ 75,000 247,500 247,500 Four
(4) customers accounted for approximately 98 Lease
asset As
of September 30, 2022, and December 31, 2021 we had a lease asset that was purchased from General Electric with a value of $ 1,309,527 217,584 20,000 .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September 30, 2022, and December 31, 2021, we had a reserve
for potentially obsolete inventory of $ 321,104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7
Equipment 7 10
Leasehold Improvements 7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lso,
from time to time our contracts state that the customer is not obligated to pay a final payment until the units are commissioned, i.e.
a final payment of 10 33,000 33,000 Also,
from time to time we require upfront deposits from our customers based on the contract. As of September 30, 2022 and December 31, 2021,
we had outstanding customer deposits of $ 0 24,040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84 0.15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September 30, 2022 and December 31, 2021 reflect: SCHEDULE OF FAIR VALUE OF CONVERTIBLE NOTES DERIVATIVE LIABILITY
Level 1 Level 2 Level 3 Total
Fair value of convertible notes derivative liability – September 30, 2022 $ – $ – $ 269,663 $ 269,663
Level 1 Level 2 Level 3 Total
Fair value of convertible notes derivative liability – December 31, 2021 $ – $ – $ 256,683 $ 256,683
Fair value of convertible notes derivative liability $ – $ – $ 256,683 $ 256,683 The
carrying amount of accounts payable and accrued expenses are considered to be representative of their respective fair values because
of the short-term nature of these financial instruments. 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Equity Method Investment In July 2022, JHJ and other three shareholders agreed
to form and make total capital contribution of RMB 20 2.81 20% 100% 0 29% 49% Shuya was setup as the operating entity for pipeline
natural gas (PNG) and compressed natural gas (CNG) trading business, while the other two shareholders of Shuaya have large supply relationships. The Company has determined
that Shuya is not a VIE and has evaluated its consolidation analysis under the voting interest model. Because the Company does not own
greater than 50% of the outstanding voting shares, either directly or indirectly, it has accounted for its investment in Shuya
under the of .
Under this method, the investor (“JHJ”) recognizes its share of the profits and losses of the investee (“Shuya”)
in the periods when these profits and losses are also reflected in the accounts of the investee. Any profit or loss recognized by the
investing entity appears in its income statement. Also, any recognized profit increases the investment recorded by the investing entity,
while a recognized loss decreases the investment. JHJ made a capital contribution of RMB 3.91 0.55 27,836 13,640 536,994 Net
Profit (Loss) per Common Share Basic
profit / (loss) per share is computed on the basis of the weighted average number of common shares outstanding. At September 30, 2022,
we had outstanding common shares of 37,074,432
used in the calculation of basic earnings
per share. Basic Weighted average common shares and equivalents for the three months ended September 30, 2022 and September 30, 2021
were 37,074,432 and 23,589,229
respectively. As of September 30, 2022, we
had convertible notes, convertible into approximately 2,100,402
of additional common shares, 586,806
common stock warrants. Fully diluted weighted
average common shares and equivalents were withheld from the calculation for the three months ended September 30, 2022 and September
30, 2021 as they were considered anti-dilutive. Research
and Development We
had no Segment
Disclosure FASB
Codification Topic 280, Segment Reporting four
reportable segments: Clean Energy HRS (HRS),
CETY Europe, CETY HK and the legacy electronic manufacturing services division. Th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2 2021
for the nine months ended
2022 2021
Net Sales
Manufacturing and Engineering 132,316 91,262
Clean Energy HRS 461,192 602,207
CETY HK 1,925,950 -
Cety Europe 48,138 173,234
Total Sales 2,567,596 866,703
Segment income and reconciliation before tax
Manufacturing and Engineering 85,352 72,853
Clean Energy HRS 427,219 312,118
CETY HK 631,082 -
Cety Europe 40,315 134,712
Total Segment income 1,183,968 519,683
Reconciling items
General and Administrative expense (284,025 ) (529,335 )
Salaries (587,928 ) (661,634 )
Travel (126,388 ) (66,735 )
Professional Fees (359,636 ) (123,383 )
Facility lease and Maintenance (260,262 ) (254,708 )
Consulting Subcontractors (83,931 )
Depreciation and Amortization (22,557 ) (24,219 )
Change in derivative liability (12,980 ) 1,734,624
Other Income 25,790 -
Gain debt settlement 2,920 828,666
Interest Expense (747,451 ) (603,240 )
Net Loss before income tax (1,272,481 ) 819,719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months ended March 31, 2022 and 2021 we had $ 0 in share-based expense, due to the issuance of
common stock. As of March 31, 2022, we had no further non-vested expense to be recognized. 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9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22, we had a net operating loss carry-forward of approximately $( 10,108,327 3,032,498 30 3,032,498 SCHEDULE OF DEFERRED TAX ASSET
September 30, 2022 December 31, 2021
Deferred Tax Asset $ 3,032,498 $ 2,556,982
Valuation Allowance (3,032,498 ) (2,556,982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in exchange for the issuance of 7,561,567
restricted shares of the Corporation’s
common stock, par value $ .001
per share (the “Common Stock”). On
February 13,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003 This
resulted in a change in control, which limited the net operating to that date forward. We are subject to taxation in the U.S. and the
states of California. Further, the Company currently has no open tax years’ subject to audit prior to December 31, 2015 Reclassification Certain
amounts in the prior period financial statements have been reclassified to conform to the current period presentation. These reclassifications
had no effect on reported income, total assets, or stockholders’ equity as previously reported. Recently
Issued Accounting Standards The
Company is reviewing the effects of following recent updates. The Company has no expectation that any of these items will have a material
effect upon the financial statements. Update
2021-03—Intangibles—Goodwill and Other (Topic 350): Accounting Alternative For Evaluating Triggering Events. The
amendments in this Update are effective on a prospective basis for fiscal years beginning after December 15, 2019. Early adoption is
permitted for both interim and annual financial statements that have not yet been issued or made available for issuance as of March 30,
2021. Update
2021-01—Reference Rate Reform (Topic 848): An
entity may elect to apply the amendments in this Update on a full retrospective basis as of any date from the beginning of an interim
period that includes or is subsequent to March 12, 2020.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will have minimal impact on the company. Update
2020-06—Debt—Debt with Conversion and Other Options (Subtopic 470-20) and Derivatives and Hedging—Contracts in Entity’s
Own Equity (Subtopic 815-40): Accounting for Convertible Instruments and Contracts in an Entity’s Own Equity. We do not expect
any material impact on our financials because of the adoption of this update. </t>
        </is>
      </c>
      <c r="C4" s="4" t="inlineStr">
        <is>
          <t xml:space="preserve">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 250,000 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1, and December 31, 2020, we had a reserve
for potentially un-collectable accounts receivable of $ 75,000
and $ 75,000 .
Our policy for reserves for our long-term financing receivables is determined on a contract-by-contract basis and takes into account
the length of the financing arrangement. As of December 31, 2021, and December 31, 2020, we had a reserve for potentially un-collectable
long-term financing receivables of $ 247,500
and $ 247,500
respectively. Our
trade accounts primarily represent unsecured receivables. Historically, our bad debt write-offs related to these trade accounts have
been insignificant. Lease
asset As
of December 31, 2021, and 2020 we had a lease asset that was purchased from General Electric with a value of $ 1,309,527 ,
however due the purchase price allocation, we recognized a value of $ 217,584 .
The lease is due to be commissioned in the second quarter of 2022 and will generate approximately $ 20,000
per month for 120 months. See note 3 for
additional information.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1 and December 31, 2020, we had a reserve
for potentially obsolete inventory of $ 321,104 and $ 250,000
respectively.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to 7
years
Equipment 7
to 10
years
Leasehold
Improvements 7
years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Also,
from time to time our contracts state that the customer is not obligated to pay a final payment until the units are commissioned, i.e.
a final payment of 10 33,000 33,000 Also
from time to time we require upfront deposits from our customers based on the contract. As of December 31, 2021 and 2020, we had outstanding
customer deposits of $ 24,040 82,730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
and using a risk free interest rate of 0.15 %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December 31 2021 and 2020, reflect: SCHEDULE OF FAIR VALUE OF CONVERTIBLE NOTES DERIVATIVE LIABILITY
Level 1 Level 2 Level 3 Total
Fair value of convertible notes derivative liability – December 31, 2020 $ – $ – $ 2,008,802 $ 2,008,802
Level 1 Level 2 Level 3 Total
Fair value of convertible notes derivative liability – December 31, 2021 $ – $ – $ 256,683 $ 256,683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based on the weighted average number of common shares outstanding. At December 31, 2021, we
had outstanding common shares of 23,589,229 used
in the calculation of basic earnings per share. Basic Weighted average common shares and equivalents at December 31, 2021 and 2020
were 22,519,352 and 19,196,529 respectively.
As of December 31, 2021, we had convertible notes, convertible into approximately 12,071,756 of
additional common shares, and 218,868 common
stock warrants. Fully diluted weighted average common shares and equivalents were 34,188,222 as
of December 31, 2021 and were withheld from the calculation as they were considered anti-dilutive for the year ended December 31,
2021. Research
and Development We
had no Segment
Disclosure FASB
Codification Topic 280, Segment Reporting three
reportable segments: Clean Energy HRS (HRS),
CETY Europe and the legacy electronic manufacturing services division. Th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s of December 31,
2021, CETY does not consider CETY HK a segment given there’s limited operations and the results are not reviewed separately by
a CODM.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1 2020
for
the years ended December 31,
2021 2020
Net
Sales
Manufacturing
and Engineering $ 93,371 $ 422,631
Clean
Energy HRS 1,014,707 930,882
Cety
Europe 192,361 52,492
Total
Sales $ 1,300,439 $ 1,406,005
Segment
income and reconciliation before tax
Manufacturing
and Engineering (90,328 ) 118,412
Clean
Energy HRS 547,812 581,903
Cety
Europe 152,923 50,753
Total
Segment income 610,407 751,068
Reconciling
items
General
and Administrative expense (488,177 ) (480,812 )
Salaries (772,463 ) (495,269 )
Travel (145,170 ) (86,292 )
Professional
Fees (155,241 ) (111,318 )
Facility
lease and Maintenance (346,454 ) (363,643 )
Consulting (243,371 ) (157,149 )
Bad
Debt Expense - (259,289 )
Depreciation
and Amortization (32,292 ) (32,912 )
Change
in derivative liability 1,752,119 (1,270,099 )
Gain
/ (Loss) on debt settlement and write down 868,502 399,181
Interest
and Financing fees (769,369 ) (1,329,230 )
Net
Loss before income tax $ 278,492 $ (3,435,764 )
December 31,
2021 December 31, 2020
Total Assets
Manufacturing and Engineering $ 3,836,405 $ 1,922,648
Clean Energy HRS 2,556,166 2,166,478
Cety Europe 39,703 34,545
Total Assets $ 6,432,274 $ 4,123,671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21 and 2020 we had $ 0
in share-based expense, due to the issuance of
common stock. As of December 31, 2021, we had no further non-vested expense to be recognized.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1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1, we had a net operating loss carry-forward of approximately $ (8,523,272 2,556,982 (2,556,982) SCHEDULE OF DEFERRED TAX ASSET
December
31, 2021 December
31, 2020
Deferred
Tax Asset $ 2,556,982 $ 2,640,529
Valuation
Allowance (2,556,982 ) (2,640,529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in
exchange for the issuance of 7,561,567 restricted
shares of the Corporation’s common stock, par value $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with an interest rate of 10 %
per annum interest rate and a maturity date of February 13, 2020. The CVL Note is convertible into shares of Common Stock at $ 0.12
per share, as adjusted as provided therein.
This note was assigned to MGW Investments. This
resulted in a change in control, which limited the net operating to that date forward. We are subject to taxation in the U.S. and the
states of California. Further, the Company currently has no open tax years’ subject to audit prior to December 31, 2018 .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Recently
Issued Accounting Standards 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will have minimal impact on the company.
● Update
2020-06—Debt—Debt with Conversion and Other Options (Subtopic 470-20) and Derivatives and Hedging—Contracts in
Entity’s Own Equity (Subtopic 815-40): Accounting for Convertible Instruments and Contracts in an Entity’s Own Equity.
We are still evaluating the impact of this standard and don’t believe that it will have material impact on thi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CCOUNTS AND NOTES RECEIVABLE</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ACCOUNTS AND NOTES RECEIVABLE</t>
        </is>
      </c>
      <c r="B4" s="4" t="inlineStr">
        <is>
          <t xml:space="preserve">NOTE
3 – ACCOUNTS AND NOTES RECEIVABLE SCHEDULE
OF ACCOUNTS AND NOTES RECEIVABLE
September 30, 2022 December 31, 2021
Accounts Receivable $ 1,881,792 $ 768,032
Less reserve for uncollectable accounts (75,000 ) (75,000 )
Total $ 1,806,792 $ 693,032 Our
Accounts Receivable is pledged to Nations Interbanc, our line of credit. SCHEDULE OF LEASE RECEIVABLE ASSET
September 30, 2022 December 31, 2021
Lease asset $ 217,584 $ 217,584 T SCHEDULE OF DERECOGNITION OF UNDERLYING ASSETS OF FINANCING RECEIVABLE
September 30, 2022 December 31, 2021
Long-term financing receivables $ 932,270 $ 932,270
Less Reserve for uncollectable accounts (247,500 ) (247,500 )
Long-term financing receivables - net $ 684,770 $ 684,770 On
a contract by contract basis or in response to certain situations or installation difficulties, the Company may elect to allow non-interest
bearing repayments in excess of 1 year. Our
long term financing Receivable are pledged to Nations Interbanc, our line of credit. </t>
        </is>
      </c>
      <c r="C4" s="4" t="inlineStr">
        <is>
          <t xml:space="preserve">NOTE
3 – ACCOUNTS AND NOTES RECEIVABLE SCHEDULE OF ACCOUNTS AND NOTES RECEIVABLE
December
31, 2021 December
31, 2020
Accounts
Receivable $ 748,032 $ 340,378
Less
reserve for uncollectable accounts (75,000 ) (75,000 )
Total $ 673,032 $ 265,378 Our
Accounts Receivable is pledged to Nations Interbanc, our line of credit. SCHEDULE OF LEASE RECEIVABLE ASSET
December
31, 2021 December
31, 2020
Lease
asset $ 217,584 $ 217,584 T SCHEDULE OF DERECOGNITION OF UNDERLYING ASSETS OF FINANCING RECEIVABLE
December
31, 2021 December
31, 2020
Long-term
financing receivables $ 1,000,000 $ 1,000,000
Less
Reserve for uncollectable accounts (247,500 ) (247,500 )
Long-term
financing receivables - net $ 752,500 $ 752,500 On
a contract by contract basis or in response to certain situations or installation difficulties, the Company may elect to allow non-interest
bearing repayments in excess of 1 year. The delay for commissioning has been due to Covid pandemic and engineering delays. Our
long term financing Receivable are pledged to Nations Interbanc, our line of cre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5:22:02Z</dcterms:created>
  <dcterms:modified xmlns:dcterms="http://purl.org/dc/terms/" xmlns:xsi="http://www.w3.org/2001/XMLSchema-instance" xsi:type="dcterms:W3CDTF">2023-03-20T15:22:02Z</dcterms:modified>
</cp:coreProperties>
</file>